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Statements Of Co_2"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Shar" sheetId="7" state="visible" r:id="rId7"/>
    <sheet xmlns:r="http://schemas.openxmlformats.org/officeDocument/2006/relationships" name="Consolidated Statements Of Sh_2" sheetId="8" state="visible" r:id="rId8"/>
    <sheet xmlns:r="http://schemas.openxmlformats.org/officeDocument/2006/relationships" name="Consolidated Statements Of Cash" sheetId="9" state="visible" r:id="rId9"/>
    <sheet xmlns:r="http://schemas.openxmlformats.org/officeDocument/2006/relationships" name="Consolidated Statements Of Ca_2" sheetId="10" state="visible" r:id="rId10"/>
    <sheet xmlns:r="http://schemas.openxmlformats.org/officeDocument/2006/relationships" name="Summary of Significant Accounti" sheetId="11" state="visible" r:id="rId11"/>
    <sheet xmlns:r="http://schemas.openxmlformats.org/officeDocument/2006/relationships" name="Acquisition of Business" sheetId="12" state="visible" r:id="rId12"/>
    <sheet xmlns:r="http://schemas.openxmlformats.org/officeDocument/2006/relationships" name="Net Sales" sheetId="13" state="visible" r:id="rId13"/>
    <sheet xmlns:r="http://schemas.openxmlformats.org/officeDocument/2006/relationships" name="Earnings Per Share" sheetId="14" state="visible" r:id="rId14"/>
    <sheet xmlns:r="http://schemas.openxmlformats.org/officeDocument/2006/relationships" name="Supplemental Cash Flow Informat" sheetId="15" state="visible" r:id="rId15"/>
    <sheet xmlns:r="http://schemas.openxmlformats.org/officeDocument/2006/relationships" name="Trade and Other Accounts Receiv" sheetId="16" state="visible" r:id="rId16"/>
    <sheet xmlns:r="http://schemas.openxmlformats.org/officeDocument/2006/relationships" name="Inventories" sheetId="17" state="visible" r:id="rId17"/>
    <sheet xmlns:r="http://schemas.openxmlformats.org/officeDocument/2006/relationships" name="Prepaid Expenses and Other Curr" sheetId="18" state="visible" r:id="rId18"/>
    <sheet xmlns:r="http://schemas.openxmlformats.org/officeDocument/2006/relationships" name="Property, Plant, and Equipment," sheetId="19" state="visible" r:id="rId19"/>
    <sheet xmlns:r="http://schemas.openxmlformats.org/officeDocument/2006/relationships" name="Intangibles (Net of Amortizatio" sheetId="20" state="visible" r:id="rId20"/>
    <sheet xmlns:r="http://schemas.openxmlformats.org/officeDocument/2006/relationships" name="Deferred Charges and Other Asse" sheetId="21" state="visible" r:id="rId21"/>
    <sheet xmlns:r="http://schemas.openxmlformats.org/officeDocument/2006/relationships" name="Accrued Expenses" sheetId="22" state="visible" r:id="rId22"/>
    <sheet xmlns:r="http://schemas.openxmlformats.org/officeDocument/2006/relationships" name="Long-term Debt" sheetId="23" state="visible" r:id="rId23"/>
    <sheet xmlns:r="http://schemas.openxmlformats.org/officeDocument/2006/relationships" name="Other Noncurrent Liabilities" sheetId="24" state="visible" r:id="rId24"/>
    <sheet xmlns:r="http://schemas.openxmlformats.org/officeDocument/2006/relationships" name="Stock-based Compensation" sheetId="25" state="visible" r:id="rId25"/>
    <sheet xmlns:r="http://schemas.openxmlformats.org/officeDocument/2006/relationships" name="Fair Value Measurements" sheetId="26" state="visible" r:id="rId26"/>
    <sheet xmlns:r="http://schemas.openxmlformats.org/officeDocument/2006/relationships" name="Commitments and Contingencies" sheetId="27" state="visible" r:id="rId27"/>
    <sheet xmlns:r="http://schemas.openxmlformats.org/officeDocument/2006/relationships" name="Pension Plans and Other Postret" sheetId="28" state="visible" r:id="rId28"/>
    <sheet xmlns:r="http://schemas.openxmlformats.org/officeDocument/2006/relationships" name="Income Taxes" sheetId="29" state="visible" r:id="rId29"/>
    <sheet xmlns:r="http://schemas.openxmlformats.org/officeDocument/2006/relationships" name="Other Comprehensive Income (Los" sheetId="30" state="visible" r:id="rId30"/>
    <sheet xmlns:r="http://schemas.openxmlformats.org/officeDocument/2006/relationships" name="Segment and Geographic Area Inf" sheetId="31" state="visible" r:id="rId31"/>
    <sheet xmlns:r="http://schemas.openxmlformats.org/officeDocument/2006/relationships" name="Selected Quarterly Consolidated" sheetId="32" state="visible" r:id="rId32"/>
    <sheet xmlns:r="http://schemas.openxmlformats.org/officeDocument/2006/relationships" name="Recent Accounting Pronouncement" sheetId="33" state="visible" r:id="rId33"/>
    <sheet xmlns:r="http://schemas.openxmlformats.org/officeDocument/2006/relationships" name="Summary of Significant Accoun_2" sheetId="34" state="visible" r:id="rId34"/>
    <sheet xmlns:r="http://schemas.openxmlformats.org/officeDocument/2006/relationships" name="Acquisition of Business (Tables" sheetId="35" state="visible" r:id="rId35"/>
    <sheet xmlns:r="http://schemas.openxmlformats.org/officeDocument/2006/relationships" name="Net Sales (Tables)" sheetId="36" state="visible" r:id="rId36"/>
    <sheet xmlns:r="http://schemas.openxmlformats.org/officeDocument/2006/relationships" name="Earnings Per Share (Tables)" sheetId="37" state="visible" r:id="rId37"/>
    <sheet xmlns:r="http://schemas.openxmlformats.org/officeDocument/2006/relationships" name="Supplemental Cash Flow Inform_2" sheetId="38" state="visible" r:id="rId38"/>
    <sheet xmlns:r="http://schemas.openxmlformats.org/officeDocument/2006/relationships" name="Trade and Other Accounts Rece_2" sheetId="39" state="visible" r:id="rId39"/>
    <sheet xmlns:r="http://schemas.openxmlformats.org/officeDocument/2006/relationships" name="Inventories (Tables)" sheetId="40" state="visible" r:id="rId40"/>
    <sheet xmlns:r="http://schemas.openxmlformats.org/officeDocument/2006/relationships" name="Prepaid Expenses and Other Cu_2" sheetId="41" state="visible" r:id="rId41"/>
    <sheet xmlns:r="http://schemas.openxmlformats.org/officeDocument/2006/relationships" name="Property, Plant, and Equipmen_2" sheetId="42" state="visible" r:id="rId42"/>
    <sheet xmlns:r="http://schemas.openxmlformats.org/officeDocument/2006/relationships" name="Intangibles (Net of Amortizat_2" sheetId="43" state="visible" r:id="rId43"/>
    <sheet xmlns:r="http://schemas.openxmlformats.org/officeDocument/2006/relationships" name="Deferred Charges and Other As_2" sheetId="44" state="visible" r:id="rId44"/>
    <sheet xmlns:r="http://schemas.openxmlformats.org/officeDocument/2006/relationships" name="Accrued Expenses (Tables)" sheetId="45" state="visible" r:id="rId45"/>
    <sheet xmlns:r="http://schemas.openxmlformats.org/officeDocument/2006/relationships" name="Long-term Debt (Tables)" sheetId="46" state="visible" r:id="rId46"/>
    <sheet xmlns:r="http://schemas.openxmlformats.org/officeDocument/2006/relationships" name="Other Noncurrent Liabilities (T" sheetId="47" state="visible" r:id="rId47"/>
    <sheet xmlns:r="http://schemas.openxmlformats.org/officeDocument/2006/relationships" name="Stock-based Compensation (Table" sheetId="48" state="visible" r:id="rId48"/>
    <sheet xmlns:r="http://schemas.openxmlformats.org/officeDocument/2006/relationships" name="Fair Value Measurements (Tables" sheetId="49" state="visible" r:id="rId49"/>
    <sheet xmlns:r="http://schemas.openxmlformats.org/officeDocument/2006/relationships" name="Commitments and Contingencies (" sheetId="50" state="visible" r:id="rId50"/>
    <sheet xmlns:r="http://schemas.openxmlformats.org/officeDocument/2006/relationships" name="Pension Plans and Other Postr_2" sheetId="51" state="visible" r:id="rId51"/>
    <sheet xmlns:r="http://schemas.openxmlformats.org/officeDocument/2006/relationships" name="Income Taxes (Tables)" sheetId="52" state="visible" r:id="rId52"/>
    <sheet xmlns:r="http://schemas.openxmlformats.org/officeDocument/2006/relationships" name="Other Comprehensive Income (L_2" sheetId="53" state="visible" r:id="rId53"/>
    <sheet xmlns:r="http://schemas.openxmlformats.org/officeDocument/2006/relationships" name="Segment and Geographic Area I_2" sheetId="54" state="visible" r:id="rId54"/>
    <sheet xmlns:r="http://schemas.openxmlformats.org/officeDocument/2006/relationships" name="Selected Quarterly Consolidat_2" sheetId="55" state="visible" r:id="rId55"/>
    <sheet xmlns:r="http://schemas.openxmlformats.org/officeDocument/2006/relationships" name="Summary of Significant Accoun_3" sheetId="56" state="visible" r:id="rId56"/>
    <sheet xmlns:r="http://schemas.openxmlformats.org/officeDocument/2006/relationships" name="Acquisition of Business (Narrat" sheetId="57" state="visible" r:id="rId57"/>
    <sheet xmlns:r="http://schemas.openxmlformats.org/officeDocument/2006/relationships" name="Acquisition of Business (Schedu" sheetId="58" state="visible" r:id="rId58"/>
    <sheet xmlns:r="http://schemas.openxmlformats.org/officeDocument/2006/relationships" name="Acquisition of Business (Sche_2" sheetId="59" state="visible" r:id="rId59"/>
    <sheet xmlns:r="http://schemas.openxmlformats.org/officeDocument/2006/relationships" name="Net Sales (Narrative) (Details)" sheetId="60" state="visible" r:id="rId60"/>
    <sheet xmlns:r="http://schemas.openxmlformats.org/officeDocument/2006/relationships" name="Net Sales (Schedule of Net Sale" sheetId="61" state="visible" r:id="rId61"/>
    <sheet xmlns:r="http://schemas.openxmlformats.org/officeDocument/2006/relationships" name="Earnings Per Share (Details)" sheetId="62" state="visible" r:id="rId62"/>
    <sheet xmlns:r="http://schemas.openxmlformats.org/officeDocument/2006/relationships" name="Supplemental Cash Flow Inform_3" sheetId="63" state="visible" r:id="rId63"/>
    <sheet xmlns:r="http://schemas.openxmlformats.org/officeDocument/2006/relationships" name="Trade and Other Accounts Rece_3" sheetId="64" state="visible" r:id="rId64"/>
    <sheet xmlns:r="http://schemas.openxmlformats.org/officeDocument/2006/relationships" name="Inventories (Narrative) (Detail" sheetId="65" state="visible" r:id="rId65"/>
    <sheet xmlns:r="http://schemas.openxmlformats.org/officeDocument/2006/relationships" name="Inventories (Schedule Of Invent" sheetId="66" state="visible" r:id="rId66"/>
    <sheet xmlns:r="http://schemas.openxmlformats.org/officeDocument/2006/relationships" name="Prepaid Expenses and Other Cu_3" sheetId="67" state="visible" r:id="rId67"/>
    <sheet xmlns:r="http://schemas.openxmlformats.org/officeDocument/2006/relationships" name="Property, Plant, and Equipmen_3" sheetId="68" state="visible" r:id="rId68"/>
    <sheet xmlns:r="http://schemas.openxmlformats.org/officeDocument/2006/relationships" name="Property, Plant, and Equipmen_4" sheetId="69" state="visible" r:id="rId69"/>
    <sheet xmlns:r="http://schemas.openxmlformats.org/officeDocument/2006/relationships" name="Property, Plant, and Equipmen_5" sheetId="70" state="visible" r:id="rId70"/>
    <sheet xmlns:r="http://schemas.openxmlformats.org/officeDocument/2006/relationships" name="Intangibles (Net of Amortizat_3" sheetId="71" state="visible" r:id="rId71"/>
    <sheet xmlns:r="http://schemas.openxmlformats.org/officeDocument/2006/relationships" name="Intangibles (Net of Amortizat_4" sheetId="72" state="visible" r:id="rId72"/>
    <sheet xmlns:r="http://schemas.openxmlformats.org/officeDocument/2006/relationships" name="Intangibles (Net of Amortizat_5" sheetId="73" state="visible" r:id="rId73"/>
    <sheet xmlns:r="http://schemas.openxmlformats.org/officeDocument/2006/relationships" name="Deferred Charges and Other As_3" sheetId="74" state="visible" r:id="rId74"/>
    <sheet xmlns:r="http://schemas.openxmlformats.org/officeDocument/2006/relationships" name="Accrued Expenses (Schedule Of A" sheetId="75" state="visible" r:id="rId75"/>
    <sheet xmlns:r="http://schemas.openxmlformats.org/officeDocument/2006/relationships" name="Long-term Debt (Narrative) (Det" sheetId="76" state="visible" r:id="rId76"/>
    <sheet xmlns:r="http://schemas.openxmlformats.org/officeDocument/2006/relationships" name="Long-term Debt (Schedule Of Lon" sheetId="77" state="visible" r:id="rId77"/>
    <sheet xmlns:r="http://schemas.openxmlformats.org/officeDocument/2006/relationships" name="Other Noncurrent Liabilities (S" sheetId="78" state="visible" r:id="rId78"/>
    <sheet xmlns:r="http://schemas.openxmlformats.org/officeDocument/2006/relationships" name="Stock-based Compensation (Narra" sheetId="79" state="visible" r:id="rId79"/>
    <sheet xmlns:r="http://schemas.openxmlformats.org/officeDocument/2006/relationships" name="Stock-based Compensation (Sched" sheetId="80" state="visible" r:id="rId80"/>
    <sheet xmlns:r="http://schemas.openxmlformats.org/officeDocument/2006/relationships" name="Fair Value Measurements (Narrat" sheetId="81" state="visible" r:id="rId81"/>
    <sheet xmlns:r="http://schemas.openxmlformats.org/officeDocument/2006/relationships" name="Fair Value Measurements (Estima" sheetId="82" state="visible" r:id="rId82"/>
    <sheet xmlns:r="http://schemas.openxmlformats.org/officeDocument/2006/relationships" name="Commitments and Contingencies_2" sheetId="83" state="visible" r:id="rId83"/>
    <sheet xmlns:r="http://schemas.openxmlformats.org/officeDocument/2006/relationships" name="Commitments and Contingencies_3" sheetId="84" state="visible" r:id="rId84"/>
    <sheet xmlns:r="http://schemas.openxmlformats.org/officeDocument/2006/relationships" name="Commitments and Contingencies_4" sheetId="85" state="visible" r:id="rId85"/>
    <sheet xmlns:r="http://schemas.openxmlformats.org/officeDocument/2006/relationships" name="Pension Plans and Other Postr_3" sheetId="86" state="visible" r:id="rId86"/>
    <sheet xmlns:r="http://schemas.openxmlformats.org/officeDocument/2006/relationships" name="Pension Plans and Other Postr_4" sheetId="87" state="visible" r:id="rId87"/>
    <sheet xmlns:r="http://schemas.openxmlformats.org/officeDocument/2006/relationships" name="Pension Plans and Other Postr_5" sheetId="88" state="visible" r:id="rId88"/>
    <sheet xmlns:r="http://schemas.openxmlformats.org/officeDocument/2006/relationships" name="Pension Plans and Other Postr_6" sheetId="89" state="visible" r:id="rId89"/>
    <sheet xmlns:r="http://schemas.openxmlformats.org/officeDocument/2006/relationships" name="Pension Plans and Other Postr_7" sheetId="90" state="visible" r:id="rId90"/>
    <sheet xmlns:r="http://schemas.openxmlformats.org/officeDocument/2006/relationships" name="Pension Plans and Other Postr_8" sheetId="91" state="visible" r:id="rId91"/>
    <sheet xmlns:r="http://schemas.openxmlformats.org/officeDocument/2006/relationships" name="Pension Plans and Other Postr_9" sheetId="92" state="visible" r:id="rId92"/>
    <sheet xmlns:r="http://schemas.openxmlformats.org/officeDocument/2006/relationships" name="Income Taxes (Narrative) (Detai" sheetId="93" state="visible" r:id="rId93"/>
    <sheet xmlns:r="http://schemas.openxmlformats.org/officeDocument/2006/relationships" name="Income Taxes (Schedule Of Incom" sheetId="94" state="visible" r:id="rId94"/>
    <sheet xmlns:r="http://schemas.openxmlformats.org/officeDocument/2006/relationships" name="Income Taxes (Reconciliation Of" sheetId="95" state="visible" r:id="rId95"/>
    <sheet xmlns:r="http://schemas.openxmlformats.org/officeDocument/2006/relationships" name="Income Taxes (Deferred Income T" sheetId="96" state="visible" r:id="rId96"/>
    <sheet xmlns:r="http://schemas.openxmlformats.org/officeDocument/2006/relationships" name="Income Taxes (Schedule of Recon" sheetId="97" state="visible" r:id="rId97"/>
    <sheet xmlns:r="http://schemas.openxmlformats.org/officeDocument/2006/relationships" name="Other Comprehensive Income (L_3" sheetId="98" state="visible" r:id="rId98"/>
    <sheet xmlns:r="http://schemas.openxmlformats.org/officeDocument/2006/relationships" name="Segment and Geographic Area I_3" sheetId="99" state="visible" r:id="rId99"/>
    <sheet xmlns:r="http://schemas.openxmlformats.org/officeDocument/2006/relationships" name="Segment and Geographic Area I_4" sheetId="100" state="visible" r:id="rId100"/>
    <sheet xmlns:r="http://schemas.openxmlformats.org/officeDocument/2006/relationships" name="Segment and Geographic Area I_5" sheetId="101" state="visible" r:id="rId101"/>
    <sheet xmlns:r="http://schemas.openxmlformats.org/officeDocument/2006/relationships" name="Segment and Geographic Area I_6" sheetId="102" state="visible" r:id="rId102"/>
    <sheet xmlns:r="http://schemas.openxmlformats.org/officeDocument/2006/relationships" name="Selected Quarterly Consolidat_3" sheetId="103" state="visible" r:id="rId103"/>
    <sheet xmlns:r="http://schemas.openxmlformats.org/officeDocument/2006/relationships" name="Recent Accounting Pronounceme_2" sheetId="104" state="visible" r:id="rId104"/>
  </sheets>
  <definedNames/>
  <calcPr calcId="124519" fullCalcOnLoad="1"/>
</workbook>
</file>

<file path=xl/sharedStrings.xml><?xml version="1.0" encoding="utf-8"?>
<sst xmlns="http://schemas.openxmlformats.org/spreadsheetml/2006/main" uniqueCount="931">
  <si>
    <t>Document And Entity Information - USD ($)</t>
  </si>
  <si>
    <t>12 Months Ended</t>
  </si>
  <si>
    <t>Dec. 31, 2018</t>
  </si>
  <si>
    <t>Jan. 31, 2019</t>
  </si>
  <si>
    <t>Jun. 30, 2018</t>
  </si>
  <si>
    <t>Document And Entity Information [Abstract]</t>
  </si>
  <si>
    <t>Document Type</t>
  </si>
  <si>
    <t>10-K</t>
  </si>
  <si>
    <t>Amendment Flag</t>
  </si>
  <si>
    <t>false</t>
  </si>
  <si>
    <t>Document Period End Date</t>
  </si>
  <si>
    <t>Dec. 31,
		2018</t>
  </si>
  <si>
    <t>Document Fiscal Year Focus</t>
  </si>
  <si>
    <t>Document Fiscal Period Focus</t>
  </si>
  <si>
    <t>FY</t>
  </si>
  <si>
    <t>Entity Emerging Growth Company</t>
  </si>
  <si>
    <t>Entity Shell Company</t>
  </si>
  <si>
    <t>Entity Small Business</t>
  </si>
  <si>
    <t>Entity Registrant Name</t>
  </si>
  <si>
    <t>NEWMARKET CORP</t>
  </si>
  <si>
    <t>Entity Central Index Key</t>
  </si>
  <si>
    <t>Current Fiscal Year End Date</t>
  </si>
  <si>
    <t>--12-31</t>
  </si>
  <si>
    <t>Entity Filer Category</t>
  </si>
  <si>
    <t>Large Accelerated Filer</t>
  </si>
  <si>
    <t>Entity Common Stock, Shares Outstanding</t>
  </si>
  <si>
    <t>Entity Well-known Seasoned Issuer</t>
  </si>
  <si>
    <t>Yes</t>
  </si>
  <si>
    <t>Entity Voluntary Filers</t>
  </si>
  <si>
    <t>No</t>
  </si>
  <si>
    <t>Entity Current Reporting Status</t>
  </si>
  <si>
    <t>Entity Public Float</t>
  </si>
  <si>
    <t>Consolidated Statements Of Income - USD ($) $ in Thousands</t>
  </si>
  <si>
    <t>Dec. 31, 2017</t>
  </si>
  <si>
    <t>Dec. 31, 2016</t>
  </si>
  <si>
    <t>Income Statement [Abstract]</t>
  </si>
  <si>
    <t>Net sales</t>
  </si>
  <si>
    <t>[1]</t>
  </si>
  <si>
    <t>Cost of goods sold</t>
  </si>
  <si>
    <t>Gross profit</t>
  </si>
  <si>
    <t>Selling, general, and administrative expenses</t>
  </si>
  <si>
    <t>Research, development, and testing expenses</t>
  </si>
  <si>
    <t>Operating profit</t>
  </si>
  <si>
    <t>Interest and financing expenses, net</t>
  </si>
  <si>
    <t>Other income (expense), net</t>
  </si>
  <si>
    <t>Income before income tax expense</t>
  </si>
  <si>
    <t>Income tax expense</t>
  </si>
  <si>
    <t>Net income</t>
  </si>
  <si>
    <t>Earnings per share - basic and diluted (in dollars per share)</t>
  </si>
  <si>
    <t>No single customer accounted for 10% or more of our total net sales in 2018, 2017, or 2016.</t>
  </si>
  <si>
    <t>Consolidated Statements Of Comprehensive Income - USD ($) $ in Thousands</t>
  </si>
  <si>
    <t>Statement of Comprehensive Income [Abstract]</t>
  </si>
  <si>
    <t>Pension plans and other postretirement benefits:</t>
  </si>
  <si>
    <t>Prior service credit (cost) arising during the period, net of income tax expense (benefit) of $(91) in 2018 and $(286) in 2016</t>
  </si>
  <si>
    <t>Amortization of prior service cost (credit) included in net periodic benefit cost (income), net of income tax expense (benefit) of $(720) in 2018, $(1,127) in 2017 and $(1,123) in 2016</t>
  </si>
  <si>
    <t>Actuarial net gain (loss) arising during the period, net of income tax expense (benefit) of $(6,976) in 2018, $2,814 in 2017 and $(4,409) in 2016</t>
  </si>
  <si>
    <t>Amortization of actuarial net loss (gain) included in net periodic benefit cost (income), net of income tax expense (benefit) of $1,381 in 2018, $2,028 in 2017 and $2,287 in 2016</t>
  </si>
  <si>
    <t>Total pension plans and other postretirement benefits</t>
  </si>
  <si>
    <t>Foreign currency translation adjustments, net of income tax expense (benefit) of $(535) in 2018, $703 in 2017 and $(895) in 2016</t>
  </si>
  <si>
    <t>Other comprehensive income (loss)</t>
  </si>
  <si>
    <t>Comprehensive income</t>
  </si>
  <si>
    <t>Consolidated Statements Of Comprehensive Income (Parenthetical) - USD ($) $ in Thousands</t>
  </si>
  <si>
    <t>Prior service credit (cost) arising during the period, income tax expense (benefit)</t>
  </si>
  <si>
    <t>Amortization of prior service cost (credit) included in net periodic benefit cost (income), income tax expense (benefit)</t>
  </si>
  <si>
    <t>Actuarial net gain (loss) arising during the period, income tax expense (benefit)</t>
  </si>
  <si>
    <t>Amortization of actuarial net loss (gain) included in net periodic benefit cost (income), income tax expense (benefit)</t>
  </si>
  <si>
    <t>Foreign currency translation adjustments, income tax expense (benefit)</t>
  </si>
  <si>
    <t>Consolidated Balance Sheets - USD ($) $ in Thousands</t>
  </si>
  <si>
    <t>Current assets:</t>
  </si>
  <si>
    <t>Cash and cash equivalents</t>
  </si>
  <si>
    <t>Trade and other accounts receivable, net</t>
  </si>
  <si>
    <t>Inventories</t>
  </si>
  <si>
    <t>Prepaid expenses and other current assets</t>
  </si>
  <si>
    <t>Total current assets</t>
  </si>
  <si>
    <t>Property, plant, and equipment, net</t>
  </si>
  <si>
    <t>Intangibles (net of amortization) and goodwill</t>
  </si>
  <si>
    <t>Prepaid pension cost</t>
  </si>
  <si>
    <t>Deferred income taxes</t>
  </si>
  <si>
    <t>Deferred charges and other assets</t>
  </si>
  <si>
    <t>Total assets</t>
  </si>
  <si>
    <t>Current liabilities:</t>
  </si>
  <si>
    <t>Accounts payable</t>
  </si>
  <si>
    <t>Accrued expenses</t>
  </si>
  <si>
    <t>Dividends payable</t>
  </si>
  <si>
    <t>Income taxes payable</t>
  </si>
  <si>
    <t>Other current liabilities</t>
  </si>
  <si>
    <t>Total current liabilities</t>
  </si>
  <si>
    <t>Long-term debt</t>
  </si>
  <si>
    <t>Other noncurrent liabilities</t>
  </si>
  <si>
    <t>Total liabilities</t>
  </si>
  <si>
    <t>Commitments and contingencies</t>
  </si>
  <si>
    <t xml:space="preserve"> </t>
  </si>
  <si>
    <t>Shareholders’ equity:</t>
  </si>
  <si>
    <t>Common stock and paid-in capital (without par value; authorized shares - 80,000,000; issued and outstanding - 11,184,482 at December 31, 2018 and 11,779,978 at December 31, 2017)</t>
  </si>
  <si>
    <t>Accumulated other comprehensive loss</t>
  </si>
  <si>
    <t>Retained earnings</t>
  </si>
  <si>
    <t>Total shareholders' equity</t>
  </si>
  <si>
    <t>Total liabilities and shareholders' equity</t>
  </si>
  <si>
    <t>Consolidated Balance Sheets (Parenthetical) - $ / shares</t>
  </si>
  <si>
    <t>Statement of Financial Position [Abstract]</t>
  </si>
  <si>
    <t>Common stock, no par value</t>
  </si>
  <si>
    <t>Common stock, authorized shares</t>
  </si>
  <si>
    <t>Common stock, issued shares</t>
  </si>
  <si>
    <t>Common stock, outstanding shares</t>
  </si>
  <si>
    <t>Consolidated Statements Of Shareholders' Equity - USD ($) $ in Thousands</t>
  </si>
  <si>
    <t>Total</t>
  </si>
  <si>
    <t>Common Stock and Paid-in Capital [Member]</t>
  </si>
  <si>
    <t>Accumulated Other Comprehensive Loss [Member]</t>
  </si>
  <si>
    <t>Retained Earnings [Member]</t>
  </si>
  <si>
    <t>Balance (in shares) at Dec. 31, 2015</t>
  </si>
  <si>
    <t>Balance at Dec. 31, 2015</t>
  </si>
  <si>
    <t>Increase (Decrease) in Stockholders' Equity [Roll Forward]</t>
  </si>
  <si>
    <t>Cash dividends</t>
  </si>
  <si>
    <t>Repurchases of common stock (in shares)</t>
  </si>
  <si>
    <t>Repurchases of common stock</t>
  </si>
  <si>
    <t>Tax withholdings related to stock-based compensation (in shares)</t>
  </si>
  <si>
    <t>Tax withholdings related to stock-based compensation</t>
  </si>
  <si>
    <t>Stock-based compensation (in shares)</t>
  </si>
  <si>
    <t>Stock-based compensation</t>
  </si>
  <si>
    <t>Balance (in shares) at Dec. 31, 2016</t>
  </si>
  <si>
    <t>Balance at Dec. 31, 2016</t>
  </si>
  <si>
    <t>Balance (in shares) at Dec. 31, 2017</t>
  </si>
  <si>
    <t>Balance at Dec. 31, 2017</t>
  </si>
  <si>
    <t>Balance (in shares) at Dec. 31, 2018</t>
  </si>
  <si>
    <t>Balance at Dec. 31, 2018</t>
  </si>
  <si>
    <t>Consolidated Statements Of Shareholders' Equity (Parenthetical) - $ / shares</t>
  </si>
  <si>
    <t>Statement of Stockholders' Equity [Abstract]</t>
  </si>
  <si>
    <t>Cash dividends (in dollars per share)</t>
  </si>
  <si>
    <t>Consolidated Statements Of Cash Flows - USD ($) $ in Thousands</t>
  </si>
  <si>
    <t>Statement of Cash Flows [Abstract]</t>
  </si>
  <si>
    <t>Cash and cash equivalents at beginning of year</t>
  </si>
  <si>
    <t>Cash flows from operating activities:</t>
  </si>
  <si>
    <t>Adjustments to reconcile net income to cash flows from operating activities:</t>
  </si>
  <si>
    <t>Depreciation and amortization</t>
  </si>
  <si>
    <t>Noncash pension and postretirement expense</t>
  </si>
  <si>
    <t>Deferred income tax expense</t>
  </si>
  <si>
    <t>Tax Reform Act expense</t>
  </si>
  <si>
    <t>Change in assets and liabilities:</t>
  </si>
  <si>
    <t>Accounts payable and accrued expenses</t>
  </si>
  <si>
    <t>Cash pension and postretirement contributions</t>
  </si>
  <si>
    <t>Realized loss on derivative instruments, net</t>
  </si>
  <si>
    <t>Other, net</t>
  </si>
  <si>
    <t>Cash provided from (used in) operating activities</t>
  </si>
  <si>
    <t>Cash flows from investing activities:</t>
  </si>
  <si>
    <t>Capital expenditures</t>
  </si>
  <si>
    <t>Acquisition of business (net of $1,131 cash acquired)</t>
  </si>
  <si>
    <t>Deposits for interest rate swap</t>
  </si>
  <si>
    <t>Return of deposits for interest rate swap</t>
  </si>
  <si>
    <t>Cash provided from (used in) investing activities</t>
  </si>
  <si>
    <t>Cash flows from financing activities:</t>
  </si>
  <si>
    <t>Net borrowings (repayments) under revolving credit facility</t>
  </si>
  <si>
    <t>Issuance of 3.78% senior notes</t>
  </si>
  <si>
    <t>Dividends paid</t>
  </si>
  <si>
    <t>Cash provided from (used in) financing activities</t>
  </si>
  <si>
    <t>Effect of foreign exchange on cash and cash equivalents</t>
  </si>
  <si>
    <t>(Decrease) increase in cash and cash equivalents</t>
  </si>
  <si>
    <t>Cash and cash equivalents at end of year</t>
  </si>
  <si>
    <t>Consolidated Statements Of Cash Flows Consolidated Statements of Cash Flows (Parenthetical) - USD ($) $ in Thousands</t>
  </si>
  <si>
    <t>Cash Acquired from Acquisition</t>
  </si>
  <si>
    <t>3.78% Senior Notes [Member]</t>
  </si>
  <si>
    <t>Senior notes, interest rate</t>
  </si>
  <si>
    <t>3.78%</t>
  </si>
  <si>
    <t>Summary of Significant Accounting Policies</t>
  </si>
  <si>
    <t>Accounting Policies [Abstract]</t>
  </si>
  <si>
    <t>Summary of Significant Accounting Policies Consolidation —Our consolidated financial statements include the accounts of NewMarket Corporation and its subsidiaries. All intercompany transactions are eliminated upon consolidation. References to "we," "us," "our," the "company," and "NewMarket" are to NewMarket Corporation and its consolidated subsidiaries, unless the context indicates otherwise. NewMarket is the parent company of three operating companies, each managing its own assets and liabilities. Those companies are Afton, which focuses on petroleum additive products; Ethyl, representing certain contracted manufacturing and services, as well as the antiknock compounds business; and NewMarket Development, which manages the property and improvements that we own in Virginia. NewMarket is also the parent company of NewMarket Services, which provides various administrative services to NewMarket, Afton, Ethyl, and NewMarket Development. Certain reclassifications have been made to the accompanying consolidated financial statements and the related notes to reflect the adoption of Accounting Standards Update No. 2017-07, "Compensation-Retirement Benefits (Topic 715): Improving the Presentation of Net Periodic Pension Cost and Net Periodic Postretirement Benefit Cost." There was no impact to net income for any period presented. Foreign Currency Translation —We translate the balance sheets of our foreign subsidiaries into U.S. Dollars based on the current exchange rate at the end of each period. We translate the statements of income using the weighted-average exchange rates for the period. NewMarket includes translation adjustments in the Consolidated Balance Sheets as part of accumulated other comprehensive loss and transaction adjustments in the Consolidated Statements of Income as part of cost of goods sold. Foreign currency transaction adjustments resulted in a net loss of $8 million in 2018 and a net gain of $5 million in both 2017 and 2016 . Revenue Recognition —We recognize revenue when control of the product is transferred to our customer and for an amount that reflects the consideration that we expect to collect from the customer. Net sales (revenues) are reported at the gross amount billed, including amounts related to shipping that are charged to the customer. Provisions for rebates to customers are recorded in the same period that the related sales are recorded. Freight costs incurred on the delivery of products are included in the Consolidated Statements of Income in cost of goods sold. Our standard terms of delivery are included in our contracts, sales order confirmation documents, and invoices. Taxes assessed by a governmental authority concurrent with sales to our customers, including sales, use, value-added, and revenue-related excise taxes, are not included as net sales, but are reflected in accrued expenses until remitted to the appropriate governmental authority. Cash and Cash Equivalents —Our cash equivalents consist of government obligations and commercial paper with original maturities of 90 days or less. Throughout the year, we have cash balances in excess of federally insured amounts on deposit with various financial institutions. We state cash and cash equivalents at cost, which approximates fair value. Accounts Receivable —We record our accounts receivable at net realizable value. We maintain an allowance for doubtful accounts for estimated losses resulting from our customers not making required payments. We determine the adequacy of the allowance by periodically evaluating each customer’s receivable balance, considering their financial condition and credit history, and considering current economic conditions. The allowance for doubtful accounts was not material at December 31, 2018 or December 31, 2017 . Inventories —NewMarket values its inventories at the lower of cost or net realizable value. In the United States, cost is determined on the last-in, first-out (LIFO) basis. In all other countries, we determine cost using the weighted-average method. Inventory cost includes raw materials, direct labor, and manufacturing overhead. Property, Plant, and Equipment —We state property, plant, and equipment at cost and compute depreciation by the straight-line method based on the estimated useful lives of the assets. We capitalize expenditures for significant improvements that extend the useful life of the related property. We expense repairs and maintenance, including plant turnaround costs, as incurred. When property is sold or retired, we remove the cost and accumulated depreciation from the accounts and any related gain or loss is included in earnings. Intangibles (Net of Amortization) and Goodwill —Identifiable intangibles include the cost of acquired contracts, formulas and technology, trademarks and trade names, and customer bases. We assign a value to identifiable intangibles based on independent third-party appraisals and management's assessment at the time of acquisition. NewMarket amortizes the cost of the customer bases by an accelerated method and the cost of the remaining identifiable intangibles by the straight-line method over the estimated economic life of the intangible. Goodwill arises from the excess of cost over net assets of businesses acquired. Goodwill represents the residual purchase price after allocation to all identifiable net assets. We test goodwill for impairment each year, as well as whenever a significant event or circumstance occurs which could reduce the fair value of the reporting unit to which the goodwill applies below the carrying amount of the reporting unit. Impairment of Long-Lived Assets —When significant events or circumstances occur that might impair the value of long-lived assets, we evaluate recoverability of the recorded cost of these assets. Assets are considered to be impaired if their carrying amount is not recoverable from the estimated undiscounted future cash flows associated with the assets. If we determine an asset is impaired and its recorded cost is higher than estimated fair market value based on the estimated present value of future cash flows, we adjust the asset to estimated fair market value. Environmental Costs —NewMarket capitalizes environmental compliance costs if they extend the useful life of the related property or prevent future contamination. Environmental compliance costs also include maintenance and operation of pollution prevention and control facilities. We expense these compliance costs in cost of goods sold as incurred. Accrued environmental remediation and monitoring costs relate to an existing condition caused by past operations. NewMarket accrues these costs in current operations within cost of goods sold in the Consolidated Statements of Income when it is probable that we have incurred a liability and the amount can be reasonably estimated. These estimates are based on an assessment of the site, available clean-up methods, and prior experience in handling remediation. When we can reliably determine the amount and timing of future cash flows, we discount these liabilities, incorporating an inflation factor. Legal Costs —We expense legal costs in the period incurred. Employee Savings Plan —Most of our full-time salaried and hourly employees may participate in defined contribution savings plans. Employees who are covered by collective bargaining agreements may also participate in a savings plan according to the terms of their bargaining agreements. Employees, as well as NewMarket, contribute to the plans. We made contributions of $6 million in 2018 , $6 million in 2017 , and $7 million in 2016 related to these plans. Research, Development, and Testing Expenses —NewMarket expenses all research, development, and testing costs as incurred. R&amp;D costs include personnel-related costs, as well as internal and external testing of our products. Income Taxes —We recognize deferred income taxes for temporary differences between the financial reporting basis and the income tax basis of assets and liabilities. We also adjust for changes in tax rates and laws at the time the changes are enacted. A valuation allowance is recorded when it is more likely than not that a deferred tax asset will not be realized. We recognize accrued interest and penalties associated with uncertain tax positions as part of income tax expense on our Consolidated Statements of Income. Capital Lease Obligation —We record our capital lease obligations at the lower of fair market value of the related asset at the inception of the lease or the present value of the total minimum lease payments. Derivative Financial Instruments and Hedging Activities —We are exposed to certain risks arising from both our business operations and economic conditions. We manage our exposures to a wide variety of business and operational risks through management of our core business activities. We manage certain economic risks, including interest rate, liquidity, and credit risk primarily by managing the amount, sources, and duration of our debt funding, as well as through the use of derivative financial instruments. Specifically, we have entered, and in the future may enter, into interest rate swaps to manage our exposure to interest rate movements. In addition, our foreign operations expose us to fluctuations of foreign exchange rates. These fluctuations may impact our results of operations, financial position, and cash flows. To manage this exposure, we sometimes enter into foreign currency forward contracts to minimize currency exposure due to cash flows from foreign operations. We record all derivatives on the balance sheet at fair value. The accounting for changes in the fair value of derivatives depends on the intended use of the derivative, whether we have elected to designate a derivative in a hedging relationship and apply hedge accounting, and whether the hedging relationship has satisfied the criteria necessary to apply hedge accounting. We may enter into derivative contracts that are intended to economically hedge certain of our risks, even though hedge accounting does not apply or we elect not to apply hedge accounting. We do not enter into derivative instruments for speculative purposes. We had no derivative financial instruments outstanding at December 31, 2018 or December 31, 2017 . Stock-based Compensation —We calculate the fair value of restricted stock and restricted stock units based on the closing price of our common stock on the date of grant. If award recipients are entitled to receive dividends during the vesting period, we make no adjustment to the fair value of the award for dividends. If the award does not entitle recipients to dividends during the vesting period, we reduce the grant-date price of our common stock by the present value of the dividends expected to be paid on the underlying shares during the vesting period, discounted at the risk-free interest rate. We recognize stock-based compensation expense for the number of awards expected to vest on a straight-line basis over the requisite service period. Estimates and Risks Due to Concentration of Business —The preparation of financial statements in conformity with accounting principles generally accepted in the United States of America requires management to make estimates and assumptions that affect the amounts reported in the financial statements and accompanying notes. Actual results could differ from those estimates. In addition, our financial results can be influenced by certain risk factors. Some of our significant concentrations of risk include the following: • reliance on a small number of significant customers; • customers concentrated in the fuel and lubricant industries; and • production of several of our products solely at one facility.</t>
  </si>
  <si>
    <t>Acquisition of Business</t>
  </si>
  <si>
    <t>Business Combinations [Abstract]</t>
  </si>
  <si>
    <t>Business Combination Disclosure [Text Block]</t>
  </si>
  <si>
    <t>2. Acquisition of Business On July 3, 2017, Afton Chemical de Mexico, S.A. de C.V., an indirect, wholly-owned subsidiary of NewMarket Corporation, acquired approximately 99.5% of the outstanding capital stock of Aditivos Mexicanos, S.A. de C.V. (AMSA) for $185 million in cash. AMSA is a petroleum additives manufacturing, sales and distribution company based in Mexico City, Mexico. The results of AMSA's operations have been included in our consolidated financial statements since the date of acquisition and are not material. The noncontrolling interest is also not material. The acquisition agreement included all physical assets of AMSA. We performed a purchase price valuation to determine the fair values of the tangible and intangible assets acquired and liabilities assumed and the amount of goodwill to be recognized as of the acquisition date. The allocation of the purchase price is as follows (in millions): Cash $ 1 Trade accounts receivable 16 Inventory 6 Property, plant, and equipment 53 Goodwill 118 Intangible assets 18 Other long-term assets 2 Other current liabilities (7 ) Other long-term liabilities (3 ) Deferred taxes (19 ) Fair value of net assets acquired $ 185 Identified intangible assets acquired consisted of the following: Fair Value (in millions) Estimated Useful Lives (in years) Formulas and technology $ 9 3-6 Customer base 9 4 Total identified intangible assets $ 18 As part of the acquisition, we recorded $118 million of goodwill. The goodwill recognized is attributable to expected synergies, including a secure supply source for certain raw materials, as well as the skilled assembled workforce of AMSA. All of the goodwill recognized is part of the petroleum additives segment, and none is deductible for Mexican tax purposes. Pro forma results of operations are not presented as the acquisition was not considered material to our consolidated results.</t>
  </si>
  <si>
    <t>Net Sales</t>
  </si>
  <si>
    <t>Revenue from Contract with Customer [Abstract]</t>
  </si>
  <si>
    <t>Revenue from Contract with Customer [Text Block]</t>
  </si>
  <si>
    <t>Net Sales On January 1, 2018, we adopted Accounting Standards Codification 606 (ASC 606), "Revenue from Contracts with Customers" using the modified retrospective method and applying the standard only to uncompleted contracts at the date of adoption. The impact of adopting ASC 606 did not result in a change to income, and therefore we are not reflecting a cumulative effect to the opening balance of retained earnings due to the adoption of ASC 606. The comparative periods have not been adjusted and continue to be reported under the accounting standards in effect for those periods. Our revenues are primarily derived from the manufacture and sale of petroleum additives products. We sell petroleum additives products across the world including to customers located in the United States, Europe, Asia Pacific (including China), Latin America, Canada, India, and the Middle East. Our customers primarily consist of global, national, and independent oil companies. While some of our customers have payment terms beyond 30 days, we do not provide extended payment terms of a year or more, nor do our contracts include a financing component. Our allowance for doubtful accounts is immaterial, as are any bad debts we incur. In limited cases, we collect funds in advance of shipping product to our customers and recognizing the related revenue. These prepayments from customers are recorded as a contract liability to our customer until we recognize the revenue. Prepayments from our customers totaled $0.6 million at December 31, 2018 . Revenue recognized from funds collected in advance from customers in an earlier period was $3.2 million in 2018 . We recognize revenue when control of the product is transferred to our customer and for an amount that reflects the consideration that we expect to collect from the customer. Control is generally transferred to the customer when title transfers (which may include physical possession by the customer), we have a right to payment from the customer, the customer has accepted the product, and the customer has assumed the risks and rewards of ownership. We have supplier managed inventory arrangements with some of our customers to facilitate on-demand product availability. In some cases, the inventory resides at a customer site, although title has not transferred, we are not entitled to payment, and we have not invoiced for the product. We have evaluated the contract terms under these arrangements and have determined that control transfers when the customer uses the product, at which time revenue is recognized. Our contracts generally include one performance obligation, which is providing petroleum additives products. The performance obligation is satisfied at a point in time when products are shipped, delivered, or consumed by the customer, depending on the underlying contracts. Taxes assessed by a governmental authority which are concurrent with sales to our customers, including sales, use, value-added, and revenue-related excise taxes, are collected by us from the customer and are not included in net sales, but are reflected in accrued expenses until remitted to the appropriate governmental authority. When we are responsible for shipping and handling costs after title has transferred, we account for those as fulfillment costs and include them in cost of goods sold. Some of our contracts include variable consideration in the form of rebates or business development funds. We record rebates at the point of sale as contra-revenue when we can reasonably estimate the amount of the rebate. The estimates are based on our best judgment at the time of sale, which includes anticipated as well as historical performance. Depending upon the specific terms of a business development fund, amounts are accrued as contra-revenue at the point of sale or are expensed when costs are incurred by us. We regularly review both rebates and business development funds and make adjustments when necessary, recognizing the full amount of any adjustment in the period identified. We recognized an increase to net sales of $3 million for 2018 related to adjustments to rebates or business development funds which were recognized in revenue in a prior period. At December 31, 2018 , accrued rebates were $24.8 million and accrued business development funds were $1.7 million . The following table provides information on our net sales by geographic area. Information on net sales by segment is in Note 21. Twelve Months Ended (in thousands) 2018 Net sales United States $ 722,576 China 239,406 Europe, Middle East, Africa, India 756,258 Asia Pacific, except China 335,119 Other foreign 236,316 Net sales $ 2,289,675</t>
  </si>
  <si>
    <t>Earnings Per Share</t>
  </si>
  <si>
    <t>Earnings Per Share [Abstract]</t>
  </si>
  <si>
    <t>Earnings Per Share We had 18,892 shares in 2018 , 16,708 shares in 2017 , and 17,130 shares in 2016 of nonvested restricted stock that were excluded from the calculation of diluted earnings per share, as their effect on earnings per share would be anti-dilutive. The nonvested restricted stock is considered a participating security since the restricted stock contains nonforfeitable rights to dividends. As such, we use the two-class method to compute basic and diluted earnings per share for all periods presented since this method yielded a more dilutive result than the treasury-stock method. The following table illustrates the earnings allocation method utilized in the calculation of basic and diluted earnings per share. Years Ended December 31, (in thousands, except per-share amounts) 2018 2017 2016 Earnings per share numerator: Net income attributable to common shareholders before allocation of earnings to participating securities $ 234,734 $ 190,509 $ 243,441 Earnings allocated to participating securities 474 356 477 Net income attributable to common shareholders after allocation of earnings to participating securities $ 234,260 $ 190,153 $ 242,964 Earnings per share denominator: Weighted-average number of shares of common stock outstanding - basic and diluted 11,515 11,824 11,828 Earnings per share - basic and diluted $ 20.34 $ 16.08 $ 20.54</t>
  </si>
  <si>
    <t>Supplemental Cash Flow Information</t>
  </si>
  <si>
    <t>Supplemental Cash Flow Information [Abstract]</t>
  </si>
  <si>
    <t>Supplemental Cash Flow Information Years Ended December 31, (in thousands) 2018 2017 2016 Cash paid during the year for Interest and financing expenses (net of capitalization) $ 28,915 $ 20,376 $ 18,775 Income taxes 76,859 59,010 60,998 Supplemental disclosure of non-cash transactions: Release of deposit account funds to terminate interest rate swap $ 0 $ 0 $ 21,868 Non-cash additions to property, plant, and equipment 3,076 11,209 8,762 Non-cash obligation under capital lease 0 1,341 4,810</t>
  </si>
  <si>
    <t>Trade and Other Accounts Receivable, Net</t>
  </si>
  <si>
    <t>Receivables [Abstract]</t>
  </si>
  <si>
    <t>Trade and Other Accounts Receivable, Net December 31, (in thousands) 2018 2017 Trade receivables $ 276,667 $ 310,941 Income tax receivables 12,210 7,455 Other 25,983 16,921 $ 314,860 $ 335,317</t>
  </si>
  <si>
    <t>Inventory Disclosure [Abstract]</t>
  </si>
  <si>
    <t>Inventories December 31, (in thousands) 2018 2017 Finished goods and work-in-process $ 319,120 $ 319,036 Raw materials 63,403 51,485 Stores, supplies, and other 13,818 12,576 $ 396,341 $ 383,097 Our U.S. finished goods, work-in-process, and raw materials inventories, which are stated on the LIFO basis, amounted to $137 million at December 31, 2018 , which was below replacement cost by approximately $56 million . At December 31, 2017 , LIFO basis inventories were $128 million , which was approximately $49 million below replacement cost. Our foreign inventories amounted to $248 million at December 31, 2018 and $244 million at December 31, 2017 . Reserves for obsolete and slow-moving inventory included in the table above were not material at December 31, 2018 or December 31, 2017 .</t>
  </si>
  <si>
    <t>Prepaid Expenses and Other Current Assets</t>
  </si>
  <si>
    <t>Prepaid Expense and Other Assets, Current [Abstract]</t>
  </si>
  <si>
    <t>Prepaid Expenses and Other Current Assets December 31, (in thousands) 2018 2017 Dividend funding $ 17,923 $ 19,055 Income taxes on intercompany profit 6,431 6,866 Other 4,825 5,153 $ 29,179 $ 31,074</t>
  </si>
  <si>
    <t>Property, Plant, and Equipment, at Cost</t>
  </si>
  <si>
    <t>Property, Plant and Equipment [Abstract]</t>
  </si>
  <si>
    <t>Property, Plant, and Equipment, at Cost December 31, (in thousands) 2018 2017 Land $ 39,396 $ 42,067 Land improvements 54,937 45,144 Leasehold improvements 1,968 1,636 Buildings 166,566 170,624 Machinery and equipment 1,143,106 1,043,194 Construction in progress 20,140 172,297 1,426,113 1,474,962 Less accumulated depreciation and amortization 781,975 822,681 Net property, plant, and equipment $ 644,138 $ 652,281 We depreciate the cost of property, plant, and equipment by the straight-line method over the following estimated useful lives: Land improvements 5 - 25 years Buildings 10 - 48 years Machinery and equipment 3 - 25 years Depreciation expense was $63 million in 2018 , $51 million in 2017 , and $42 million in 2016 . During 2018, we identified fully depreciated property, plant, and equipment that is no longer in use and should have been written off in prior periods. During 2018, we reduced both the cost and the related accumulated depreciation and amortization of property, plant, and equipment by $90 million each. There was no impact to net property, plant, and equipment. Prior period amounts were not revised as the adjustments were not considered material.</t>
  </si>
  <si>
    <t>Intangibles (Net of Amortization) and Goodwill</t>
  </si>
  <si>
    <t>Goodwill and Intangible Assets Disclosure [Abstract]</t>
  </si>
  <si>
    <t>Intangibles (Net of Amortization) and Goodwill The net carrying amount of intangibles and goodwill was $136 million at December 31, 2018 and $144 million at December 31, 2017 . The gross carrying amount and accumulated amortization of each type of intangible asset and goodwill are presented in the table below. December 31, 2018 2017 (in thousands) Gross Carrying Amount Accumulated Amortization Gross Carrying Amount Accumulated Amortization Amortizing intangible assets Formulas and technology $ 9,600 $ 3,250 $ 12,339 $ 3,280 Contract 2,000 400 2,000 200 Customer bases 14,240 9,091 15,759 5,140 Trademarks and trade names 0 0 1,531 1,213 Goodwill 122,940 122,541 $ 148,780 $ 12,741 $ 154,170 $ 9,833 Aggregate amortization expense $ 7,413 $ 2,845 Aggregate amortization expense was $2 million in 2016 . All of the intangibles relate to the petroleum additives segment. The change in the gross carrying amount between 2017 and 2018 is primarily due to disposal of certain intangible assets, an immaterial adjustment to goodwill related to AMSA, and foreign currency fluctuations. See Note 2 for further information on the AMSA acquisition. There is no accumulated goodwill impairment. Estimated annual amortization expense related to our intangible assets for the next five years is expected to be (in thousands): 2019 $ 4,207 2020 2,907 2021 2,156 2022 1,423 2023 907 We amortize the contract over 10 years ; customer bases over 4 years to 20 years ; and formulas and technology over 3 years to 6 years .</t>
  </si>
  <si>
    <t>Deferred Charges and Other Assets</t>
  </si>
  <si>
    <t>Other Assets, Noncurrent [Abstract]</t>
  </si>
  <si>
    <t>Deferred Charges and Other Assets December 31, (in thousands) 2018 2017 Asbestos insurance receivables $ 3,727 $ 3,767 Deferred financing costs, net of amortization 2,060 2,614 Other 4,091 4,657 $ 9,878 $ 11,038 Deferred financing costs, net of amortization in the table above include only those costs associated with the revolving credit facility. The amount of deferred financing costs, net of amortization related to the 4.10% senior notes is reported as a component of long-term debt. See Note 13 for further information on our long-term debt.</t>
  </si>
  <si>
    <t>Accrued Expenses</t>
  </si>
  <si>
    <t>Accrued Liabilities, Current [Abstract]</t>
  </si>
  <si>
    <t>Accrued Expenses December 31, (in thousands) 2018 2017 Employee benefits, payroll, and related taxes $ 30,824 $ 36,252 Customer rebates 24,822 20,703 Taxes other than income and payroll 5,778 5,398 Capital projects 2,779 6,316 Other 26,999 39,330 $ 91,202 $ 107,999</t>
  </si>
  <si>
    <t>Long-term Debt</t>
  </si>
  <si>
    <t>Long-term Debt and Capital Lease Obligations [Abstract]</t>
  </si>
  <si>
    <t>Long-term Debt December 31, (in thousands) 2018 2017 Senior notes - 4.10% due 2022 (net of related deferred financing costs) $ 347,677 $ 347,091 Senior notes - 3.78% due 2029 250,000 250,000 Revolving credit facility 168,129 0 Capital lease obligations 5,193 5,809 $ 770,999 $ 602,900 4.10% Senior Notes – In 2012, we issued $350 million aggregate principal amount of 4.10% senior notes due 2022 at an issue price of 99.83% . The notes are senior unsecured obligations and are registered under the Securities Act of 1933. We incurred financing costs totaling approximately $5 million related to the 4.10% senior notes, which are being amortized over the term of the agreement. The 4.10% senior notes rank: • equal in right of payment with all of our existing and future senior unsecured indebtedness; and • senior in right of payment to any of our future subordinated indebtedness. The indenture governing the 4.10% senior notes contains covenants that, among other things, limit our ability and the ability of our subsidiaries to: • create or permit to exist liens; • enter into sale-leaseback transactions; • incur additional guarantees; and • sell all or substantially all of our assets or consolidate or merge with or into other companies. We were in compliance with all covenants under the indenture governing the 4.10% senior notes as of December 31, 2018 and December 31, 2017 . 3.78% Senior Notes – On January 4, 2017, we issued $250 million in senior unsecured notes in a private placement with The Prudential Insurance Company of America and certain other purchasers. These notes bear interest at 3.78% and mature on January 4, 2029 . Interest is payable semiannually. Principal payments of $50 million are payable annually beginning on January 4, 2025. We have the right to make optional prepayments on the notes at any time, subject to certain limitations. The note purchase agreement contains representations, warranties, terms and conditions customary for transactions of this type. These include negative covenants, certain financial covenants and events of default which are substantially similar to the covenants and events of default in our revolving credit facility. We were in compliance with all covenants under the 3.78% senior notes as of December 31, 2018 and December 31, 2017 . Revolving Credit Facility – On September 22, 2017, we entered into a Credit Agreement (Credit Agreement) with a term of five years . The Credit Agreement provides for an $850 million , multicurrency revolving credit facility, with a $150 million sublimit for multicurrency borrowings, a $75 million sublimit for letters of credit, and a $20 million sublimit for swingline loans. The Credit Agreement includes an expansion feature which allows us, subject to certain conditions, to request an increase to the aggregate amount of the revolving credit facility or obtain incremental term loans in an amount up to $425 million . In addition, the Credit Agreement includes provisions that allow certain of our foreign subsidiaries to borrow under the agreement. The obligations under the Credit Agreement are unsecured and are fully and unconditionally guaranteed by NewMarket. The revolving credit facility matures on September 22, 2022 . We incurred financing costs totaling $2.8 million related to the Credit Agreement, which are being amortized over the term of the agreement. At December 31, 2018 , the outstanding borrowings under the Credit Agreement amounted to $168 million . There were no outstanding borrowings under the Credit Agreement at December 31, 2017 . Outstanding letters of credit amounted to $3 million at both December 31, 2018 and December 31, 2017 resulting in the unused portion of the credit facility amounting to $679 million at December 31, 2018 and $847 million at December 31, 2017 . Borrowings made under the revolving credit facility bear interest, at our option, at an annual rate equal to either (1) the Alternate Base Rate (ABR) plus the Applicable Rate (as defined in the Credit Agreement) (solely in the case of loans denominated in U.S. dollars to NewMarket) or (2) the Adjusted LIBO Rate plus the Applicable Rate. The ABR is the greater of (i) the rate of interest publicly announced by the Administrative Agent as its prime rate, (ii) the NYFRB Rate (as defined in the Credit Agreement) from time to time plus 0.5% , and (iii) the Adjusted LIBO Rate for a one month interest period plus 1% . The Adjusted LIBO Rate means the rate at which Eurocurrency deposits in the London interbank market for certain periods (as selected by NewMarket) are quoted, as adjusted for statutory reserve requirements for Eurocurrency liabilities and other applicable mandatory costs. The Applicable Rate ranges from 0.0% to 0.625% (depending on our consolidated Leverage Ratio or Credit Ratings) for loans bearing interest based on the ABR. The Applicable Rate ranges from 1.00% to 1.625% (depending on our Leverage Ratio or Credit Ratings) for loans bearing interest based on the Adjusted LIBO Rate. At December 31, 2018 , the Applicable Rate was 0.25% for loans bearing interest based on the ABR and 1.25% for loans bearing interest based on the Adjusted LIBO Rate. The average interest rate for borrowings under our revolving credit facilities was 3.0% during 2018 and 2.5% during 2017 . The Credit Agreement contains financial covenants that require NewMarket to maintain a consolidated Leverage Ratio (as defined in the Credit Agreement) of no more than 3.50 to 1.00 except during an Increased Leverage Period (as defined in the Credit Agreement) at the end of each quarter, and a consolidated Interest Coverage Ratio (as defined in the Credit Agreement) of no less than 3.00 to 1.00 , calculated on a rolling four quarter basis, as of the end of each fiscal quarter. We were in compliance with all covenants under the revolving credit facility at December 31, 2018 and at December 31, 2017 . Capital Lease Obligations – The capital lease obligations are related to the Singapore manufacturing facility.</t>
  </si>
  <si>
    <t>Other Noncurrent Liabilities</t>
  </si>
  <si>
    <t>Other Liabilities, Noncurrent [Abstract]</t>
  </si>
  <si>
    <t>Other Noncurrent Liabilities December 31, (in thousands) 2018 2017 Employee benefits $ 81,473 $ 89,116 Deferred income taxes 43,071 35,303 Environmental remediation 9,854 11,753 Asbestos litigation reserve 8,296 8,251 Deemed repatriation of earnings 2,956 26,901 Other 19,417 19,488 $ 165,067 $ 190,812</t>
  </si>
  <si>
    <t>Stock-based Compensation</t>
  </si>
  <si>
    <t>Share-based Compensation [Abstract]</t>
  </si>
  <si>
    <t>Stock-based Compensation The 2014 Incentive Compensation and Stock Plan (the Plan) was approved on April 24, 2014. Any employee of our company or an affiliate or a person who is a member of our Board of Directors or the board of directors of an affiliate is eligible to participate in the Plan if the Compensation Committee of the Board of Directors (the Administrator), in its sole discretion, determines that such person has contributed or can be expected to contribute to the profits or growth of our company or its affiliates (each, a participant). Under the terms of the Plan, we may grant participants stock awards, incentive awards, stock units, or options (which may be either incentive stock options or nonqualified stock options), or stock appreciation rights (SARs), which may be granted with a related option. Stock options entitle the participant to purchase a specified number of shares of our common stock at a price that is fixed by the Administrator at the time the option is granted; provided, however, that the price cannot be less than the shares’ fair market value on the date of grant. The maximum period in which an option may be exercised is fixed by the Administrator at the time the option is granted but, in the case of an incentive stock option, cannot exceed ten years. No participant may be granted or awarded, in any calendar year, shares, options, SARs, or stock units covering more than 200,000 shares of our common stock in the aggregate. For purposes of this limitation and the individual limitation on the grant of options, an option and corresponding SAR are treated as a single award. The maximum aggregate number of shares of our common stock that may be issued under the Plan is 1,000,000 . At December 31, 2018 , 964,036 shares were available for grant. During 2018 , we granted 1,110 shares to five of our non-employee directors, which vested immediately. A summary of activity during 2018 related to NewMarket’s restricted stock and restricted stock units (stock awards) is presented below in whole shares: Number of Shares Weighted Average Grant-Date Fair Value Unvested stock awards at January 1, 2018 17,637 $ 397.18 Granted in 2018 9,357 415.98 Vested in 2018 6,714 375.65 Forfeited in 2018 952 381.68 Unvested stock awards at December 31, 2018 19,328 414.52 The weighted average grant-date fair value was $428.61 for stock awards granted in 2017 . No awards were granted in 2016 . The fair value of shares vested was $3 million in 2018 , $3 million in 2017 , and $3 million in 2016 . We recognized compensation expense of $2 million in 2018 , $3 million in 2017 , and $3 million in 2016 related to stock awards. At December 31, 2018 , total unrecognized compensation expense related to stock awards was $4 million , which is expected to be recognized over a period of 2.5 years .</t>
  </si>
  <si>
    <t>Fair Value Measurements</t>
  </si>
  <si>
    <t>Fair Value Disclosures [Abstract]</t>
  </si>
  <si>
    <t>Fair Value Measurements The carrying amount of cash and cash equivalents in the Consolidated Balance Sheets, as well as the fair value, was $73 million at December 31, 2018 and $84 million at December 31, 2017 . The fair value is categorized in Level 1 of the fair value hierarchy. No material events occurred during 2018 requiring adjustment to the recognized balances of assets or liabilities which are recorded at fair value on a nonrecurring basis. Long-term debt - We record the carrying amount of our long-term debt at historical cost, less deferred financing costs related to the 4.10% senior notes. The estimated fair value of our long-term debt is shown in the table below and is based primarily on estimated current rates available to us for debt of the same remaining duration and adjusted for nonperformance risk and credit risk. The estimated fair value of our publicly traded 4.10% senior notes included in long-term debt in the table below is based on the last quoted price closest to December 31, 2018 . The fair value of our debt instruments is categorized as Level 2. December 31, 2018 December 31, 2017 (in thousands) Carrying Amount Fair Value Carrying Amount Fair Value Long-term debt (excluding capital lease obligations) $ 765,806 $ 757,414 $ 597,091 $ 623,557</t>
  </si>
  <si>
    <t>Commitments and Contingencies</t>
  </si>
  <si>
    <t>Commitments and Contingencies Disclosure [Abstract]</t>
  </si>
  <si>
    <t>Commitments and Contingencies Contractual Commitments —NewMarket has operating lease agreements primarily for office space, land, transportation equipment, and storage facilities. Rental expense was $23 million in 2018 , $33 million in 2017 , and $33 million in 2016 . Future lease payments for all noncancelable operating leases as of December 31, 2018 are (in thousands): 2019 $ 17,223 2020 15,035 2021 10,502 2022 7,957 2023 6,810 After 2023 24,490 We have contractual obligations for the construction of assets, as well as purchases of property and equipment, of approximately $12 million at December 31, 2018 , all of which are due within five years . Purchase Obligations —We have purchase obligations for goods or services that are enforceable, legally binding, and specify all significant terms, including: fixed or minimum quantities to be purchased; fixed, minimum, or variable price provisions; and the approximate timing of the transaction. Purchase obligations exclude agreements that are cancelable without penalty. Purchase orders made in the ordinary course of business are excluded from this amount. Any amounts for which we are liable under purchase orders are reflected in our Consolidated Balance Sheets as accounts payable or accrued expenses. Future payments for purchase obligations as of December 31, 2018 are (in thousands): 2019 $ 168,932 2020 148,772 2021 145,230 2022 134,573 2023 78,211 After 2023 17,138 Litigation —We are involved in legal proceedings that are incidental to our business and may include administrative or judicial actions. Some of these legal proceedings involve governmental authorities and relate to environmental matters. For further information, see Environmental below and Item 1 of this Form 10-K. While it is not possible to predict or determine with certainty the outcome of any legal proceeding, we believe the outcome of any of these proceedings, or all of them combined, will not result in a material adverse effect on our consolidated results of operations, financial condition, or cash flows. In late 2013, Afton initiated a voluntary self-audit of its compliance with certain sections of the USEPA Audit Policy. Afton concluded its self-audit, sending its notice of this conclusion to the USEPA on August 1, 2018. Any known potential findings and/or violations were disclosed on or before the conclusion of the self-audit. In August 2014, the USEPA staff began its own TSCA inspection of both Afton and Ethyl. To date, however, the USEPA has not notified Afton or Ethyl of any findings, violations, or the conclusion of this inspection. While it is not possible to predict or determine with certainty the outcomes of Afton's self-audit or the USEPA's inspection, we do not believe that any disclosures or findings identified as a result of Afton's self-audit or the USEPA’s TSCA inspection will have a material adverse effect on our consolidated results of operations, financial condition, or cash flows. Asbestos We are a defendant in personal injury lawsuits involving exposure to asbestos. These cases involve exposure to asbestos in premises owned or operated, or formerly owned or operated, by subsidiaries of NewMarket. We have never manufactured, sold, or distributed products that contain asbestos. Nearly all of these cases are pending in Texas, Louisiana, or Illinois and involve multiple defendants. We maintain an accrual for these proceedings, as well as a receivable for expected insurance recoveries. The accrual for our premises asbestos liability related to currently asserted claims is based on the following assumptions and factors: • We are often one of many defendants. This factor influences both the number of claims settled against us and the indemnity cost associated with such resolutions. • The estimated percent of claimants in each case that, after discovery, will actually make a claim against us, out of the total number of claimants in a case, is based on a level consistent with past experience and current trends. • We utilize average comparable plaintiff cost history as the basis for estimating pending premises asbestos related claims. These claims are filed by both former contractors and former employees who worked at past and present company locations. We also include an estimated inflation factor in the calculation. • No estimate is made for unasserted claims. • The estimated recoveries from insurance and Albemarle Corporation (a former operation of our company) for these cases are based on, and are consistent with, the 2005 settlement agreements with Travelers Indemnity Company. Based on the above assumptions, we have provided an undiscounted liability related to premises asbestos claims of $10 million at both December 31, 2018 and December 31, 2017 . The liabilities related to asbestos claims are included in accrued expenses (current portion) and other noncurrent liabilities on the Consolidated Balance Sheets. Certain of these costs are recoverable through the settlement agreement with The Travelers Indemnity Company, as well as an agreement with Albemarle Corporation. The receivable for these recoveries related to premises asbestos liabilities was $5 million at both December 31, 2018 and December 31, 2017 . These receivables are included in trade and other accounts receivable, net on the Consolidated Balance Sheets for the current portion. The noncurrent portion is included in deferred charges and other assets. Environmental —We are involved in environmental proceedings and potential proceedings relating to soil and groundwater contamination, disposal of hazardous waste, and other environmental matters at several of our current or former facilities, or at third-party sites where we have been designated as a potentially responsible party (PRP). While we believe we are currently adequately accrued for known environmental issues, it is possible that unexpected future costs could have a significant impact on our financial position, results of operations, and cash flows. Our total accruals for environmental remediation, dismantling, and decontamination were approximately $12 million at December 31, 2018 and $14 million at December 31, 2017 . Of the total accrual, the current portion is included in accrued expenses and the noncurrent portion is included in other noncurrent liabilities on the Consolidated Balance Sheets. Our more significant environmental sites include a former plant site in Louisiana (the Louisiana site) and a Houston, Texas plant site (the Texas site). Together, the amounts accrued on a discounted basis related to these sites represented approximately $8 million of the total accrual above at December 31, 2018 , using discount rates ranging from 3% to 9% , and $7 million of the total accrual above at December 31, 2017 , using discount rates ranging from 4% to 9% . The aggregate undiscounted amount for these sites was $11 million at December 31, 2018 and $10 million at December 31, 2017 . Of the total accrued for these two sites, the amount related to remediation of groundwater and soil was $4 million for the Louisiana site and $4 million for the Texas site at December 31, 2018 and $3 million for the Louisiana site and $4 million for the Texas site at December 31, 2017 . In 2000, the EPA named us as a PRP under Superfund law for the clean-up of soil and groundwater contamination at the five grouped disposal sites known as "Sauget Area 2 Sites" in Sauget, Illinois. Without admitting any fact, responsibility, fault, or liability in connection with this site, in November 2018, we resolved our purported liabilities with the government and those PRP's performing the remedial activities addressed in the EPA's December 2013 Record of Decision.</t>
  </si>
  <si>
    <t>Pension Plans and Other Postretirement Benefits</t>
  </si>
  <si>
    <t>Retirement Benefits [Abstract]</t>
  </si>
  <si>
    <t>Pension Plans and Other Postretirement Benefits NewMarket uses a December 31 measurement date for all of our plans. U.S. Retirement Plans NewMarket sponsors four pension plans for all full-time U.S. employees that offer a benefit based primarily on years of service and compensation. Employees do not contribute to these pension plans. The plans are as follows: • Salaried employees pension plan; • Afton pension plan for union employees (the Sauget plan); • NewMarket retirement income plan for union employees in Houston, Texas (the Houston plan); and • Afton Chemical Additives pension plan for union employees in Port Arthur, Texas (the Port Arthur plan). In addition, we offer an unfunded, nonqualified supplemental pension plan. This plan restores the pension benefits from our regular pension plans that would have been payable to designated participants if it were not for limitations imposed by U.S. federal income tax regulations. We also provide postretirement health care benefits and life insurance to eligible retired employees. A plan amendment, with an effective date of January 1, 2016, was made in 2015 to provide post-65 medical and prescription drug benefits to retirees through a private healthcare exchange with fixed subsidies to eligible retirees through a health reimbursement account. As a result, the postretirement plan liabilities were remeasured at September 1, 2015 resulting in a non-cash improvement in the funded position. The adjustment to accumulated other comprehensive loss is reflected in prior service cost (credit) and is being amortized into expense. The service cost component of net periodic benefit cost (income) is reflected in cost of goods sold; selling, general, and administrative expenses; or research, development, and testing expenses, to reflect where other compensation costs arising from services rendered by the pertinent employee are recorded on the Consolidated Statements of Income. The remaining components of net periodic benefit cost (income) are recorded in other income (expense), net on the Consolidated Statements of Income. The components of net periodic pension and postretirement benefit cost (income), as well as other amounts recognized in other comprehensive income (loss), are shown below. Years Ended December 31, Pension Benefits Postretirement Benefits (in thousands) 2018 2017 2016 2018 2017 2016 Net periodic benefit cost (income) Service cost $ 15,391 $ 13,679 $ 12,860 $ 896 $ 774 $ 705 Interest cost 13,256 13,289 13,175 1,458 1,582 1,653 Expected return on plan assets (29,883 ) (26,146 ) (23,137 ) (969 ) (1,197 ) (1,239 ) Amortization of prior service cost (credit) 25 26 187 (3,028 ) (3,029 ) (3,028 ) Amortization of actuarial net (gain) loss 5,139 4,725 5,243 0 0 0 Net periodic benefit cost (income) 3,928 5,573 8,328 (1,643 ) (1,870 ) (1,909 ) Other changes in plan assets and benefit obligations recognized in other comprehensive income (loss) Actuarial net (gain) loss 29,215 (13,386 ) 9,140 (2,190 ) 2,635 156 Prior service cost (credit) 0 0 749 0 0 0 Amortization of actuarial net gain (loss) (5,139 ) (4,725 ) (5,243 ) 0 0 0 Amortization of prior service (cost) credit (25 ) (26 ) (187 ) 3,028 3,029 3,028 Total recognized in other comprehensive income (loss) 24,051 (18,137 ) 4,459 838 5,664 3,184 Total recognized in net periodic benefit cost (income) and other comprehensive income (loss) $ 27,979 $ (12,564 ) $ 12,787 $ (805 ) $ 3,794 $ 1,275 The estimated actuarial net loss to be amortized from accumulated other comprehensive loss into net periodic benefit cost (income) during 2019 is expected to be $3 million for pension plans. The estimated prior service credit to be amortized from accumulated other comprehensive loss into net periodic benefit cost (income) during 2019 is not expected to be material for pension plans. The estimated prior service credit to be amortized from accumulated other comprehensive loss into net periodic benefit cost (income) during 2019 related to postretirement benefits is expected to be $3 million . Changes in the plans’ benefit obligations and assets follow. December 31, Pension Benefits Postretirement Benefits (in thousands) 2018 2017 2018 2017 Change in benefit obligation Benefit obligation at beginning of year $ 358,812 $ 316,366 $ 40,438 $ 38,110 Service cost 15,391 13,679 896 774 Interest cost 13,256 13,289 1,458 1,582 Actuarial net (gain) loss (26,957 ) 25,828 (2,355 ) 2,506 Benefits paid (11,290 ) (10,350 ) (2,925 ) (2,534 ) Benefit obligation at end of year 349,212 358,812 37,512 40,438 Change in plan assets Fair value of plan assets at beginning of year 365,421 291,092 22,904 23,238 Actual return on plan assets (26,289 ) 65,360 803 1,067 Employer contributions 56,710 19,319 1,596 1,133 Benefits paid (11,290 ) (10,350 ) (2,925 ) (2,534 ) Fair value of plan assets at end of year 384,552 365,421 22,378 22,904 Funded status $ 35,340 $ 6,609 $ (15,134 ) $ (17,534 ) Amounts recognized in the Consolidated Balance Sheets Noncurrent assets $ 75,206 $ 48,515 $ 0 $ 0 Current liabilities (2,788 ) (2,793 ) (1,215 ) (1,278 ) Noncurrent liabilities (37,078 ) (39,113 ) (13,919 ) (16,256 ) $ 35,340 $ 6,609 $ (15,134 ) $ (17,534 ) Amounts recognized in accumulated other comprehensive loss Actuarial net (gain) loss $ 113,026 $ 88,950 $ (480 ) $ 1,710 Prior service cost (credit) 7 32 (25,675 ) (28,703 ) $ 113,033 $ 88,982 $ (26,155 ) $ (26,993 ) The accumulated benefit obligation for all domestic defined benefit pension plans was $303 million at December 31, 2018 and $307 million at December 31, 2017 . The fair market value of plan assets exceeded the accumulated benefit obligation for all domestic plans, except the nonqualified plan, at December 31, 2018 and December 31, 2017 . The fair market value of plan assets exceeded the projected benefit obligation for all domestic plans, except the nonqualified plan, at December 31, 2018 and December 31, 2017 . The net asset position for plans in which assets exceeded the projected benefit obligation is included in prepaid pension cost on the Consolidated Balance Sheets. The net liability position of plans in which the projected benefit obligation exceeded assets is included in other noncurrent liabilities on the Consolidated Balance Sheets. A portion of the accrued benefit cost for the nonqualified plan is included in current liabilities at both December 31, 2018 and December 31, 2017 . As the nonqualified plan is unfunded, the amount reflected in current liabilities represents the expected benefit payments related to the nonqualified plan during 2019 . The first table below shows information on domestic pension plans with the accumulated benefit obligation in excess of plan assets. The second table presents information on domestic pension plans with the projected benefit obligation in excess of plan assets. December 31, (in thousands) 2018 2017 Plans with the accumulated benefit obligation in excess of the fair market value of plan assets Projected benefit obligation $ 39,866 $ 41,906 Accumulated benefit obligation 36,586 38,105 Fair market value of plan assets 0 0 December 31, (in thousands) 2018 2017 Plans with the projected benefit obligation in excess of the fair market value of plan assets Projected benefit obligation $ 39,866 $ 41,906 Fair market value of plan assets 0 0 There are no assets held by the trustee for the retired beneficiaries of the nonqualified plan. Payments to retired beneficiaries of the nonqualified plan are made with cash from operations. Assumptions —We used the following assumptions to calculate the results of our retirement plans: Pension Benefits Postretirement Benefits 2018 2017 2016 2018 2017 2016 Weighted-average assumptions used to determine net periodic benefit cost (income) for years ended December 31, Discount rate 3.75 % 4.25 % 4.50 % 3.75 % 4.25 % 4.50 % Expected long-term rate of return on plan assets 8.50 % 8.50 % 8.50 % 4.50 % 5.50 % 5.50 % Rate of projected compensation increase 3.50 % 3.50 % 3.50 % Weighted-average assumptions used to determine benefit obligations at December 31, Discount rate 4.25 % 3.75 % 4.25 % 4.25 % 3.75 % 4.25 % Rate of projected compensation increase 3.50 % 3.50 % 3.50 % For pension plans, we base the assumed expected long-term rate of return for plan assets on an analysis of our actual investments, including our asset allocation, as well as an analysis of expected returns. This analysis reflects the expected long-term rates of return for each significant asset class and economic indicator. As of January 1, 2019 , the expected rates were 8.5% for U.S. large cap stocks, 4.5% for fixed income, and 3.4% for inflation. The range of returns relies both on forecasts and on broad-market historical benchmarks for expected return, correlation, and volatility for each asset class. Our asset allocation is predominantly weighted toward equities. Through our ongoing monitoring of our investments and review of market data, we have determined that we should maintain the expected long-term rate of return for our U.S. plans at 8.5% at December 31, 2018 . For the postretirement plan, we based the assumed expected long-term rate of return for plan assets on an evaluation of projected interest rates, as well as the guaranteed interest rate for our insurance contract. Plan Assets —Pension plan assets are held and distributed by trusts and consist principally of equity securities and investment-grade fixed income securities. We invest directly in equity securities, as well as in funds which primarily hold equity and debt securities. Our target allocation is 90% to 97% in equities, 3% to 10% in debt securities and 1% to 5% in cash. The pension obligation is long-term in nature and the investment philosophy followed by the Pension Investment Committee is likewise long-term in its approach. The majority of the pension funds are invested in equity securities as historically, equity securities have outperformed debt securities and cash investments, resulting in a higher investment return over the long-term. While in the short-term, equity securities may underperform other investment classes, we are less concerned with short-term results and more concerned with long-term improvement. The pension funds are managed by five different investment companies who predominantly invest in U.S. and international equities. Each investment company’s performance is reviewed quarterly. A small portion of the funds is in investments such as cash or short-term bonds, which historically has been less vulnerable to short-term market swings. These funds are used to provide the cash needed to meet our monthly obligations. There are no significant concentrations of risk within plan assets, nor do the equity securities include any NewMarket common stock for any year presented. The assets of the postretirement benefit plan are invested completely in an insurance contract held by Metropolitan Life. No NewMarket common stock is included in these assets. The following table provides information on the fair value of our pension and postretirement benefit plans assets, as well as the related level within the fair value hierarchy. Investments that are measured at fair value using the net asset value per share (or its equivalent) practical expedient have not been classified by level in the fair value hierarchy. December 31, 2018 December 31, 2017 Fair Value Measurements Using Fair Value Measurements Using (in thousands) Fair Value Level 1 Level 2 Level 3 Fair Value Level 1 Level 2 Level 3 Pension Plans Equity securities: U. S. companies $ 274,972 $ 274,972 $ 0 $ 0 $ 286,103 $ 286,103 $ 0 $ 0 International companies 4,223 4,223 0 0 2,074 2,074 0 0 Real estate investment trusts 5,745 5,745 0 0 3,487 3,487 0 0 Money market instruments 13,099 13,099 0 0 18,395 18,395 0 0 Pooled investment funds: Fixed income securities—mutual funds 9,039 9,039 0 0 8,958 8,958 0 0 International equities—mutual fund 14,302 14,302 0 0 16,715 16,715 0 0 Common collective trusts measured at net asset value 61,254 26,084 Insurance contract 1,918 0 1,918 0 3,605 0 3,605 0 $ 384,552 $ 321,380 $ 1,918 $ 0 $ 365,421 $ 335,732 $ 3,605 $ 0 Postretirement Plans Insurance contract $ 22,378 $ 0 $ 22,378 $ 0 $ 22,904 $ 0 $ 22,904 $ 0 The valuation methodologies used to develop the fair value measurements for the investments in the table above is outlined below. There have been no changes in the valuation techniques used to value the investments. • Equity securities, including common stock and real estate investment trusts, are valued at the closing price reported on a national exchange. • Money market instruments are valued at cost, which approximates fair value. • Pooled investment funds—Mutual funds are valued at the closing price reported on a national exchange. • The common collective trusts (the trusts) are valued at the net asset value of units held based on the quoted market value of the underlying investments held by the funds. One of the trusts invests primarily in a diversified portfolio of equity securities of companies located outside of the United States and Canada, as determined by a company's jurisdiction of incorporation. We may make withdrawals from this trust on the first business day of each month with at least ten business days' notice. Another trust invests primarily in a diversified portfolio of equity securities included in the S&amp;P 500 index and a third trust invests primarily in a diversified portfolio of equity securities included in the Russell 1000 Value index. There are no restrictions on redemption for the index trusts and there were no unfunded commitments. • Cash and cash equivalents are valued at cost. • The insurance contracts are unallocated funds deposited with an insurance company and are stated at an amount equal to the sum of all amounts deposited less the sum of all amounts withdrawn, adjusted for investment return. Cash Flows —For U.S. plans, NewMarket expects to contribute $3 million to our pension plans and $1 million to our postretirement benefit plan in 2019 . The expected benefit payments for the next ten years are as follows. (in thousands) Expected Pension Benefit Payments Expected Postretirement Benefit Payments 2019 $ 12,166 $ 2,616 2020 13,254 2,477 2021 14,293 2,366 2022 15,327 2,262 2023 16,307 2,164 2024 through 2028 98,861 10,065 Foreign Retirement Plans For most employees of our foreign subsidiaries, NewMarket has defined benefit pension plans that offer benefits based primarily on years of service and compensation. These defined benefit plans provide benefits for employees of our foreign subsidiaries located in Belgium, the United Kingdom, Germany, Canada, and Mexico. NewMarket generally contributes to investment trusts and insurance accounts to provide for these plans. The components of net periodic pension cost (income), as well as other amounts recognized in other comprehensive income (loss), for these foreign defined benefit pension plans are shown below. Years Ended December 31, (in thousands) 2018 2017 2016 Net periodic benefit cost (income) Service cost $ 7,271 $ 7,437 $ 6,926 Interest cost 4,514 4,314 4,915 Expected return on plan assets (9,918 ) (8,479 ) (6,638 ) Amortization of prior service cost (credit) (81 ) (79 ) (83 ) Amortization of actuarial net (gain) loss 597 959 1,021 Net periodic benefit cost (income) 2,383 4,152 6,141 Other changes in plan assets and benefit obligations recognized in other comprehensive income (loss) Actuarial net (gain) loss 4,532 (3,029 ) 3,215 Prior service cost (credit) 537 0 0 Amortization of actuarial net gain (loss) (597 ) (959 ) (1,021 ) Amortization of prior service (cost) credit 81 79 83 Total recognized in other comprehensive income (loss) 4,553 (3,909 ) 2,277 Total recognized in net periodic benefit cost (income) and other comprehensive income (loss) $ 6,936 $ 243 $ 8,418 The estimated actuarial net loss to be amortized from accumulated other comprehensive loss into net periodic benefit cost (income) during 2019 is expected to be $1 million . The estimated prior service credit to be amortized from accumulated other comprehensive loss into net periodic benefit cost (income) during 2019 is not expected to be material. Changes in the benefit obligations and assets of the foreign defined benefit pension plans follow. December 31, (in thousands) 2018 2017 Change in benefit obligation Benefit obligation at beginning of year $ 185,815 $ 157,101 Service cost 7,271 7,437 Interest cost 4,514 4,314 Acquisition 0 1,888 Employee contributions 737 766 Actuarial net (gain) loss (10,976 ) 2,417 Benefits paid (4,144 ) (5,157 ) Foreign currency translation (9,597 ) 17,049 Benefit obligation at end of year 173,620 185,815 Change in plan assets Fair value of plan assets at beginning of year 176,968 144,877 Actual return on plan assets (6,357 ) 13,778 Employer contributions 5,968 5,646 Employee contributions 737 766 Benefits paid (4,144 ) (5,157 ) Acquisition 0 1,910 Foreign currency translation (9,426 ) 15,148 Fair value of plan assets at end of year 163,746 176,968 Funded status $ (9,874 ) $ (8,847 ) Amounts recognized in the Consolidated Balance Sheets Noncurrent assets $ 13,499 $ 17,980 Current liabilities (301 ) (346 ) Noncurrent liabilities (23,072 ) (26,481 ) $ (9,874 ) $ (8,847 ) Amounts recognized in accumulated other comprehensive loss Actuarial net (gain) loss $ 42,766 $ 38,831 Prior service cost (credit) 736 118 $ 43,502 $ 38,949 The accumulated benefit obligation for all foreign defined benefit pension plans was $146 million at December 31, 2018 and $155 million at December 31, 2017 . The fair market value of plan assets exceeded both the accumulated benefit obligation and projected benefit obligation for the United Kingdom and the Canadian Salary plans at both year-end 2018 and 2017. The net asset position of the United Kingdom and Canadian Salary plans are included in prepaid pension cost on the Consolidated Balance Sheets at December 31, 2018 and December 31, 2017. The accumulated benefit obligation and projected benefit obligation exceeded the fair market value of plan assets for the German and Belgian plans at December 31, 2018 and December 31, 2017. For the two Mexican plans, the fair market value of plan assets exceeded the accumulated benefit obligation but not the projected benefit obligation at both December 31, 2018 and December 31, 2017. The accrued benefit cost of these plans is included in other noncurrent liabilities on the Consolidated Balance Sheets. As the German plan is unfunded, a portion of the accrued benefit cost for the German plan is included in current liabilities at year-end 2018 and 2017, reflecting the expected benefit payments related to the plan for the following year. The first table below shows information on foreign pension plans with the accumulated benefit obligation in excess of plan assets. The second table shows information on foreign pension plans with the projected benefit obligation in excess of plan assets. December 31, (in thousands) 2018 2017 Plans with the accumulated benefit obligation in excess of the fair market value of plan assets Projected benefit obligation $ 33,730 $ 36,687 Accumulated benefit obligation 22,803 23,704 Fair market value of plan assets 10,618 10,151 December 31, (in thousands) 2018 2017 Plans with the projected benefit obligation in excess of the fair market value of plan assets Projected benefit obligation $ 35,970 $ 39,074 Fair market value of plan assets 12,597 12,247 Assumptions —The information in the table below provides the weighted-average assumptions used to calculate the results of our foreign defined benefit pension plans. 2018 2017 2016 Weighted-average assumptions used to determine net periodic benefit cost (income) for the years ended December 31, Discount rate 2.36 % 2.53 % 3.58 % Expected long-term rate of return on plan assets 5.50 % 5.50 % 5.10 % Rate of projected compensation increase 4.14 % 4.20 % 4.28 % Weighted-average assumptions used to determine benefit obligations at December 31, Discount rate 2.67 % 2.36 % 2.53 % Rate of projected compensation increase 4.10 % 4.14 % 4.20 % The actuarial assumptions used by the various foreign locations are based upon the circumstances of each particular country and pension plan. The factors impacting the determination of the long-term rate of return for a particular foreign pension plan include the market conditions within a particular country, as well as the investment strategy and asset allocation of the specific plan. Plan Assets —Pension plan assets vary by foreign location and plan. Assets are held and distributed by trusts and, depending upon the foreign location and plan, consist primarily of pooled equity funds, pooled debt securities funds, pooled diversified funds, equity securities, debt securities, cash, and insurance contracts. The combined weighted-average target allocation of our foreign pension plans is 38% in equities (including pooled funds), 36% in debt securities (including pooled funds), 7% in insurance contracts, and 19% in pooled diversified funds. While the pension obligation is long-term in nature for each of our foreign plans, the investment strategies followed by each plan vary to some degree based upon the laws of a particular country, as well as the provisions of the specific pension trust. The United Kingdom and Canadian plans are invested predominantly in equity securities funds, diversified funds, and debt securities funds. The funds of these plans are managed by various trustees and investment companies whose performance is reviewed throughout the year. The Belgian plan is invested in an insurance contract. The Mexican plans are invested in various mutual funds, equities, and debt securities. The German plan has no assets. There are no significant concentrations of risk within plan assets, nor do the equity securities include any NewMarket common stock for any year presented. The following table provides information on the fair value of our foreign pension plans assets, as well as the related level within the fair value hierarchy. Investments that are measured at fair value using net asset value per share (or its equivalent) have not been classified by level in the fair value hierarchy. December 31, 2018 December 31, 2017 Fair Value Measurements Using Fair Value Measurements Using (in thousands) Fair Value Level 1 Level 2 Level 3 Fair Value Level 1 Level 2 Level 3 Insurance contract $ 10,618 $ 0 $ 10,618 $ 0 $ 10,151 $ 0 $ 10,151 $ 0 Equity securities—international companies 684 684 0 0 755 755 0 0 Debt securities 756 698 58 0 872 801 71 0 Pooled investment funds—mutual funds 538 538 0 0 469 469 0 0 Cash and cash equivalents 66 66 0 0 825 825 0 0 Pooled investment funds (measured at net asset value): Equity securities—U.S. companies 10,294 10,621 Equity securities—international companies 49,610 56,803 Debt securities 60,480 63,007 Diversified growth funds 30,700 33,465 $ 163,746 $ 1,986 $ 10,676 $ 0 $ 176,968 $ 2,850 $ 10,222 $ 0 The valuation methodologies used to develop the fair value measurements for the investments in the table above are outlined below. There have been no changes in the valuation techniques used to value the investments. • The insurance contract represents funds deposited with an insurance company and is stated at an amount equal to the sum of all amounts deposited less the sum of all amounts withdrawn, adjusted for investment return. • Equity securities are valued at the closing price reported on a national exchange. • Debt securities are valued by quoted market prices or valued based on yields currently available on comparable securities of issuers with similar credit ratings. • Pooled investment funds that are mutual funds are valued at the closing price reported on a national exchange. • Cash and cash equivalents are valued at cost. • The pooled investment funds are valued at the net asset value of units held by the plans based on the quoted market value of the underlying investments held by the fund. The United Kingdom pension plan is invested in units of life insurance policies that are linked to equity securities funds, government bond funds and diversified growth funds. The underlying assets of the equity funds, bond funds, and diversified growth funds are traded on a national exchange and are based on tracking various indices of the London Stock Exchange. There are no redemption restrictions on these funds. There were no unfunded commitments for the United Kingdom pension plan funds. The Canadian pension plan is invested in a pooled Canadian equity fund and a pooled diversified fund. The Canadian equity fund invests in a diversification (sector and industry) of equities listed on a recognized Canadian exchange. The diversified fund invests in a diversified mix of equities, fixed income securities, cash, and cash equivalent securities. There are no redemption restrictions on the pooled Canadian funds and there were no unfunded commitments. Cash Flows —For foreign pension plans, NewMarket expects to contribute $6 million to the plans in 2019 . The expected benefit payments for the next ten years for our foreign pension plans are shown in the table below. (in thousands) Expected Pension Benefit Payments 2019 $ 3,937 2020 4,209 2021 4,280 2022 3,499 2023 5,153 2024 through 2028 27,292</t>
  </si>
  <si>
    <t>Income Taxes</t>
  </si>
  <si>
    <t>Income Tax Disclosure [Abstract]</t>
  </si>
  <si>
    <t>Income Tax Expense</t>
  </si>
  <si>
    <t>Income Taxes On December 22, 2017, the U.S. enacted tax legislation commonly known as the Tax Cuts and Jobs Act (Tax Reform Act), which required a one-time transition tax in 2017 on the deemed repatriation of previously deferred foreign earnings and reduced the U.S. corporate tax rate to 21% beginning in 2018 . In addition, the Tax Reform Act included several provisions effective in 2018 which impact NewMarket, including the global intangible low-taxed income (GILTI) inclusion from foreign subsidiaries and the foreign-derived intangible income deduction. We have elected to account for the impact of the tax on GILTI in the period in which it is incurred. We recognized $31 million of income tax expense in the fourth quarter of 2017 , as a result of the Tax Reform Act. This provisional expense included $32 million relating to the one-time tax on deferred foreign earnings, which we elected to pay over an eight-year period, partially offset by $1 million of reductions to deferred tax liabilities. During the fourth quarter of 2018 , we completed the accounting for the impact of the Tax Reform Act. We recorded $1 million of additional tax on previously deferred foreign earnings, which was offset by $8 million of reductions to deferred tax liabilities, as a result of the decrease in the U.S. corporate tax rate. These changes are the result of additional analysis, changes in previous interpretations and assumptions, additional regulatory guidance issued during 2018 , and actions we took as a result of the Tax Reform Act. As of December 31, 2018 , we have a remaining liability of $3 million associated with the one-time tax on the deemed repatriation of foreign earnings, which is recorded in other noncurrent liabilities. Our income before income tax expense, as well as our provision for income taxes is shown in the table below. Years Ended December 31, (in thousands) 2018 2017 2016 Income before income tax expense Domestic $ 157,459 $ 140,779 $ 161,687 Foreign 132,826 174,663 181,521 $ 290,285 $ 315,442 $ 343,208 Income tax expense Current income taxes Federal $ 9,153 $ 61,188 $ 34,213 State 4,679 3,942 9,020 Foreign 27,192 32,428 37,349 41,024 97,558 80,582 Deferred income taxes Federal 16,545 15,901 13,876 State 2,888 3,633 3,095 Foreign (4,906 ) 7,841 2,214 14,527 27,375 19,185 Total income tax expense $ 55,551 $ 124,933 $ 99,767 The reconciliation of the U.S. federal statutory rate to the effective income tax rate follows. % of Income Before Income Tax Expense 2018 2017 2016 Federal statutory rate 21.0 % 35.0 % 35.0 % State taxes, net of federal tax 2.1 1.6 2.3 Foreign operations (0.9 ) (4.4 ) (5.8 ) Domestic research tax credit (1.5 ) (1.1 ) (1.2 ) Foreign-derived intangible tax benefit (2.4 ) 0.0 0.0 U.S. minimum tax on foreign income 1.5 0.0 0.0 Domestic manufacturing tax benefit 0.0 (0.8 ) (0.8 ) Deemed repatriation of foreign earnings 0.5 10.1 0.0 Change in U.S. tax rate (2.0 ) 0.2 0.0 Other items and adjustments 0.8 (1.0 ) (0.4 ) Effective income tax rate 19.1 % 39.6 % 29.1 % Our deferred income tax assets and liabilities follow. December 31, (in thousands) 2018 2017 Deferred income tax assets Future employee benefits $ 4,550 $ 8,039 Environmental and future shutdown reserves 2,854 3,327 Operating loss and credit carryforwards 16,578 6,312 Trademark expenses 3,833 3,852 Foreign currency translation adjustments 4,708 3,993 Other 3,071 3,248 Gross deferred income tax assets 35,594 28,771 Valuation allowance (13,059 ) (5,768 ) Total deferred income tax assets 22,535 23,003 Deferred income tax liabilities Depreciation and amortization 51,601 45,128 Inventory 3,973 3,562 Other 4,938 5,267 Total deferred income tax liabilities 60,512 53,957 Net deferred income tax (liabilities) assets $ (37,977 ) $ (30,954 ) Reconciliation to financial statements Deferred income tax assets $ 5,094 $ 4,349 Deferred income tax liabilities 43,071 35,303 Net deferred income tax (liabilities) assets $ (37,977 ) $ (30,954 ) Deferred income tax liabilities are included in other noncurrent liabilities in our Consolidated Balance Sheets. Our deferred taxes are in a net liability position at December 31, 2018 . Our deferred tax assets include $17 million of foreign operating loss carryforwards, foreign capital loss carryforwards, and foreign and state tax credits. The operating loss carryforwards expire in 2019 through 2028 and certain tax credits expire in 2026 through 2027. Based on current forecasted operating plans and historical profitability, we believe that we will recover the full benefit of our deferred tax assets with the exception of $13 million of certain credits, operating loss and capital loss carryforwards. Therefore, as of December 31, 2018 , we have recorded an offsetting valuation allowance against these items, as we do not believe we will be able to utilize these credits and operating loss carryforwards before expiration. The largest change during 2018 related to a $6 million increase in foreign tax credit carryforwards, and the offsetting valuation allowance, due to recording additional foreign tax credits when finalizing the deemed repatriation of foreign earnings under the Tax Reform Act. As a result of the Tax Reform Act, we do not expect to distribute earnings from our foreign subsidiaries in a manner that would result in significant U.S. tax, as these earnings have been previously taxed in the U.S. or meet the requirements for a dividends received deduction. Therefore, we have only recorded an immaterial deferred tax liability for the withholding taxes that will not be creditable upon distribution. We have not provided a deferred tax liability on approximately $101 million of temporary differences related to investments in foreign subsidiaries that are essentially permanent in duration, as these earnings are considered to be indefinitely reinvested. If we were to repatriate these earnings, we could be subject to income taxes and withholding taxes in various countries. Determination of the amount of unrecognized deferred income tax liability is not practicable due to the complexity associated with the hypothetical calculation. A reconciliation of the beginning and ending balances of the unrecognized tax benefits from uncertain positions is as follows: December 31, (in thousands) 2018 2017 2016 Balance at beginning of year $ 9,102 $ 8,810 $ 2,322 Increases for tax positions of prior years 2,123 865 773 Increases for tax positions of the current year 614 453 5,826 Settlements (252 ) (260 ) (111 ) Lapses of statutes (927 ) (766 ) 0 Balance at end of year $ 10,660 $ 9,102 $ 8,810 At December 31, 2018 , $10 million of the amount of unrecognized tax benefits, if recognized, would affect our effective tax rate. We expect the amount of unrecognized tax benefits to change in the next twelve months; however, we do not expect the change to have a material impact on our financial statements. Our U.S. subsidiaries file a U.S. federal consolidated income tax return. We are currently under examination by various U.S. state and foreign jurisdictions and remain subject to examination until the statute of limitations expires for the respective tax jurisdiction. We are no longer subject to U.S. federal income examination for years before 2015. Foreign and U.S. state jurisdictions have statutes of limitations generally ranging from three to five years. Years still open to examination by foreign tax authorities in major jurisdictions include: the United Kingdom (2015 and forward); Singapore (2014 and forward); Belgium (2016 and forward); and Mexico (2013 and forward).</t>
  </si>
  <si>
    <t>Other Comprehensive Income (Loss) and Accumulated Other Comprehensive Loss</t>
  </si>
  <si>
    <t>Accumulated Other Comprehensive Income (Loss), Net of Tax [Abstract]</t>
  </si>
  <si>
    <t>Other Comprehensive Income (Loss) and Accumulated Other Comprehensive Loss The balances of, and changes in, the components of accumulated other comprehensive loss, net of tax, consist of the following: (in thousands) Pension Plans Foreign Currency Translation Adjustments Accumulated Other Balance at December 31, 2015 $ (69,798 ) $ (74,728 ) $ (144,526 ) Other comprehensive income (loss) before reclassifications (8,565 ) (31,595 ) (40,160 ) Amounts reclassified from accumulated other comprehensive loss (a) 2,176 0 2,176 Other comprehensive income (loss) (6,389 ) (31,595 ) (37,984 ) Balance at December 31, 2016 (76,187 ) (106,323 ) (182,510 ) Other comprehensive income (loss) before reclassifications 10,966 23,849 34,815 Amounts reclassified from accumulated other comprehensive loss (a) 1,701 0 1,701 Other comprehensive income (loss) 12,667 23,849 36,516 Balance at December 31, 2017 (63,520 ) (82,474 ) (145,994 ) Other comprehensive income (loss) before reclassifications (25,027 ) (12,287 ) (37,314 ) Amounts reclassified from accumulated other comprehensive loss (a) 1,992 0 1,992 Other comprehensive income (loss) (23,035 ) (12,287 ) (35,322 ) Balance at December 31, 2018 $ (86,555 ) $ (94,761 ) $ (181,316 ) (a) The pension plan and other postretirement benefit components of accumulated other comprehensive loss are included in the computation of net periodic benefit cost (income). See Note 18 for further information.</t>
  </si>
  <si>
    <t>Segment and Geographic Area Information</t>
  </si>
  <si>
    <t>Segment Reporting [Abstract]</t>
  </si>
  <si>
    <t>Segment and Geographic Area Information Segment Information —The tables below show our consolidated segment results. The “All other” category includes the operations of the antiknock compounds business, as well as certain contracted manufacturing and services associated with Ethyl. The segment accounting policies are the same as those described in Note 1. We evaluate the performance of the petroleum additives business based on segment operating profit. NewMarket Services departments and other expenses are billed to Afton and Ethyl based on the services provided under the holding company structure. Depreciation on segment property, plant, and equipment, as well as amortization of segment intangible assets, are included in segment operating profit. No transfers occurred between the petroleum additives segment and the “All other” category during the periods presented. The table below reports net sales and operating profit by segment, as well as a reconciliation to income before income tax expense, for the last three years. Years Ended December 31, (in thousands) 2018 2017 2016 Net sales Petroleum additives Lubricant additives $ 1,870,803 $ 1,790,254 $ 1,672,523 Fuel additives 410,000 397,029 362,122 Total 2,280,803 2,187,283 2,034,645 All other 8,872 11,121 14,806 Net sales (a) $ 2,289,675 $ 2,198,404 $ 2,049,451 Segment operating profit Petroleum additives $ 311,019 $ 345,017 $ 375,360 All other (3,256 ) 4,135 388 Segment operating profit 307,763 349,152 375,748 Corporate, general, and administrative expenses (19,651 ) (26,641 ) (20,026 ) Interest and financing expenses, net (26,723 ) (21,856 ) (16,785 ) Other income (expense), net 28,896 14,787 4,271 Income before income tax expense $ 290,285 $ 315,442 $ 343,208 (a) No single customer accounted for 10% or more of our total net sales in 2018, 2017, or 2016. The following tables show asset information by segment and the reconciliation to consolidated assets. Segment assets consist of accounts receivable, inventory, and long-lived assets. Long-lived assets included in the petroleum additives segment amounts in the table below include property, plant, and equipment, net of depreciation, as well as intangibles (net of amortization) and goodwill. The additions to long-lived assets include only property, plant, and equipment for each year presented. December 31, (in thousands) 2018 2017 Segment assets Petroleum additives $ 1,448,737 $ 1,461,013 All other 12,200 14,089 1,460,937 1,475,102 Cash and cash equivalents 73,040 84,166 Other accounts receivable 1,310 11,026 Deferred income taxes 5,094 4,349 Prepaid expenses and other current assets 29,179 31,074 Non-segment property, plant, and equipment, net 33,134 32,939 Prepaid pension cost 88,705 66,495 Deferred charges and other assets 5,875 7,003 Total assets $ 1,697,274 $ 1,712,154 Years Ended December 31, (in thousands) 2018 2017 2016 Additions to long-lived assets Petroleum additives $ 72,829 $ 196,951 $ 145,768 All other 0 0 21 Corporate 1,809 6,266 1,895 Total additions to long-lived assets $ 74,638 $ 203,217 $ 147,684 Depreciation and amortization Petroleum additives $ 69,029 $ 52,266 $ 42,128 All other 11 13 15 Corporate 2,719 3,061 2,750 Total depreciation and amortization $ 71,759 $ 55,340 $ 44,893 Geographic Area Information - We have operations in the United States, Europe, Asia Pacific, India, Latin America, Canada, and the Middle East. Our foreign customers consist primarily of global, national, and independent oil companies. The tables below report net sales, total assets, and long-lived assets by geographic area, as well as by country for those countries with significant net sales or long-lived assets. Since our foreign operations are significant to our overall business, we are also presenting net sales in the table below by the major regions in which we operate. NewMarket assigns net sales to geographic areas based on the location to which the product was shipped to a third party. Long-lived assets in the table below include property, plant, and equipment, net of depreciation. Years Ended December 31, (in thousands) 2018 2017 2016 Net sales United States $ 722,576 $ 696,138 $ 701,209 China 239,406 224,409 203,031 Europe, Middle East, Africa, India 756,258 742,337 653,341 Asia Pacific, except China 335,119 293,137 267,585 Other foreign 236,316 242,383 224,285 Net sales $ 2,289,675 $ 2,198,404 $ 2,049,451 December 31, (in thousands) 2018 2017 Total assets United States $ 586,339 $ 557,488 Foreign 1,110,935 1,154,666 Total assets $ 1,697,274 $ 1,712,154 Long-lived assets United States $ 226,191 $ 230,049 Singapore 280,340 271,516 Other foreign 137,607 150,716 Total long-lived assets $ 644,138 $ 652,281</t>
  </si>
  <si>
    <t>Selected Quarterly Consolidated Financial Data (unaudited)</t>
  </si>
  <si>
    <t>Selected Quarterly Financial Information [Abstract]</t>
  </si>
  <si>
    <t>Selected Quarterly Consolidated Financial Data (unaudited) (in thousands, except per-share amounts) First Quarter Second Quarter Third Quarter Fourth Quarter 2018 Net sales $ 589,245 $ 598,952 $ 563,166 $ 538,312 Gross profit 156,783 145,859 140,883 141,838 Net income 60,565 52,885 58,481 62,803 Earnings per share - basic and diluted 5.14 4.53 5.12 5.58 2017 First Quarter Second Quarter Third Quarter Fourth Quarter Net sales $ 542,818 $ 547,188 $ 548,416 $ 559,982 Gross profit 168,842 163,471 158,877 145,197 Net income 63,937 62,728 59,772 4,072 Earnings per share - basic and diluted 5.39 5.29 5.04 0.35</t>
  </si>
  <si>
    <t>Recent Accounting Pronouncements</t>
  </si>
  <si>
    <t>New Accounting Pronouncements and Changes in Accounting Principles [Abstract]</t>
  </si>
  <si>
    <t>Recent Accounting Pronouncements Recently Adopted Accounting Pronouncements On January 1, 2018, we adopted Accounting Standards Codification 606 (ASC 606), "Revenue from Contracts with Customers." Further information on the adoption is in Note 3. Also on January 1, 2018, we adopted Accounting Standards Update No. 2017-07, "Compensation-Retirement Benefits (Topic 715): Improving the Presentation of Net Periodic Pension Cost and Net Periodic Postretirement Benefit Cost" (ASU 2017-07) on a retrospective basis for the consolidated statements of income and on a prospective basis for capitalization of the service cost component in assets. ASU 2017-07 requires that an employer report the service cost component of net benefit cost in the same line item as other compensation costs arising from services rendered by the pertinent employees during the period. The other components of net benefit cost are required to be presented in the consolidated statements of income outside of operating profit. There was no change to net income for any period presented as a result of adopting ASU 2017-07 on a retrospective basis for the consolidated statements of income, but there is a change within operating profit with a corresponding change in other income (expense), net to reflect the impact of presenting all components of net benefit cost, except for service cost, outside of operating profit. As a result of the retrospective application, operating profit decreased by $14 million and other income (expense), net increased by $14 million in income for the twelve months ended December 31, 2017 . For the twelve months ended December 31, 2016 , operating profit decreased by $8 million and other income (expense), net increased by $8 million in income. As allowed under ASU 2017-07, we utilized the amounts disclosed in the prior year for the various components of net benefit costs as the basis for the retrospective application. See Note 18 for the components of our net benefit costs. Recently Issued Accounting Pronouncements In February 2016, the Financial Accounting Standards Board (FASB) issued Accounting Standards Update No. 2016-02, "Leases (Topic 842)" (ASU 2016-02) to increase transparency and comparability among organizations by recognizing lease assets and lease liabilities on the balance sheet and requiring disclosures related to certain information about leasing arrangements. Under the new guidance, leases are classified as either operating or financing, with lease classification impacting the location of expense recognition in the consolidated statement of income. We plan to adopt ASU 2016-02 electing the transition approach allowing for retrospective adoption on January 1, 2019. We plan to elect the package of practical expedients permitted under the guidance, which, among other things, allows us to not reassess the historical lease classification of existing leases. In addition, we plan to elect the hindsight practical expedient and the land easement practical expedient, as well as the short-term lease exception, which allows us to not recognize on the balance sheet those leases with terms of 12 months or less. We also expect to make the accounting policy election to not separate lease and nonlease components in determining the right of use assets and lease liabilities. We are continuing to finalize the accounting for the adoption of ASU 2016-02, but currently expect the right of use assets and lease liabilities to be approximately $70 million . We do not expect the adoption of ASU 2016-02 to materially impact our consolidated net income, liquidity, or covenant compliance under our existing debt agreements. In February 2018, the FASB issued Accounting Standards Update No. 2018-02, "Reclassification of Certain Tax Effects from Accumulated Other Comprehensive Income" (ASU 2018-02). ASU 2018-02 allows, but does not require, reclassification from accumulated other comprehensive income to retained earnings for stranded tax effects that resulted from the Tax Reform Act at the end of 2017. ASU 2018-02, which is effective for our reporting period beginning January 1, 2019, also requires additional disclosures surrounding stranded tax effects.</t>
  </si>
  <si>
    <t>Summary of Significant Accounting Policies (Policy)</t>
  </si>
  <si>
    <t>Consolidation</t>
  </si>
  <si>
    <t xml:space="preserve">Consolidation —Our consolidated financial statements include the accounts of NewMarket Corporation and its subsidiaries. All intercompany transactions are eliminated upon consolidation. References to "we," "us," "our," the "company," and "NewMarket" are to NewMarket Corporation and its consolidated subsidiaries, unless the context indicates otherwise. NewMarket is the parent company of three operating companies, each managing its own assets and liabilities. Those companies are Afton, which focuses on petroleum additive products; Ethyl, representing certain contracted manufacturing and services, as well as the antiknock compounds business; and NewMarket Development, which manages the property and improvements that we own in Virginia. NewMarket is also the parent company of NewMarket Services, which provides various administrative services to NewMarket, Afton, Ethyl, and NewMarket Development. Certain reclassifications have been made to the accompanying consolidated financial statements and the related notes to </t>
  </si>
  <si>
    <t>Foreign Currency Translation</t>
  </si>
  <si>
    <t>Foreign Currency Translation —We translate the balance sheets of our foreign subsidiaries into U.S. Dollars based on the current exchange rate at the end of each period. We translate the statements of income using the weighted-average exchange rates for the period. NewMarket includes translation adjustments in the Consolidated Balance Sheets as part of accumulated other comprehensive loss and transaction adjustments in the Consolidated Statements of Income as part of cost of goods sold.</t>
  </si>
  <si>
    <t>Revenue Recognition</t>
  </si>
  <si>
    <t>Revenue Recognition —We recognize revenue when control of the product is transferred to our customer and for an amount that reflects the consideration that we expect to collect from the customer. Net sales (revenues) are reported at the gross amount billed, including amounts related to shipping that are charged to the customer. Provisions for rebates to customers are recorded in the same period that the related sales are recorded. Freight costs incurred on the delivery of products are included in the Consolidated Statements of Income in cost of goods sold. Our standard terms of delivery are included in our contracts, sales order confirmation documents, and invoices. Taxes assessed by a governmental authority concurrent with sales to our customers, including sales, use, value-added, and revenue-related excise taxes, are not included as net sales, but are reflected in accrued expenses until remitted to the appropriate governmental authority.</t>
  </si>
  <si>
    <t>Cash and Cash Equivalents</t>
  </si>
  <si>
    <t>Cash and Cash Equivalents —Our cash equivalents consist of government obligations and commercial paper with original maturities of 90 days or less. Throughout the year, we have cash balances in excess of federally insured amounts on deposit with various financial institutions. We state cash and cash equivalents at cost, which approximates fair value.</t>
  </si>
  <si>
    <t>Accounts Receivable</t>
  </si>
  <si>
    <t>Accounts Receivable —We record our accounts receivable at net realizable value. We maintain an allowance for doubtful accounts for estimated losses resulting from our customers not making required payments. We determine the adequacy of the allowance by periodically evaluating each customer’s receivable balance, considering their financial condition and credit history, and considering current economic conditions.</t>
  </si>
  <si>
    <t>Inventories —NewMarket values its inventories at the lower of cost or net realizable value. In the United States, cost is determined on the last-in, first-out (LIFO) basis. In all other countries, we determine cost using the weighted-average method. Inventory cost includes raw materials, direct labor, and manufacturing overhead.</t>
  </si>
  <si>
    <t>Property, Plant, and Equipment</t>
  </si>
  <si>
    <t>Property, Plant, and Equipment —We state property, plant, and equipment at cost and compute depreciation by the straight-line method based on the estimated useful lives of the assets. We capitalize expenditures for significant improvements that extend the useful life of the related property. We expense repairs and maintenance, including plant turnaround costs, as incurred. When property is sold or retired, we remove the cost and accumulated depreciation from the accounts and any related gain or loss is included in earnings.</t>
  </si>
  <si>
    <t>Intangibles (Net of Amortization) and Goodwill —Identifiable intangibles include the cost of acquired contracts, formulas and technology, trademarks and trade names, and customer bases. We assign a value to identifiable intangibles based on independent third-party appraisals and management's assessment at the time of acquisition. NewMarket amortizes the cost of the customer bases by an accelerated method and the cost of the remaining identifiable intangibles by the straight-line method over the estimated economic life of the intangible. Goodwill arises from the excess of cost over net assets of businesses acquired. Goodwill represents the residual purchase price after allocation to all identifiable net assets. We test goodwill for impairment each year, as well as whenever a significant event or circumstance occurs which could reduce the fair value of the reporting unit to which the goodwill applies below the carrying amount of the reporting unit.</t>
  </si>
  <si>
    <t>Impairment of Long-Lived Assets</t>
  </si>
  <si>
    <t>Impairment of Long-Lived Assets —When significant events or circumstances occur that might impair the value of long-lived assets, we evaluate recoverability of the recorded cost of these assets. Assets are considered to be impaired if their carrying amount is not recoverable from the estimated undiscounted future cash flows associated with the assets. If we determine an asset is impaired and its recorded cost is higher than estimated fair market value based on the estimated present value of future cash flows, we adjust the asset to estimated fair market value.</t>
  </si>
  <si>
    <t>Environmental Costs</t>
  </si>
  <si>
    <t>Environmental Costs —NewMarket capitalizes environmental compliance costs if they extend the useful life of the related property or prevent future contamination. Environmental compliance costs also include maintenance and operation of pollution prevention and control facilities. We expense these compliance costs in cost of goods sold as incurred. Accrued environmental remediation and monitoring costs relate to an existing condition caused by past operations. NewMarket accrues these costs in current operations within cost of goods sold in the Consolidated Statements of Income when it is probable that we have incurred a liability and the amount can be reasonably estimated. These estimates are based on an assessment of the site, available clean-up methods, and prior experience in handling remediation. When we can reliably determine the amount and timing of future cash flows, we discount these liabilities, incorporating an inflation factor.</t>
  </si>
  <si>
    <t>Legal Costs</t>
  </si>
  <si>
    <t>Legal Costs —We expense legal costs in the period incurred.</t>
  </si>
  <si>
    <t>Employee Savings Plan</t>
  </si>
  <si>
    <t>Employee Savings Plan —Most of our full-time salaried and hourly employees may participate in defined contribution savings plans. Employees who are covered by collective bargaining agreements may also participate in a savings plan according to the terms of their bargaining agreements. Employees, as well as NewMarket, contribute to the plans.</t>
  </si>
  <si>
    <t>Research, Development, and Testing Expenses</t>
  </si>
  <si>
    <t>Research, Development, and Testing Expenses —NewMarket expenses all research, development, and testing costs as incurred. R&amp;D costs include personnel-related costs, as well as internal and external testing of our products.</t>
  </si>
  <si>
    <t>Income Taxes —We recognize deferred income taxes for temporary differences between the financial reporting basis and the income tax basis of assets and liabilities. We also adjust for changes in tax rates and laws at the time the changes are enacted. A valuation allowance is recorded when it is more likely than not that a deferred tax asset will not be realized. We recognize accrued interest and penalties associated with uncertain tax positions as part of income tax expense on our Consolidated Statements of Income.</t>
  </si>
  <si>
    <t>Capital Lease Obligation</t>
  </si>
  <si>
    <t>Capital Lease Obligation —We record our capital lease obligations at the lower of fair market value of the related asset at the inception of the lease or the present value of the total minimum lease payments.</t>
  </si>
  <si>
    <t>Derivative Financial Instruments and Hedging Activities</t>
  </si>
  <si>
    <t>Derivative Financial Instruments and Hedging Activities —We are exposed to certain risks arising from both our business operations and economic conditions. We manage our exposures to a wide variety of business and operational risks through management of our core business activities. We manage certain economic risks, including interest rate, liquidity, and credit risk primarily by managing the amount, sources, and duration of our debt funding, as well as through the use of derivative financial instruments. Specifically, we have entered, and in the future may enter, into interest rate swaps to manage our exposure to interest rate movements. In addition, our foreign operations expose us to fluctuations of foreign exchange rates. These fluctuations may impact our results of operations, financial position, and cash flows. To manage this exposure, we sometimes enter into foreign currency forward contracts to minimize currency exposure due to cash flows from foreign operations. We record all derivatives on the balance sheet at fair value. The accounting for changes in the fair value of derivatives depends on the intended use of the derivative, whether we have elected to designate a derivative in a hedging relationship and apply hedge accounting, and whether the hedging relationship has satisfied the criteria necessary to apply hedge accounting. We may enter into derivative contracts that are intended to economically hedge certain of our risks, even though hedge accounting does not apply or we elect not to apply hedge accounting. We do not enter into derivative instruments for speculative purposes. We had no derivative financial instruments outstanding at December 31, 2018 or December 31, 2017 .</t>
  </si>
  <si>
    <t xml:space="preserve">Stock-based Compensation —We calculate the fair value of restricted stock and restricted stock units based on the closing price of our common stock on the date of grant. If award recipients are entitled to receive dividends during the vesting period, we make no adjustment to the fair value of the award for dividends. If the award does not entitle recipients to dividends during the vesting period, we reduce the grant-date price of our common stock by the present value of the dividends expected to be paid on the underlying shares during the vesting period, discounted at the risk-free interest rate. We recognize stock-based compensation expense for the number of awards expected to vest on a straight-line basis over the requisite service period. </t>
  </si>
  <si>
    <t>Estimates and Risks Due to Concentration of Business</t>
  </si>
  <si>
    <t>Estimates and Risks Due to Concentration of Business —The preparation of financial statements in conformity with accounting principles generally accepted in the United States of America requires management to make estimates and assumptions that affect the amounts reported in the financial statements and accompanying notes. Actual results could differ from those estimates.</t>
  </si>
  <si>
    <t>Long-term debt - We record the carrying amount of our long-term debt at historical cost, less deferred financing costs related to the 4.10% senior notes.</t>
  </si>
  <si>
    <t>Acquisition of Business (Tables)</t>
  </si>
  <si>
    <t>Schedule of Business Acquisitions, by Acquisition [Table Text Block]</t>
  </si>
  <si>
    <t>The allocation of the purchase price is as follows (in millions): Cash $ 1 Trade accounts receivable 16 Inventory 6 Property, plant, and equipment 53 Goodwill 118 Intangible assets 18 Other long-term assets 2 Other current liabilities (7 ) Other long-term liabilities (3 ) Deferred taxes (19 ) Fair value of net assets acquired $ 185</t>
  </si>
  <si>
    <t>Schedule of Finite-Lived Intangible Assets Acquired as Part of Business Combination [Table Text Block]</t>
  </si>
  <si>
    <t xml:space="preserve">Identified intangible assets acquired consisted of the following: Fair Value (in millions) Estimated Useful Lives (in years) Formulas and technology $ 9 3-6 Customer base 9 4 Total identified intangible assets $ 18 </t>
  </si>
  <si>
    <t>Net Sales (Tables)</t>
  </si>
  <si>
    <t>Disaggregation of Revenue [Table Text Block]</t>
  </si>
  <si>
    <t>The following table provides information on our net sales by geographic area. Information on net sales by segment is in Note 21. Twelve Months Ended (in thousands) 2018 Net sales United States $ 722,576 China 239,406 Europe, Middle East, Africa, India 756,258 Asia Pacific, except China 335,119 Other foreign 236,316 Net sales $ 2,289,675</t>
  </si>
  <si>
    <t>Earnings Per Share (Tables)</t>
  </si>
  <si>
    <t>Schedule of Earnings Per Share, Basic and Diluted [Table Text Block]</t>
  </si>
  <si>
    <t>The following table illustrates the earnings allocation method utilized in the calculation of basic and diluted earnings per share. Years Ended December 31, (in thousands, except per-share amounts) 2018 2017 2016 Earnings per share numerator: Net income attributable to common shareholders before allocation of earnings to participating securities $ 234,734 $ 190,509 $ 243,441 Earnings allocated to participating securities 474 356 477 Net income attributable to common shareholders after allocation of earnings to participating securities $ 234,260 $ 190,153 $ 242,964 Earnings per share denominator: Weighted-average number of shares of common stock outstanding - basic and diluted 11,515 11,824 11,828 Earnings per share - basic and diluted $ 20.34 $ 16.08 $ 20.54</t>
  </si>
  <si>
    <t>Supplemental Cash Flow Information (Tables)</t>
  </si>
  <si>
    <t>Schedule Of Supplemental Cash Flow Information</t>
  </si>
  <si>
    <t xml:space="preserve"> Years Ended December 31, (in thousands) 2018 2017 2016 Cash paid during the year for Interest and financing expenses (net of capitalization) $ 28,915 $ 20,376 $ 18,775 Income taxes 76,859 59,010 60,998 Supplemental disclosure of non-cash transactions: Release of deposit account funds to terminate interest rate swap $ 0 $ 0 $ 21,868 Non-cash additions to property, plant, and equipment 3,076 11,209 8,762 Non-cash obligation under capital lease 0 1,341 4,810</t>
  </si>
  <si>
    <t>Trade and Other Accounts Receivable, Net (Tables)</t>
  </si>
  <si>
    <t>Schedule of Trade and Other Accounts Receivable, Net</t>
  </si>
  <si>
    <t xml:space="preserve"> December 31, (in thousands) 2018 2017 Trade receivables $ 276,667 $ 310,941 Income tax receivables 12,210 7,455 Other 25,983 16,921 $ 314,860 $ 335,317</t>
  </si>
  <si>
    <t>Inventories (Tables)</t>
  </si>
  <si>
    <t>Schedule Of Inventories</t>
  </si>
  <si>
    <t xml:space="preserve"> December 31, (in thousands) 2018 2017 Finished goods and work-in-process $ 319,120 $ 319,036 Raw materials 63,403 51,485 Stores, supplies, and other 13,818 12,576 $ 396,341 $ 383,097</t>
  </si>
  <si>
    <t>Prepaid Expenses and Other Current Assets (Tables)</t>
  </si>
  <si>
    <t>Schedule of Prepaid Expenses and Other Current Assets</t>
  </si>
  <si>
    <t xml:space="preserve"> December 31, (in thousands) 2018 2017 Dividend funding $ 17,923 $ 19,055 Income taxes on intercompany profit 6,431 6,866 Other 4,825 5,153 $ 29,179 $ 31,074</t>
  </si>
  <si>
    <t>Property, Plant, and Equipment, at Cost (Tables)</t>
  </si>
  <si>
    <t>Schedule Of Property, Plant, And Equipment, At Cost</t>
  </si>
  <si>
    <t xml:space="preserve"> December 31, (in thousands) 2018 2017 Land $ 39,396 $ 42,067 Land improvements 54,937 45,144 Leasehold improvements 1,968 1,636 Buildings 166,566 170,624 Machinery and equipment 1,143,106 1,043,194 Construction in progress 20,140 172,297 1,426,113 1,474,962 Less accumulated depreciation and amortization 781,975 822,681 Net property, plant, and equipment $ 644,138 $ 652,281</t>
  </si>
  <si>
    <t>Schedule Of Useful Lives Of Property, Plant, And Equipment</t>
  </si>
  <si>
    <t>We depreciate the cost of property, plant, and equipment by the straight-line method over the following estimated useful lives: Land improvements 5 - 25 years Buildings 10 - 48 years Machinery and equipment 3 - 25 years</t>
  </si>
  <si>
    <t>Intangibles (Net of Amortization) and Goodwill (Tables)</t>
  </si>
  <si>
    <t>Schedule Of Intangible Assets and Goodwill</t>
  </si>
  <si>
    <t>The gross carrying amount and accumulated amortization of each type of intangible asset and goodwill are presented in the table below. December 31, 2018 2017 (in thousands) Gross Carrying Amount Accumulated Amortization Gross Carrying Amount Accumulated Amortization Amortizing intangible assets Formulas and technology $ 9,600 $ 3,250 $ 12,339 $ 3,280 Contract 2,000 400 2,000 200 Customer bases 14,240 9,091 15,759 5,140 Trademarks and trade names 0 0 1,531 1,213 Goodwill 122,940 122,541 $ 148,780 $ 12,741 $ 154,170 $ 9,833 Aggregate amortization expense $ 7,413 $ 2,845</t>
  </si>
  <si>
    <t>Schedule Of Estimated Annual Amortization Expense Related To Intangible Assets</t>
  </si>
  <si>
    <t>Estimated annual amortization expense related to our intangible assets for the next five years is expected to be (in thousands): 2019 $ 4,207 2020 2,907 2021 2,156 2022 1,423 2023 907</t>
  </si>
  <si>
    <t>Deferred Charges and Other Assets (Tables)</t>
  </si>
  <si>
    <t>Schedule Of Deferred Charges and Other Assets</t>
  </si>
  <si>
    <t xml:space="preserve"> December 31, (in thousands) 2018 2017 Asbestos insurance receivables $ 3,727 $ 3,767 Deferred financing costs, net of amortization 2,060 2,614 Other 4,091 4,657 $ 9,878 $ 11,038</t>
  </si>
  <si>
    <t>Accrued Expenses (Tables)</t>
  </si>
  <si>
    <t>Schedule Of Accrued Expenses</t>
  </si>
  <si>
    <t xml:space="preserve"> December 31, (in thousands) 2018 2017 Employee benefits, payroll, and related taxes $ 30,824 $ 36,252 Customer rebates 24,822 20,703 Taxes other than income and payroll 5,778 5,398 Capital projects 2,779 6,316 Other 26,999 39,330 $ 91,202 $ 107,999</t>
  </si>
  <si>
    <t>Long-term Debt (Tables)</t>
  </si>
  <si>
    <t>Schedule Of Long-Term Debt</t>
  </si>
  <si>
    <t xml:space="preserve"> December 31, (in thousands) 2018 2017 Senior notes - 4.10% due 2022 (net of related deferred financing costs) $ 347,677 $ 347,091 Senior notes - 3.78% due 2029 250,000 250,000 Revolving credit facility 168,129 0 Capital lease obligations 5,193 5,809 $ 770,999 $ 602,900</t>
  </si>
  <si>
    <t>Other Noncurrent Liabilities (Tables)</t>
  </si>
  <si>
    <t>Schedule Of Other Noncurrent Liabilities</t>
  </si>
  <si>
    <t xml:space="preserve"> December 31, (in thousands) 2018 2017 Employee benefits $ 81,473 $ 89,116 Deferred income taxes 43,071 35,303 Environmental remediation 9,854 11,753 Asbestos litigation reserve 8,296 8,251 Deemed repatriation of earnings 2,956 26,901 Other 19,417 19,488 $ 165,067 $ 190,812</t>
  </si>
  <si>
    <t>Stock-based Compensation (Tables)</t>
  </si>
  <si>
    <t>Schedule of Restricted Stock and Restricted Stock Unit Activity</t>
  </si>
  <si>
    <t>A summary of activity during 2018 related to NewMarket’s restricted stock and restricted stock units (stock awards) is presented below in whole shares: Number of Shares Weighted Average Grant-Date Fair Value Unvested stock awards at January 1, 2018 17,637 $ 397.18 Granted in 2018 9,357 415.98 Vested in 2018 6,714 375.65 Forfeited in 2018 952 381.68 Unvested stock awards at December 31, 2018 19,328 414.52</t>
  </si>
  <si>
    <t>Fair Value Measurements (Tables)</t>
  </si>
  <si>
    <t>Estimated Fair Value Of Long-Term Debt</t>
  </si>
  <si>
    <t xml:space="preserve"> December 31, 2018 December 31, 2017 (in thousands) Carrying Amount Fair Value Carrying Amount Fair Value Long-term debt (excluding capital lease obligations) $ 765,806 $ 757,414 $ 597,091 $ 623,557</t>
  </si>
  <si>
    <t>Commitments and Contingencies (Tables)</t>
  </si>
  <si>
    <t>Future Lease Payments For Noncancelable Operating Leases</t>
  </si>
  <si>
    <t>Future lease payments for all noncancelable operating leases as of December 31, 2018 are (in thousands): 2019 $ 17,223 2020 15,035 2021 10,502 2022 7,957 2023 6,810 After 2023 24,490</t>
  </si>
  <si>
    <t>Future Payments for Purchase Obligations</t>
  </si>
  <si>
    <t>Future payments for purchase obligations as of December 31, 2018 are (in thousands): 2019 $ 168,932 2020 148,772 2021 145,230 2022 134,573 2023 78,211 After 2023 17,138</t>
  </si>
  <si>
    <t>Pension Plans and Other Postretirement Benefits (Tables)</t>
  </si>
  <si>
    <t>Schedule of Net Periodic Benefit Cost (Income)</t>
  </si>
  <si>
    <t>The components of net periodic pension cost (income), as well as other amounts recognized in other comprehensive income (loss), for these foreign defined benefit pension plans are shown below. Years Ended December 31, (in thousands) 2018 2017 2016 Net periodic benefit cost (income) Service cost $ 7,271 $ 7,437 $ 6,926 Interest cost 4,514 4,314 4,915 Expected return on plan assets (9,918 ) (8,479 ) (6,638 ) Amortization of prior service cost (credit) (81 ) (79 ) (83 ) Amortization of actuarial net (gain) loss 597 959 1,021 Net periodic benefit cost (income) 2,383 4,152 6,141 Other changes in plan assets and benefit obligations recognized in other comprehensive income (loss) Actuarial net (gain) loss 4,532 (3,029 ) 3,215 Prior service cost (credit) 537 0 0 Amortization of actuarial net gain (loss) (597 ) (959 ) (1,021 ) Amortization of prior service (cost) credit 81 79 83 Total recognized in other comprehensive income (loss) 4,553 (3,909 ) 2,277 Total recognized in net periodic benefit cost (income) and other comprehensive income (loss) $ 6,936 $ 243 $ 8,418 The components of net periodic pension and postretirement benefit cost (income), as well as other amounts recognized in other comprehensive income (loss), are shown below. Years Ended December 31, Pension Benefits Postretirement Benefits (in thousands) 2018 2017 2016 2018 2017 2016 Net periodic benefit cost (income) Service cost $ 15,391 $ 13,679 $ 12,860 $ 896 $ 774 $ 705 Interest cost 13,256 13,289 13,175 1,458 1,582 1,653 Expected return on plan assets (29,883 ) (26,146 ) (23,137 ) (969 ) (1,197 ) (1,239 ) Amortization of prior service cost (credit) 25 26 187 (3,028 ) (3,029 ) (3,028 ) Amortization of actuarial net (gain) loss 5,139 4,725 5,243 0 0 0 Net periodic benefit cost (income) 3,928 5,573 8,328 (1,643 ) (1,870 ) (1,909 ) Other changes in plan assets and benefit obligations recognized in other comprehensive income (loss) Actuarial net (gain) loss 29,215 (13,386 ) 9,140 (2,190 ) 2,635 156 Prior service cost (credit) 0 0 749 0 0 0 Amortization of actuarial net gain (loss) (5,139 ) (4,725 ) (5,243 ) 0 0 0 Amortization of prior service (cost) credit (25 ) (26 ) (187 ) 3,028 3,029 3,028 Total recognized in other comprehensive income (loss) 24,051 (18,137 ) 4,459 838 5,664 3,184 Total recognized in net periodic benefit cost (income) and other comprehensive income (loss) $ 27,979 $ (12,564 ) $ 12,787 $ (805 ) $ 3,794 $ 1,275</t>
  </si>
  <si>
    <t>Schedule of Amounts Recognized in Other Comprehensive Income (Loss)</t>
  </si>
  <si>
    <t>Schedule of Changes in the Plans' Benefit Obligations and Assets</t>
  </si>
  <si>
    <t>Changes in the plans’ benefit obligations and assets follow. December 31, Pension Benefits Postretirement Benefits (in thousands) 2018 2017 2018 2017 Change in benefit obligation Benefit obligation at beginning of year $ 358,812 $ 316,366 $ 40,438 $ 38,110 Service cost 15,391 13,679 896 774 Interest cost 13,256 13,289 1,458 1,582 Actuarial net (gain) loss (26,957 ) 25,828 (2,355 ) 2,506 Benefits paid (11,290 ) (10,350 ) (2,925 ) (2,534 ) Benefit obligation at end of year 349,212 358,812 37,512 40,438 Change in plan assets Fair value of plan assets at beginning of year 365,421 291,092 22,904 23,238 Actual return on plan assets (26,289 ) 65,360 803 1,067 Employer contributions 56,710 19,319 1,596 1,133 Benefits paid (11,290 ) (10,350 ) (2,925 ) (2,534 ) Fair value of plan assets at end of year 384,552 365,421 22,378 22,904 Funded status $ 35,340 $ 6,609 $ (15,134 ) $ (17,534 ) Amounts recognized in the Consolidated Balance Sheets Noncurrent assets $ 75,206 $ 48,515 $ 0 $ 0 Current liabilities (2,788 ) (2,793 ) (1,215 ) (1,278 ) Noncurrent liabilities (37,078 ) (39,113 ) (13,919 ) (16,256 ) $ 35,340 $ 6,609 $ (15,134 ) $ (17,534 ) Amounts recognized in accumulated other comprehensive loss Actuarial net (gain) loss $ 113,026 $ 88,950 $ (480 ) $ 1,710 Prior service cost (credit) 7 32 (25,675 ) (28,703 ) $ 113,033 $ 88,982 $ (26,155 ) $ (26,993 ) Changes in the benefit obligations and assets of the foreign defined benefit pension plans follow. December 31, (in thousands) 2018 2017 Change in benefit obligation Benefit obligation at beginning of year $ 185,815 $ 157,101 Service cost 7,271 7,437 Interest cost 4,514 4,314 Acquisition 0 1,888 Employee contributions 737 766 Actuarial net (gain) loss (10,976 ) 2,417 Benefits paid (4,144 ) (5,157 ) Foreign currency translation (9,597 ) 17,049 Benefit obligation at end of year 173,620 185,815 Change in plan assets Fair value of plan assets at beginning of year 176,968 144,877 Actual return on plan assets (6,357 ) 13,778 Employer contributions 5,968 5,646 Employee contributions 737 766 Benefits paid (4,144 ) (5,157 ) Acquisition 0 1,910 Foreign currency translation (9,426 ) 15,148 Fair value of plan assets at end of year 163,746 176,968 Funded status $ (9,874 ) $ (8,847 ) Amounts recognized in the Consolidated Balance Sheets Noncurrent assets $ 13,499 $ 17,980 Current liabilities (301 ) (346 ) Noncurrent liabilities (23,072 ) (26,481 ) $ (9,874 ) $ (8,847 ) Amounts recognized in accumulated other comprehensive loss Actuarial net (gain) loss $ 42,766 $ 38,831 Prior service cost (credit) 736 118 $ 43,502 $ 38,949</t>
  </si>
  <si>
    <t>Schedule of Amounts Recognized in the Consolidated Balance Sheets</t>
  </si>
  <si>
    <t>Changes in the benefit obligations and assets of the foreign defined benefit pension plans follow. December 31, (in thousands) 2018 2017 Change in benefit obligation Benefit obligation at beginning of year $ 185,815 $ 157,101 Service cost 7,271 7,437 Interest cost 4,514 4,314 Acquisition 0 1,888 Employee contributions 737 766 Actuarial net (gain) loss (10,976 ) 2,417 Benefits paid (4,144 ) (5,157 ) Foreign currency translation (9,597 ) 17,049 Benefit obligation at end of year 173,620 185,815 Change in plan assets Fair value of plan assets at beginning of year 176,968 144,877 Actual return on plan assets (6,357 ) 13,778 Employer contributions 5,968 5,646 Employee contributions 737 766 Benefits paid (4,144 ) (5,157 ) Acquisition 0 1,910 Foreign currency translation (9,426 ) 15,148 Fair value of plan assets at end of year 163,746 176,968 Funded status $ (9,874 ) $ (8,847 ) Amounts recognized in the Consolidated Balance Sheets Noncurrent assets $ 13,499 $ 17,980 Current liabilities (301 ) (346 ) Noncurrent liabilities (23,072 ) (26,481 ) $ (9,874 ) $ (8,847 ) Amounts recognized in accumulated other comprehensive loss Actuarial net (gain) loss $ 42,766 $ 38,831 Prior service cost (credit) 736 118 $ 43,502 $ 38,949 Changes in the plans’ benefit obligations and assets follow. December 31, Pension Benefits Postretirement Benefits (in thousands) 2018 2017 2018 2017 Change in benefit obligation Benefit obligation at beginning of year $ 358,812 $ 316,366 $ 40,438 $ 38,110 Service cost 15,391 13,679 896 774 Interest cost 13,256 13,289 1,458 1,582 Actuarial net (gain) loss (26,957 ) 25,828 (2,355 ) 2,506 Benefits paid (11,290 ) (10,350 ) (2,925 ) (2,534 ) Benefit obligation at end of year 349,212 358,812 37,512 40,438 Change in plan assets Fair value of plan assets at beginning of year 365,421 291,092 22,904 23,238 Actual return on plan assets (26,289 ) 65,360 803 1,067 Employer contributions 56,710 19,319 1,596 1,133 Benefits paid (11,290 ) (10,350 ) (2,925 ) (2,534 ) Fair value of plan assets at end of year 384,552 365,421 22,378 22,904 Funded status $ 35,340 $ 6,609 $ (15,134 ) $ (17,534 ) Amounts recognized in the Consolidated Balance Sheets Noncurrent assets $ 75,206 $ 48,515 $ 0 $ 0 Current liabilities (2,788 ) (2,793 ) (1,215 ) (1,278 ) Noncurrent liabilities (37,078 ) (39,113 ) (13,919 ) (16,256 ) $ 35,340 $ 6,609 $ (15,134 ) $ (17,534 ) Amounts recognized in accumulated other comprehensive loss Actuarial net (gain) loss $ 113,026 $ 88,950 $ (480 ) $ 1,710 Prior service cost (credit) 7 32 (25,675 ) (28,703 ) $ 113,033 $ 88,982 $ (26,155 ) $ (26,993 )</t>
  </si>
  <si>
    <t>Schedule of Plans With the Benefit Obligation in Excess of the Fair Market Value of Plan Assets</t>
  </si>
  <si>
    <t>The first table below shows information on domestic pension plans with the accumulated benefit obligation in excess of plan assets. The second table presents information on domestic pension plans with the projected benefit obligation in excess of plan assets. December 31, (in thousands) 2018 2017 Plans with the accumulated benefit obligation in excess of the fair market value of plan assets Projected benefit obligation $ 39,866 $ 41,906 Accumulated benefit obligation 36,586 38,105 Fair market value of plan assets 0 0 December 31, (in thousands) 2018 2017 Plans with the projected benefit obligation in excess of the fair market value of plan assets Projected benefit obligation $ 39,866 $ 41,906 Fair market value of plan assets 0 0 The first table below shows information on foreign pension plans with the accumulated benefit obligation in excess of plan assets. The second table shows information on foreign pension plans with the projected benefit obligation in excess of plan assets. December 31, (in thousands) 2018 2017 Plans with the accumulated benefit obligation in excess of the fair market value of plan assets Projected benefit obligation $ 33,730 $ 36,687 Accumulated benefit obligation 22,803 23,704 Fair market value of plan assets 10,618 10,151 December 31, (in thousands) 2018 2017 Plans with the projected benefit obligation in excess of the fair market value of plan assets Projected benefit obligation $ 35,970 $ 39,074 Fair market value of plan assets 12,597 12,247</t>
  </si>
  <si>
    <t>Schedule of Assumptions to Calculate the Results of Our Retirement Plans</t>
  </si>
  <si>
    <t>We used the following assumptions to calculate the results of our retirement plans: Pension Benefits Postretirement Benefits 2018 2017 2016 2018 2017 2016 Weighted-average assumptions used to determine net periodic benefit cost (income) for years ended December 31, Discount rate 3.75 % 4.25 % 4.50 % 3.75 % 4.25 % 4.50 % Expected long-term rate of return on plan assets 8.50 % 8.50 % 8.50 % 4.50 % 5.50 % 5.50 % Rate of projected compensation increase 3.50 % 3.50 % 3.50 % Weighted-average assumptions used to determine benefit obligations at December 31, Discount rate 4.25 % 3.75 % 4.25 % 4.25 % 3.75 % 4.25 % Rate of projected compensation increase 3.50 % 3.50 % 3.50 % The information in the table below provides the weighted-average assumptions used to calculate the results of our foreign defined benefit pension plans. 2018 2017 2016 Weighted-average assumptions used to determine net periodic benefit cost (income) for the years ended December 31, Discount rate 2.36 % 2.53 % 3.58 % Expected long-term rate of return on plan assets 5.50 % 5.50 % 5.10 % Rate of projected compensation increase 4.14 % 4.20 % 4.28 % Weighted-average assumptions used to determine benefit obligations at December 31, Discount rate 2.67 % 2.36 % 2.53 % Rate of projected compensation increase 4.10 % 4.14 % 4.20 %</t>
  </si>
  <si>
    <t>Schedule of Fair Value of Pension and Postretirement Benefit Plans Assets</t>
  </si>
  <si>
    <t>The following table provides information on the fair value of our pension and postretirement benefit plans assets, as well as the related level within the fair value hierarchy. Investments that are measured at fair value using the net asset value per share (or its equivalent) practical expedient have not been classified by level in the fair value hierarchy. December 31, 2018 December 31, 2017 Fair Value Measurements Using Fair Value Measurements Using (in thousands) Fair Value Level 1 Level 2 Level 3 Fair Value Level 1 Level 2 Level 3 Pension Plans Equity securities: U. S. companies $ 274,972 $ 274,972 $ 0 $ 0 $ 286,103 $ 286,103 $ 0 $ 0 International companies 4,223 4,223 0 0 2,074 2,074 0 0 Real estate investment trusts 5,745 5,745 0 0 3,487 3,487 0 0 Money market instruments 13,099 13,099 0 0 18,395 18,395 0 0 Pooled investment funds: Fixed income securities—mutual funds 9,039 9,039 0 0 8,958 8,958 0 0 International equities—mutual fund 14,302 14,302 0 0 16,715 16,715 0 0 Common collective trusts measured at net asset value 61,254 26,084 Insurance contract 1,918 0 1,918 0 3,605 0 3,605 0 $ 384,552 $ 321,380 $ 1,918 $ 0 $ 365,421 $ 335,732 $ 3,605 $ 0 Postretirement Plans Insurance contract $ 22,378 $ 0 $ 22,378 $ 0 $ 22,904 $ 0 $ 22,904 $ 0 The following table provides information on the fair value of our foreign pension plans assets, as well as the related level within the fair value hierarchy. Investments that are measured at fair value using net asset value per share (or its equivalent) have not been classified by level in the fair value hierarchy. December 31, 2018 December 31, 2017 Fair Value Measurements Using Fair Value Measurements Using (in thousands) Fair Value Level 1 Level 2 Level 3 Fair Value Level 1 Level 2 Level 3 Insurance contract $ 10,618 $ 0 $ 10,618 $ 0 $ 10,151 $ 0 $ 10,151 $ 0 Equity securities—international companies 684 684 0 0 755 755 0 0 Debt securities 756 698 58 0 872 801 71 0 Pooled investment funds—mutual funds 538 538 0 0 469 469 0 0 Cash and cash equivalents 66 66 0 0 825 825 0 0 Pooled investment funds (measured at net asset value): Equity securities—U.S. companies 10,294 10,621 Equity securities—international companies 49,610 56,803 Debt securities 60,480 63,007 Diversified growth funds 30,700 33,465 $ 163,746 $ 1,986 $ 10,676 $ 0 $ 176,968 $ 2,850 $ 10,222 $ 0</t>
  </si>
  <si>
    <t>Schedule of Expected Benefit Payments</t>
  </si>
  <si>
    <t>The expected benefit payments for the next ten years for our foreign pension plans are shown in the table below. (in thousands) Expected Pension Benefit Payments 2019 $ 3,937 2020 4,209 2021 4,280 2022 3,499 2023 5,153 2024 through 2028 27,292 The expected benefit payments for the next ten years are as follows. (in thousands) Expected Pension Benefit Payments Expected Postretirement Benefit Payments 2019 $ 12,166 $ 2,616 2020 13,254 2,477 2021 14,293 2,366 2022 15,327 2,262 2023 16,307 2,164 2024 through 2028 98,861 10,065</t>
  </si>
  <si>
    <t>Income Taxes (Tables)</t>
  </si>
  <si>
    <t>Schedule of Income Before Income Tax Expense</t>
  </si>
  <si>
    <t>Our income before income tax expense, as well as our provision for income taxes is shown in the table below. Years Ended December 31, (in thousands) 2018 2017 2016 Income before income tax expense Domestic $ 157,459 $ 140,779 $ 161,687 Foreign 132,826 174,663 181,521 $ 290,285 $ 315,442 $ 343,208 Income tax expense Current income taxes Federal $ 9,153 $ 61,188 $ 34,213 State 4,679 3,942 9,020 Foreign 27,192 32,428 37,349 41,024 97,558 80,582 Deferred income taxes Federal 16,545 15,901 13,876 State 2,888 3,633 3,095 Foreign (4,906 ) 7,841 2,214 14,527 27,375 19,185 Total income tax expense $ 55,551 $ 124,933 $ 99,767</t>
  </si>
  <si>
    <t>Schedule of Provision for Income Taxes</t>
  </si>
  <si>
    <t>Reconciliation Of U.S. Federal Statutory Rate To Effective Income Tax Rate</t>
  </si>
  <si>
    <t>The reconciliation of the U.S. federal statutory rate to the effective income tax rate follows. % of Income Before Income Tax Expense 2018 2017 2016 Federal statutory rate 21.0 % 35.0 % 35.0 % State taxes, net of federal tax 2.1 1.6 2.3 Foreign operations (0.9 ) (4.4 ) (5.8 ) Domestic research tax credit (1.5 ) (1.1 ) (1.2 ) Foreign-derived intangible tax benefit (2.4 ) 0.0 0.0 U.S. minimum tax on foreign income 1.5 0.0 0.0 Domestic manufacturing tax benefit 0.0 (0.8 ) (0.8 ) Deemed repatriation of foreign earnings 0.5 10.1 0.0 Change in U.S. tax rate (2.0 ) 0.2 0.0 Other items and adjustments 0.8 (1.0 ) (0.4 ) Effective income tax rate 19.1 % 39.6 % 29.1 %</t>
  </si>
  <si>
    <t>Schedule of Deferred Income Tax Assets and Liabilities</t>
  </si>
  <si>
    <t>Our deferred income tax assets and liabilities follow. December 31, (in thousands) 2018 2017 Deferred income tax assets Future employee benefits $ 4,550 $ 8,039 Environmental and future shutdown reserves 2,854 3,327 Operating loss and credit carryforwards 16,578 6,312 Trademark expenses 3,833 3,852 Foreign currency translation adjustments 4,708 3,993 Other 3,071 3,248 Gross deferred income tax assets 35,594 28,771 Valuation allowance (13,059 ) (5,768 ) Total deferred income tax assets 22,535 23,003 Deferred income tax liabilities Depreciation and amortization 51,601 45,128 Inventory 3,973 3,562 Other 4,938 5,267 Total deferred income tax liabilities 60,512 53,957 Net deferred income tax (liabilities) assets $ (37,977 ) $ (30,954 ) Reconciliation to financial statements Deferred income tax assets $ 5,094 $ 4,349 Deferred income tax liabilities 43,071 35,303 Net deferred income tax (liabilities) assets $ (37,977 ) $ (30,954 )</t>
  </si>
  <si>
    <t>Schedule of Reconciliation Of Unrecognized Tax Benefits</t>
  </si>
  <si>
    <t>A reconciliation of the beginning and ending balances of the unrecognized tax benefits from uncertain positions is as follows: December 31, (in thousands) 2018 2017 2016 Balance at beginning of year $ 9,102 $ 8,810 $ 2,322 Increases for tax positions of prior years 2,123 865 773 Increases for tax positions of the current year 614 453 5,826 Settlements (252 ) (260 ) (111 ) Lapses of statutes (927 ) (766 ) 0 Balance at end of year $ 10,660 $ 9,102 $ 8,810</t>
  </si>
  <si>
    <t>Other Comprehensive Income (Loss) and Accumulated Other Comprehensive Loss (Tables)</t>
  </si>
  <si>
    <t>Schedule of Components of Accumulated Other Comprehensive Loss, Net of Tax</t>
  </si>
  <si>
    <t>The balances of, and changes in, the components of accumulated other comprehensive loss, net of tax, consist of the following: (in thousands) Pension Plans Foreign Currency Translation Adjustments Accumulated Other Balance at December 31, 2015 $ (69,798 ) $ (74,728 ) $ (144,526 ) Other comprehensive income (loss) before reclassifications (8,565 ) (31,595 ) (40,160 ) Amounts reclassified from accumulated other comprehensive loss (a) 2,176 0 2,176 Other comprehensive income (loss) (6,389 ) (31,595 ) (37,984 ) Balance at December 31, 2016 (76,187 ) (106,323 ) (182,510 ) Other comprehensive income (loss) before reclassifications 10,966 23,849 34,815 Amounts reclassified from accumulated other comprehensive loss (a) 1,701 0 1,701 Other comprehensive income (loss) 12,667 23,849 36,516 Balance at December 31, 2017 (63,520 ) (82,474 ) (145,994 ) Other comprehensive income (loss) before reclassifications (25,027 ) (12,287 ) (37,314 ) Amounts reclassified from accumulated other comprehensive loss (a) 1,992 0 1,992 Other comprehensive income (loss) (23,035 ) (12,287 ) (35,322 ) Balance at December 31, 2018 $ (86,555 ) $ (94,761 ) $ (181,316 ) (a) The pension plan and other postretirement benefit components of accumulated other comprehensive loss are included in the computation of net periodic benefit cost (income). See Note 18 for further information.</t>
  </si>
  <si>
    <t>Segment and Geographic Area Information (Tables)</t>
  </si>
  <si>
    <t>Schedule of Net Sales by Segment</t>
  </si>
  <si>
    <t xml:space="preserve">The table below reports net sales and operating profit by segment, as well as a reconciliation to income before income tax expense, for the last three years. Years Ended December 31, (in thousands) 2018 2017 2016 Net sales Petroleum additives Lubricant additives $ 1,870,803 $ 1,790,254 $ 1,672,523 Fuel additives 410,000 397,029 362,122 Total 2,280,803 2,187,283 2,034,645 All other 8,872 11,121 14,806 Net sales (a) $ 2,289,675 $ 2,198,404 $ 2,049,451 Segment operating profit Petroleum additives $ 311,019 $ 345,017 $ 375,360 All other (3,256 ) 4,135 388 Segment operating profit 307,763 349,152 375,748 Corporate, general, and administrative expenses (19,651 ) (26,641 ) (20,026 ) Interest and financing expenses, net (26,723 ) (21,856 ) (16,785 ) Other income (expense), net 28,896 14,787 4,271 Income before income tax expense $ 290,285 $ 315,442 $ 343,208 (a) No single customer accounted for 10% or more of our total net sales in 2018, 2017, or 2016. </t>
  </si>
  <si>
    <t>Schedule Of Segment Operating Profit</t>
  </si>
  <si>
    <t>Schedule Of Asset Information By Segment</t>
  </si>
  <si>
    <t>The following tables show asset information by segment and the reconciliation to consolidated assets. Segment assets consist of accounts receivable, inventory, and long-lived assets. Long-lived assets included in the petroleum additives segment amounts in the table below include property, plant, and equipment, net of depreciation, as well as intangibles (net of amortization) and goodwill. The additions to long-lived assets include only property, plant, and equipment for each year presented. December 31, (in thousands) 2018 2017 Segment assets Petroleum additives $ 1,448,737 $ 1,461,013 All other 12,200 14,089 1,460,937 1,475,102 Cash and cash equivalents 73,040 84,166 Other accounts receivable 1,310 11,026 Deferred income taxes 5,094 4,349 Prepaid expenses and other current assets 29,179 31,074 Non-segment property, plant, and equipment, net 33,134 32,939 Prepaid pension cost 88,705 66,495 Deferred charges and other assets 5,875 7,003 Total assets $ 1,697,274 $ 1,712,154</t>
  </si>
  <si>
    <t>Additions To Long-lived Assets And Depreciation And Amortization By Segment</t>
  </si>
  <si>
    <t xml:space="preserve"> Years Ended December 31, (in thousands) 2018 2017 2016 Additions to long-lived assets Petroleum additives $ 72,829 $ 196,951 $ 145,768 All other 0 0 21 Corporate 1,809 6,266 1,895 Total additions to long-lived assets $ 74,638 $ 203,217 $ 147,684 Depreciation and amortization Petroleum additives $ 69,029 $ 52,266 $ 42,128 All other 11 13 15 Corporate 2,719 3,061 2,750 Total depreciation and amortization $ 71,759 $ 55,340 $ 44,893</t>
  </si>
  <si>
    <t>Schedule Of Net Sales, Total Assets, And Long-Lived Assets By Geographic Area</t>
  </si>
  <si>
    <t>The tables below report net sales, total assets, and long-lived assets by geographic area, as well as by country for those countries with significant net sales or long-lived assets. Since our foreign operations are significant to our overall business, we are also presenting net sales in the table below by the major regions in which we operate. NewMarket assigns net sales to geographic areas based on the location to which the product was shipped to a third party. Long-lived assets in the table below include property, plant, and equipment, net of depreciation. Years Ended December 31, (in thousands) 2018 2017 2016 Net sales United States $ 722,576 $ 696,138 $ 701,209 China 239,406 224,409 203,031 Europe, Middle East, Africa, India 756,258 742,337 653,341 Asia Pacific, except China 335,119 293,137 267,585 Other foreign 236,316 242,383 224,285 Net sales $ 2,289,675 $ 2,198,404 $ 2,049,451 December 31, (in thousands) 2018 2017 Total assets United States $ 586,339 $ 557,488 Foreign 1,110,935 1,154,666 Total assets $ 1,697,274 $ 1,712,154 Long-lived assets United States $ 226,191 $ 230,049 Singapore 280,340 271,516 Other foreign 137,607 150,716 Total long-lived assets $ 644,138 $ 652,281</t>
  </si>
  <si>
    <t>Selected Quarterly Consolidated Financial Data (unaudited) (Tables)</t>
  </si>
  <si>
    <t>Schedule Of Selected Quarterly Consolidated Financial Data (unaudited)</t>
  </si>
  <si>
    <t>(in thousands, except per-share amounts) First Quarter Second Quarter Third Quarter Fourth Quarter 2018 Net sales $ 589,245 $ 598,952 $ 563,166 $ 538,312 Gross profit 156,783 145,859 140,883 141,838 Net income 60,565 52,885 58,481 62,803 Earnings per share - basic and diluted 5.14 4.53 5.12 5.58 2017 First Quarter Second Quarter Third Quarter Fourth Quarter Net sales $ 542,818 $ 547,188 $ 548,416 $ 559,982 Gross profit 168,842 163,471 158,877 145,197 Net income 63,937 62,728 59,772 4,072 Earnings per share - basic and diluted 5.39 5.29 5.04 0.35</t>
  </si>
  <si>
    <t>Summary of Significant Accounting Policies (Details) $ in Millions</t>
  </si>
  <si>
    <t>Dec. 31, 2018USD ($)company</t>
  </si>
  <si>
    <t>Dec. 31, 2017USD ($)</t>
  </si>
  <si>
    <t>Dec. 31, 2016USD ($)</t>
  </si>
  <si>
    <t>Summary Of Significant Accounting Policies [Line Items]</t>
  </si>
  <si>
    <t>Number of operating companies under parent company | company</t>
  </si>
  <si>
    <t>Foreign currency transaction adjustments</t>
  </si>
  <si>
    <t>Contributions by employer for employee savings plans</t>
  </si>
  <si>
    <t>Maximum [Member]</t>
  </si>
  <si>
    <t>Cash and cash equivalents maturity, days</t>
  </si>
  <si>
    <t>90 days</t>
  </si>
  <si>
    <t>Acquisition of Business (Narrative) (Details) $ in Millions</t>
  </si>
  <si>
    <t>Jul. 03, 2017USD ($)</t>
  </si>
  <si>
    <t>Business Acquisition [Line Items]</t>
  </si>
  <si>
    <t>Percentage of Business Acquired</t>
  </si>
  <si>
    <t>99.50%</t>
  </si>
  <si>
    <t>Cash Payment for Acquisition</t>
  </si>
  <si>
    <t>Goodwill</t>
  </si>
  <si>
    <t>MEXICO</t>
  </si>
  <si>
    <t>Goodwill Deductible for Tax Purposes</t>
  </si>
  <si>
    <t>Acquisition of Business (Schedule of Business Acquisition, By Acquisition) (Details) $ in Millions</t>
  </si>
  <si>
    <t>Cash</t>
  </si>
  <si>
    <t>Trade accounts receivable</t>
  </si>
  <si>
    <t>Inventory</t>
  </si>
  <si>
    <t>Property, plant, and equipment</t>
  </si>
  <si>
    <t>Intangible assets</t>
  </si>
  <si>
    <t>Other long-term assets</t>
  </si>
  <si>
    <t>Other long-term liabilities</t>
  </si>
  <si>
    <t>Deferred taxes</t>
  </si>
  <si>
    <t>Fair value of net assets acquired</t>
  </si>
  <si>
    <t>Acquisition of Business (Schedule Of Finite Lived Intangible Assets Acquired As Part Of Business Combination (Details) - USD ($) $ in Millions</t>
  </si>
  <si>
    <t>Jul. 03, 2017</t>
  </si>
  <si>
    <t>Formulas and Technology [Member]</t>
  </si>
  <si>
    <t>Customer Bases [Member]</t>
  </si>
  <si>
    <t>Estimated economic life, in years</t>
  </si>
  <si>
    <t>4 years</t>
  </si>
  <si>
    <t>Minimum [Member] | Formulas and Technology [Member]</t>
  </si>
  <si>
    <t>3 years</t>
  </si>
  <si>
    <t>Minimum [Member] | Customer Bases [Member]</t>
  </si>
  <si>
    <t>Maximum [Member] | Formulas and Technology [Member]</t>
  </si>
  <si>
    <t>6 years</t>
  </si>
  <si>
    <t>Maximum [Member] | Customer Bases [Member]</t>
  </si>
  <si>
    <t>20 years</t>
  </si>
  <si>
    <t>Net Sales (Narrative) (Details) - USD ($) $ in Thousands</t>
  </si>
  <si>
    <t>Customer Prepayment Current</t>
  </si>
  <si>
    <t>Revenue Recognized in the Current Period From Funds Collected in Advance from Customers in Earlier Periods</t>
  </si>
  <si>
    <t>Change in Net Sales Related To Adjustments To Rebates Or Business Development Fund Recognized in Revenue in a Prior Period</t>
  </si>
  <si>
    <t>Customer rebates</t>
  </si>
  <si>
    <t>Customer Rebates Current</t>
  </si>
  <si>
    <t>Net Sales (Schedule of Net Sales by Geographical Area) (Details) - USD ($) $ in Thousands</t>
  </si>
  <si>
    <t>3 Months Ended</t>
  </si>
  <si>
    <t>Sep. 30, 2018</t>
  </si>
  <si>
    <t>Mar. 31, 2018</t>
  </si>
  <si>
    <t>Sep. 30, 2017</t>
  </si>
  <si>
    <t>Jun. 30, 2017</t>
  </si>
  <si>
    <t>Mar. 31, 2017</t>
  </si>
  <si>
    <t>Disaggregation of Revenue [Line Items]</t>
  </si>
  <si>
    <t>UNITED STATES</t>
  </si>
  <si>
    <t>CHINA</t>
  </si>
  <si>
    <t>Europe, Middle East, Africa, India [Member]</t>
  </si>
  <si>
    <t>Asia Pacific, except China</t>
  </si>
  <si>
    <t>Other Foreign [Member]</t>
  </si>
  <si>
    <t>Earnings Per Share (Details) - USD ($) $ / shares in Units, $ in Thousands</t>
  </si>
  <si>
    <t>Anti-dilutive shares that were excluded from the calculation of diluted earnings per share (in shares)</t>
  </si>
  <si>
    <t>Earnings per share numerator:</t>
  </si>
  <si>
    <t>Net income attributable to common shareholders before allocation of earnings to participating securities</t>
  </si>
  <si>
    <t>Earnings allocated to participating securities</t>
  </si>
  <si>
    <t>Net income attributable to common shareholders after allocation of earnings to participating securities</t>
  </si>
  <si>
    <t>Earnings per share denominator:</t>
  </si>
  <si>
    <t>Weighted-average number of shares of common stock outstanding - basic and diluted (in shares)</t>
  </si>
  <si>
    <t>Supplemental Cash Flow Information (Schedule Of Cash Flow Information) (Details) - USD ($) $ in Thousands</t>
  </si>
  <si>
    <t>Cash paid during the year for</t>
  </si>
  <si>
    <t>Interest and financing expenses (net of capitalization)</t>
  </si>
  <si>
    <t>Income taxes</t>
  </si>
  <si>
    <t>Supplemental disclosure of non-cash transactions</t>
  </si>
  <si>
    <t>Release of deposit account funds to terminate interest rate swap</t>
  </si>
  <si>
    <t>Non-cash additions to property, plant, and equipment</t>
  </si>
  <si>
    <t>Non-cash obligation under capital lease</t>
  </si>
  <si>
    <t>Trade and Other Accounts Receivable, Net (Schedule Of Trade And Other Accounts Receivable, Net) (Details) - USD ($) $ in Thousands</t>
  </si>
  <si>
    <t>Trade receivables</t>
  </si>
  <si>
    <t>Income tax receivables</t>
  </si>
  <si>
    <t>Other</t>
  </si>
  <si>
    <t>Inventories (Narrative) (Details) - USD ($) $ in Thousands</t>
  </si>
  <si>
    <t>Inventory [Line Items]</t>
  </si>
  <si>
    <t>U.S. inventories, LIFO basis</t>
  </si>
  <si>
    <t>LIFO inventories amount below replacement cost</t>
  </si>
  <si>
    <t>International companies</t>
  </si>
  <si>
    <t>Inventories (Schedule Of Inventories) (Details) - USD ($) $ in Thousands</t>
  </si>
  <si>
    <t>Finished goods and work-in-process</t>
  </si>
  <si>
    <t>Raw materials</t>
  </si>
  <si>
    <t>Stores, supplies, and other</t>
  </si>
  <si>
    <t>Prepaid Expenses and Other Current Assets (Schedule Of Prepaid Expenses And Other Current Assets) (Details) - USD ($) $ in Thousands</t>
  </si>
  <si>
    <t>Dividend funding</t>
  </si>
  <si>
    <t>Income taxes on intercompany profit</t>
  </si>
  <si>
    <t>Property, Plant, and Equipment, at Cost (Narrative) (Details) - USD ($) $ in Millions</t>
  </si>
  <si>
    <t>Depreciation expense</t>
  </si>
  <si>
    <t>Reduction of Property, Plant and Equipment, at cost</t>
  </si>
  <si>
    <t>Reduction of Accumulated Depreciation, Depletion and Amortization, Property, Plant, and Equipment</t>
  </si>
  <si>
    <t>Property, Plant, and Equipment, at Cost (Schedule Of Property, Plant, And Equipment, At Cost) (Details) - USD ($) $ in Thousands</t>
  </si>
  <si>
    <t>Land</t>
  </si>
  <si>
    <t>Land improvements</t>
  </si>
  <si>
    <t>Leasehold improvements</t>
  </si>
  <si>
    <t>Buildings</t>
  </si>
  <si>
    <t>Machinery and equipment</t>
  </si>
  <si>
    <t>Construction in progress</t>
  </si>
  <si>
    <t>Property, plant, and equipment, at cost</t>
  </si>
  <si>
    <t>Accumulated Depreciation, Depletion and Amortization, Property, Plant, and Equipment</t>
  </si>
  <si>
    <t>Property, Plant and Equipment, Net</t>
  </si>
  <si>
    <t>Property, Plant, and Equipment, at Cost (Schedule Of Useful Lives Of Property, Plant, And Equipment) (Details)</t>
  </si>
  <si>
    <t>Minimum [Member] | Land Improvements [Member]</t>
  </si>
  <si>
    <t>Property, Plant and Equipment, at Cost [Line Items]</t>
  </si>
  <si>
    <t>Property, plant, and equipment, useful lives (in years)</t>
  </si>
  <si>
    <t>5 years</t>
  </si>
  <si>
    <t>Minimum [Member] | Buildings [Member]</t>
  </si>
  <si>
    <t>10 years</t>
  </si>
  <si>
    <t>Minimum [Member] | Machinery and Equipment [Member]</t>
  </si>
  <si>
    <t>Maximum [Member] | Land Improvements [Member]</t>
  </si>
  <si>
    <t>25 years</t>
  </si>
  <si>
    <t>Maximum [Member] | Buildings [Member]</t>
  </si>
  <si>
    <t>48 years</t>
  </si>
  <si>
    <t>Maximum [Member] | Machinery and Equipment [Member]</t>
  </si>
  <si>
    <t>Intangibles (Net of Amortization) and Goodwill (Narrative) (Details) - USD ($)</t>
  </si>
  <si>
    <t>Intangibles (net of amortization) and Goodwill [Line Items]</t>
  </si>
  <si>
    <t>Accumulated Goodwill Impairment</t>
  </si>
  <si>
    <t>Formulas and Technology [Member] | Minimum [Member]</t>
  </si>
  <si>
    <t>Formulas and Technology [Member] | Maximum [Member]</t>
  </si>
  <si>
    <t>Contracts [Member]</t>
  </si>
  <si>
    <t>Customer Bases [Member] | Minimum [Member]</t>
  </si>
  <si>
    <t>Customer Bases [Member] | Maximum [Member]</t>
  </si>
  <si>
    <t>Intangibles (Net of Amortization) and Goodwill (Schedule Of Information Related To Intangible Assets) (Details) - USD ($) $ in Thousands</t>
  </si>
  <si>
    <t>Amortizing intangible assets, Accumulated Amortization</t>
  </si>
  <si>
    <t>Goodwill, Gross Carrying Amount</t>
  </si>
  <si>
    <t>Amortizing intangible assets and Goodwill, Gross Carrying Amount</t>
  </si>
  <si>
    <t>Aggregate amortization expense</t>
  </si>
  <si>
    <t>Amortizing intangible assets, Gross Carrying Amount</t>
  </si>
  <si>
    <t>Trademarks and Trade Names [Member]</t>
  </si>
  <si>
    <t>Intangibles (Net of Amortization) and Goodwill (Schedule Of Estimated Annual Amortization Expense Related To Intangible Assets) (Details) $ in Thousands</t>
  </si>
  <si>
    <t>Dec. 31, 2018USD ($)</t>
  </si>
  <si>
    <t>Deferred Charges and Other Assets (Schedule Of Deferred Charges And Other Assets) (Details) - USD ($) $ in Thousands</t>
  </si>
  <si>
    <t>Deferred Charges and Other Assets [Line Items]</t>
  </si>
  <si>
    <t>Asbestos insurance receivables</t>
  </si>
  <si>
    <t>Deferred financing costs, net of amortization</t>
  </si>
  <si>
    <t>4.10% Senior Notes [Member]</t>
  </si>
  <si>
    <t>4.10%</t>
  </si>
  <si>
    <t>Accrued Expenses (Schedule Of Accrued Expenses) (Details) - USD ($) $ in Thousands</t>
  </si>
  <si>
    <t>Employee benefits, payroll, and related taxes</t>
  </si>
  <si>
    <t>Taxes other than income and payroll</t>
  </si>
  <si>
    <t>Capital projects</t>
  </si>
  <si>
    <t>Long-term Debt (Narrative) (Details)</t>
  </si>
  <si>
    <t>Dec. 31, 2012USD ($)</t>
  </si>
  <si>
    <t>Dec. 20, 2012</t>
  </si>
  <si>
    <t>Debt Instrument [Line Items]</t>
  </si>
  <si>
    <t>Outstanding borrowings</t>
  </si>
  <si>
    <t>Principal amount of debt issued</t>
  </si>
  <si>
    <t>Debt instrument, maturity date</t>
  </si>
  <si>
    <t>Senior notes issue price</t>
  </si>
  <si>
    <t>99.83%</t>
  </si>
  <si>
    <t>Financing costs incurred</t>
  </si>
  <si>
    <t>Revolving Credit Facility [Member]</t>
  </si>
  <si>
    <t>Term of credit facility</t>
  </si>
  <si>
    <t>Maximum borrowing capacity</t>
  </si>
  <si>
    <t>Increase in aggregate amount of revolving credit facility allowed</t>
  </si>
  <si>
    <t>Revolving credit facility, maturity date</t>
  </si>
  <si>
    <t>Sep. 22,
		2022</t>
  </si>
  <si>
    <t>Outstanding letters of credit</t>
  </si>
  <si>
    <t>Unused portion of revolving credit facility</t>
  </si>
  <si>
    <t>Basis spread on NYFRB rate</t>
  </si>
  <si>
    <t>0.50%</t>
  </si>
  <si>
    <t>Basis spread on adjusted LIBO rate</t>
  </si>
  <si>
    <t>1.00%</t>
  </si>
  <si>
    <t>Average interest rate during period</t>
  </si>
  <si>
    <t>3.00%</t>
  </si>
  <si>
    <t>2.50%</t>
  </si>
  <si>
    <t>Maximum Consolidated Leverage Ratio</t>
  </si>
  <si>
    <t>Minimum Consolidated Interest Coverage Ratio</t>
  </si>
  <si>
    <t>Revolving Credit Facility [Member] | Letters of Credit [Member]</t>
  </si>
  <si>
    <t>Revolving Credit Facility [Member] | Multicurrency Borrowings [Member]</t>
  </si>
  <si>
    <t>Revolving Credit Facility [Member] | Swingline Loans [Member]</t>
  </si>
  <si>
    <t>Revolving Credit Facility [Member] | Loans Bearing Interest Based On ABR [Member]</t>
  </si>
  <si>
    <t>Applicable Rate</t>
  </si>
  <si>
    <t>0.25%</t>
  </si>
  <si>
    <t>Revolving Credit Facility [Member] | Loans Bearing Interest Based On ABR [Member] | Minimum [Member]</t>
  </si>
  <si>
    <t>0.00%</t>
  </si>
  <si>
    <t>Revolving Credit Facility [Member] | Loans Bearing Interest Based On ABR [Member] | Maximum [Member]</t>
  </si>
  <si>
    <t>0.625%</t>
  </si>
  <si>
    <t>Revolving Credit Facility [Member] | Loans Bearing Interest Based On Adjusted LIBO Rate [Member]</t>
  </si>
  <si>
    <t>1.25%</t>
  </si>
  <si>
    <t>Revolving Credit Facility [Member] | Loans Bearing Interest Based On Adjusted LIBO Rate [Member] | Minimum [Member]</t>
  </si>
  <si>
    <t>Revolving Credit Facility [Member] | Loans Bearing Interest Based On Adjusted LIBO Rate [Member] | Maximum [Member]</t>
  </si>
  <si>
    <t>1.625%</t>
  </si>
  <si>
    <t>Debt Instrument, Maturity Date</t>
  </si>
  <si>
    <t>Jan. 4,
		2029</t>
  </si>
  <si>
    <t>Annual principal payments beginning January 4, 2025</t>
  </si>
  <si>
    <t>Long-term Debt (Schedule Of Long-Term Debt) (Details) - USD ($) $ in Thousands</t>
  </si>
  <si>
    <t>Capital Lease Obligation [Member]</t>
  </si>
  <si>
    <t>Other Noncurrent Liabilities (Schedule Of Other Noncurrent Liabilities) (Details) - USD ($) $ in Thousands</t>
  </si>
  <si>
    <t>Employee benefits</t>
  </si>
  <si>
    <t>Environmental remediation</t>
  </si>
  <si>
    <t>Asbestos litigation reserve</t>
  </si>
  <si>
    <t>Deemed repatriation of earnings</t>
  </si>
  <si>
    <t>Stock-based Compensation (Narrative) (Details) $ / shares in Units, $ in Millions</t>
  </si>
  <si>
    <t>Dec. 31, 2018USD ($)director$ / sharesshares</t>
  </si>
  <si>
    <t>Dec. 31, 2017USD ($)$ / shares</t>
  </si>
  <si>
    <t>Dec. 31, 2016USD ($)shares</t>
  </si>
  <si>
    <t>Share-based Compensation Arrangement by Share-based Payment Award [Line Items]</t>
  </si>
  <si>
    <t>Incentive stock option, exercise period, maximum, in years</t>
  </si>
  <si>
    <t>Maximum number of shares, options, SARs, or stock units granted or awarded in calendar year per participant</t>
  </si>
  <si>
    <t>Maximum aggregate number of shares of common stock that may be issued under the Plan</t>
  </si>
  <si>
    <t>Shares available for grant (in shares)</t>
  </si>
  <si>
    <t>Restricted Stock And Restricted Stock Units [Member]</t>
  </si>
  <si>
    <t>Stock awards granted (in shares)</t>
  </si>
  <si>
    <t>Stock awards weighted average grant date fair value (in dollars per share) | $ / shares</t>
  </si>
  <si>
    <t>Fair value of shares vested | $</t>
  </si>
  <si>
    <t>Compensation expense | $</t>
  </si>
  <si>
    <t>Unrecognized compensation expense | $</t>
  </si>
  <si>
    <t>Period for recognition of unrecognized compensation expense, in years</t>
  </si>
  <si>
    <t>2 years 6 months</t>
  </si>
  <si>
    <t>Non-Employee Directors [Member]</t>
  </si>
  <si>
    <t>Number of non-employee directors | director</t>
  </si>
  <si>
    <t>Stock-based Compensation (Schedule of Restricted Stock And Restricted Stock Unit Activity) (Details) - Restricted Stock And Restricted Stock Units [Member] - $ / shares</t>
  </si>
  <si>
    <t>Number of Shares</t>
  </si>
  <si>
    <t>Stock awards at beginning of year (in shares)</t>
  </si>
  <si>
    <t>Granted in 2018 (in shares)</t>
  </si>
  <si>
    <t>Vested in 2018 (in shares)</t>
  </si>
  <si>
    <t>Forfeited in 2018 (in shares)</t>
  </si>
  <si>
    <t>Stock awards at end of year (in shares)</t>
  </si>
  <si>
    <t>Weighted Average Grant-Date Fair Value</t>
  </si>
  <si>
    <t>Sock awards at beginning of year (in dollars per share)</t>
  </si>
  <si>
    <t>Granted in 2018 (in dollars per share)</t>
  </si>
  <si>
    <t>Vested in 2018 (in dollars per share)</t>
  </si>
  <si>
    <t>Forfeited in 2018 (in dollars per share)</t>
  </si>
  <si>
    <t>Stock awards at end of year (in dollars per share)</t>
  </si>
  <si>
    <t>Fair Value Measurements (Narrative) (Details) - USD ($) $ in Thousands</t>
  </si>
  <si>
    <t>Dec. 31, 2015</t>
  </si>
  <si>
    <t>Fair Value Measurements [Line Items]</t>
  </si>
  <si>
    <t>Cash and cash equivalents, Carrying Amount in Consolidated Balance Sheets</t>
  </si>
  <si>
    <t>Carrying Amount in Consolidated Balance Sheets [Member]</t>
  </si>
  <si>
    <t>Level 1 | Fair Value</t>
  </si>
  <si>
    <t>Cash and cash equivalents, Fair Value</t>
  </si>
  <si>
    <t>Fair Value Measurements (Estimated Fair Value Of Long-Term Debt) (Details) - USD ($) $ in Thousands</t>
  </si>
  <si>
    <t>Long-term debt, Carrying Amount</t>
  </si>
  <si>
    <t>Long-term debt, Fair Value</t>
  </si>
  <si>
    <t>Commitments and Contingencies (Contractual Commitments and Purchase Obligations) (Details) - USD ($) $ in Thousands</t>
  </si>
  <si>
    <t>Contractual Commitments [Abstract]</t>
  </si>
  <si>
    <t>Operating lease rental expense</t>
  </si>
  <si>
    <t>Inventories [Member]</t>
  </si>
  <si>
    <t>Purchase Obligations [Abstract]</t>
  </si>
  <si>
    <t>Construction of Assets and Purchases of Property and Equipment [Member]</t>
  </si>
  <si>
    <t>Contractual purchase obligations</t>
  </si>
  <si>
    <t>Period of obligations for construction of assets and purchases of property and equipment</t>
  </si>
  <si>
    <t>Commitments and Contingencies (Litigation) (Details) - USD ($) $ in Millions</t>
  </si>
  <si>
    <t>Asbestos Litigation Reserve</t>
  </si>
  <si>
    <t>Insurance Settlements Receivable</t>
  </si>
  <si>
    <t>Commitments and Contingencies (Environmental) (Details) - USD ($) $ in Millions</t>
  </si>
  <si>
    <t>Site Contingency [Line Items]</t>
  </si>
  <si>
    <t>Accruals for environmental remediation, dismantling, and decontamination</t>
  </si>
  <si>
    <t>Former TEL Plant Site Louisiana and Houston, Texas Plant Site [Member]</t>
  </si>
  <si>
    <t>Accrual for environmental remediation, dismantling, and decontamination, undiscounted</t>
  </si>
  <si>
    <t>Former TEL Plant Site Louisiana [Member]</t>
  </si>
  <si>
    <t>Accrual for remediation of groundwater and soil</t>
  </si>
  <si>
    <t>Houston, Texas Plant Site [Member]</t>
  </si>
  <si>
    <t>Minimum [Member] | Former TEL Plant Site Louisiana and Houston, Texas Plant Site [Member]</t>
  </si>
  <si>
    <t>Discount rate</t>
  </si>
  <si>
    <t>4.00%</t>
  </si>
  <si>
    <t>Maximum [Member] | Former TEL Plant Site Louisiana and Houston, Texas Plant Site [Member]</t>
  </si>
  <si>
    <t>9.00%</t>
  </si>
  <si>
    <t>Pension Plans and Other Postretirement Benefits (Narrative) (Details) $ in Millions</t>
  </si>
  <si>
    <t>Jan. 01, 2019</t>
  </si>
  <si>
    <t>Dec. 31, 2018USD ($)plansinvestmentmanagers</t>
  </si>
  <si>
    <t>Pension Benefits | UNITED KINGDOM | Pooled Investment Funds</t>
  </si>
  <si>
    <t>Defined Benefit Plan Disclosure [Line Items]</t>
  </si>
  <si>
    <t>Unfunded commitments - pooled investment funds</t>
  </si>
  <si>
    <t>Pension Benefits | CANADA | Pooled Investment Funds</t>
  </si>
  <si>
    <t>Pension Benefits | UNITED STATES</t>
  </si>
  <si>
    <t>Number of pension plans | plans</t>
  </si>
  <si>
    <t>Actuarial net loss to be amortized from accumulated other comprehensive loss into net periodic benefit cost (income) in next fiscal year</t>
  </si>
  <si>
    <t>Accumulated benefit obligation</t>
  </si>
  <si>
    <t>Expected long-term rate of return on plan assets</t>
  </si>
  <si>
    <t>8.50%</t>
  </si>
  <si>
    <t>Number of investment companies managing pension funds | investmentmanagers</t>
  </si>
  <si>
    <t>Number of business days notice required to make withdrawals</t>
  </si>
  <si>
    <t>10 days</t>
  </si>
  <si>
    <t>Estimated contributions to defined benefit plans in next fiscal year</t>
  </si>
  <si>
    <t>Pension Benefits | UNITED STATES | Expected</t>
  </si>
  <si>
    <t>Expected long-term rate for inflation</t>
  </si>
  <si>
    <t>3.40%</t>
  </si>
  <si>
    <t>Pension Benefits | UNITED STATES | U.S large cap stocks member Equity securities member | Expected</t>
  </si>
  <si>
    <t>Pension Benefits | UNITED STATES | Debt Securities | Minimum</t>
  </si>
  <si>
    <t>Target allocation percentage for plan assets</t>
  </si>
  <si>
    <t>Pension Benefits | UNITED STATES | Debt Securities | Maximum</t>
  </si>
  <si>
    <t>10.00%</t>
  </si>
  <si>
    <t>Pension Benefits | UNITED STATES | Debt Securities | Expected</t>
  </si>
  <si>
    <t>4.50%</t>
  </si>
  <si>
    <t>Pension Benefits | UNITED STATES | Equities | Minimum</t>
  </si>
  <si>
    <t>90.00%</t>
  </si>
  <si>
    <t>Pension Benefits | UNITED STATES | Equities | Maximum</t>
  </si>
  <si>
    <t>97.00%</t>
  </si>
  <si>
    <t>Pension Benefits | UNITED STATES | Cash and cash equivalents | Minimum</t>
  </si>
  <si>
    <t>Pension Benefits | UNITED STATES | Cash and cash equivalents | Maximum</t>
  </si>
  <si>
    <t>5.00%</t>
  </si>
  <si>
    <t>Pension Benefits | UNITED STATES | Pooled Investment Funds</t>
  </si>
  <si>
    <t>Pension Benefits | Foreign Retirement Plans</t>
  </si>
  <si>
    <t>5.50%</t>
  </si>
  <si>
    <t>5.10%</t>
  </si>
  <si>
    <t>Pension Benefits | Foreign Retirement Plans | Debt Securities | Pooled Investment Funds</t>
  </si>
  <si>
    <t>36.00%</t>
  </si>
  <si>
    <t>Pension Benefits | Foreign Retirement Plans | Equities | Pooled Investment Funds</t>
  </si>
  <si>
    <t>38.00%</t>
  </si>
  <si>
    <t>Pension Benefits | Foreign Retirement Plans | Insurance contract</t>
  </si>
  <si>
    <t>7.00%</t>
  </si>
  <si>
    <t>Pension Benefits | Foreign Retirement Plans | Pooled investment funds Diversified growth funds</t>
  </si>
  <si>
    <t>19.00%</t>
  </si>
  <si>
    <t>Postretirement Benefits | UNITED STATES</t>
  </si>
  <si>
    <t>Prior service cost (credit) to be amortized from accumulated other comprehensive loss into net periodic benefit cost (income) in next fiscal year</t>
  </si>
  <si>
    <t>Pension Plans and Other Postretirement Benefits (Summary Of Components Of Net Periodic Benefit Cost (Income)) (Details) - USD ($) $ in Thousands</t>
  </si>
  <si>
    <t>Net periodic benefit cost (income)</t>
  </si>
  <si>
    <t>Service cost</t>
  </si>
  <si>
    <t>Interest cost</t>
  </si>
  <si>
    <t>Expected return on plan assets</t>
  </si>
  <si>
    <t>Amortization of prior service cost (credit)</t>
  </si>
  <si>
    <t>Amortization of actuarial net (gain) loss</t>
  </si>
  <si>
    <t>Other changes in plan assets and benefit obligations recognized in other comprehensive income (loss)</t>
  </si>
  <si>
    <t>Actuarial net (gain) loss</t>
  </si>
  <si>
    <t>Prior service cost (credit)</t>
  </si>
  <si>
    <t>Amortization of actuarial net gain (loss)</t>
  </si>
  <si>
    <t>Amortization of prior service (cost) credit</t>
  </si>
  <si>
    <t>Total recognized in other comprehensive income (loss)</t>
  </si>
  <si>
    <t>Total recognized in net periodic benefit cost (income) and other comprehensive income (loss)</t>
  </si>
  <si>
    <t>Pension Plans and Other Postretirement Benefits (Changes In The Plans' Benefit Obligations And Assets) (Details) - USD ($) $ in Thousands</t>
  </si>
  <si>
    <t>Amounts recognized in the Consolidated Balance Sheets</t>
  </si>
  <si>
    <t>Noncurrent assets</t>
  </si>
  <si>
    <t>Change in benefit obligation</t>
  </si>
  <si>
    <t>Benefit obligation at beginning of year</t>
  </si>
  <si>
    <t>Benefits paid</t>
  </si>
  <si>
    <t>Benefit obligation at end of year</t>
  </si>
  <si>
    <t>Change in plan assets</t>
  </si>
  <si>
    <t>Fair value of plan assets at beginning of year</t>
  </si>
  <si>
    <t>Actual return on plan assets</t>
  </si>
  <si>
    <t>Employer contributions</t>
  </si>
  <si>
    <t>Fair value of plan assets at end of year</t>
  </si>
  <si>
    <t>Funded status</t>
  </si>
  <si>
    <t>Current liabilities</t>
  </si>
  <si>
    <t>Noncurrent liabilities</t>
  </si>
  <si>
    <t>Amounts recognized in accumulated other comprehensive loss</t>
  </si>
  <si>
    <t>Acquisition</t>
  </si>
  <si>
    <t>Employee contributions</t>
  </si>
  <si>
    <t>Foreign currency translation</t>
  </si>
  <si>
    <t>Pension Plans and Other Postretirement Benefits (Pension Plans With The Benefit Obligation In Excess Of Plan Assets) (Details) - Pension Benefits - USD ($) $ in Thousands</t>
  </si>
  <si>
    <t>Plans with the accumulated benefit obligation in excess of the fair market value of plan assets</t>
  </si>
  <si>
    <t>Projected benefit obligation</t>
  </si>
  <si>
    <t>Fair market value of plan assets</t>
  </si>
  <si>
    <t>Plans with the projected benefit obligation in excess of the fair market value of plan assets</t>
  </si>
  <si>
    <t>Foreign Retirement Plans</t>
  </si>
  <si>
    <t>Pension Plans and Other Postretirement Benefits (Assumptions To Calculate The Results Of Our Retirement Plans) (Details)</t>
  </si>
  <si>
    <t>Weighted-average assumptions used to determine net periodic benefit cost (income)</t>
  </si>
  <si>
    <t>3.75%</t>
  </si>
  <si>
    <t>4.25%</t>
  </si>
  <si>
    <t>Rate of projected compensation increase</t>
  </si>
  <si>
    <t>3.50%</t>
  </si>
  <si>
    <t>Weighted-average assumptions used to determine benefit obligations</t>
  </si>
  <si>
    <t>2.36%</t>
  </si>
  <si>
    <t>2.53%</t>
  </si>
  <si>
    <t>3.58%</t>
  </si>
  <si>
    <t>4.14%</t>
  </si>
  <si>
    <t>4.20%</t>
  </si>
  <si>
    <t>4.28%</t>
  </si>
  <si>
    <t>2.67%</t>
  </si>
  <si>
    <t>Pension Plans and Other Postretirement Benefits (Fair Value Of The Pension And Postretirement Benefit Plans Assets By Asset Category) (Details) - USD ($) $ in Thousands</t>
  </si>
  <si>
    <t>Fair value of plan assets</t>
  </si>
  <si>
    <t>Pension Benefits | UNITED STATES | Fair Value | Equity securities U.S. Companies</t>
  </si>
  <si>
    <t>Pension Benefits | UNITED STATES | Fair Value | Equity securities International companies</t>
  </si>
  <si>
    <t>Pension Benefits | UNITED STATES | Fair Value | Equity securities Real Estate Investment Trust</t>
  </si>
  <si>
    <t>Pension Benefits | UNITED STATES | Fair Value | Insurance contract</t>
  </si>
  <si>
    <t>Pension Benefits | UNITED STATES | Fair Value | Money market instruments</t>
  </si>
  <si>
    <t>Pension Benefits | UNITED STATES | Fair Value | Pooled investment funds Fixed Income Securities - Mutual Funds</t>
  </si>
  <si>
    <t>Pension Benefits | UNITED STATES | Fair Value | Pooled investment funds International Equities Mutual Funds</t>
  </si>
  <si>
    <t>Pension Benefits | UNITED STATES | Level 1</t>
  </si>
  <si>
    <t>Pension Benefits | UNITED STATES | Level 1 | Equity securities U.S. Companies</t>
  </si>
  <si>
    <t>Pension Benefits | UNITED STATES | Level 1 | Equity securities International companies</t>
  </si>
  <si>
    <t>Pension Benefits | UNITED STATES | Level 1 | Equity securities Real Estate Investment Trust</t>
  </si>
  <si>
    <t>Pension Benefits | UNITED STATES | Level 1 | Insurance contract</t>
  </si>
  <si>
    <t>Pension Benefits | UNITED STATES | Level 1 | Money market instruments</t>
  </si>
  <si>
    <t>Pension Benefits | UNITED STATES | Level 1 | Pooled investment funds Fixed Income Securities - Mutual Funds</t>
  </si>
  <si>
    <t>Pension Benefits | UNITED STATES | Level 1 | Pooled investment funds International Equities Mutual Funds</t>
  </si>
  <si>
    <t>Pension Benefits | UNITED STATES | Level 2</t>
  </si>
  <si>
    <t>Pension Benefits | UNITED STATES | Level 2 | Equity securities U.S. Companies</t>
  </si>
  <si>
    <t>Pension Benefits | UNITED STATES | Level 2 | Equity securities International companies</t>
  </si>
  <si>
    <t>Pension Benefits | UNITED STATES | Level 2 | Equity securities Real Estate Investment Trust</t>
  </si>
  <si>
    <t>Pension Benefits | UNITED STATES | Level 2 | Insurance contract</t>
  </si>
  <si>
    <t>Pension Benefits | UNITED STATES | Level 2 | Money market instruments</t>
  </si>
  <si>
    <t>Pension Benefits | UNITED STATES | Level 2 | Pooled investment funds Fixed Income Securities - Mutual Funds</t>
  </si>
  <si>
    <t>Pension Benefits | UNITED STATES | Level 2 | Pooled investment funds International Equities Mutual Funds</t>
  </si>
  <si>
    <t>Pension Benefits | UNITED STATES | Level 3</t>
  </si>
  <si>
    <t>Pension Benefits | UNITED STATES | Level 3 | Equity securities U.S. Companies</t>
  </si>
  <si>
    <t>Pension Benefits | UNITED STATES | Level 3 | Equity securities International companies</t>
  </si>
  <si>
    <t>Pension Benefits | UNITED STATES | Level 3 | Equity securities Real Estate Investment Trust</t>
  </si>
  <si>
    <t>Pension Benefits | UNITED STATES | Level 3 | Insurance contract</t>
  </si>
  <si>
    <t>Pension Benefits | UNITED STATES | Level 3 | Money market instruments</t>
  </si>
  <si>
    <t>Pension Benefits | UNITED STATES | Level 3 | Pooled investment funds Fixed Income Securities - Mutual Funds</t>
  </si>
  <si>
    <t>Pension Benefits | UNITED STATES | Level 3 | Pooled investment funds International Equities Mutual Funds</t>
  </si>
  <si>
    <t>Pension Benefits | UNITED STATES | Common collective trusts measured at net asset value | Pooled Investment Funds Common Collective Trusts</t>
  </si>
  <si>
    <t>Pension Benefits | Foreign Retirement Plans | Fair Value | Equity securities International companies</t>
  </si>
  <si>
    <t>Pension Benefits | Foreign Retirement Plans | Fair Value | Cash and cash equivalents</t>
  </si>
  <si>
    <t>Pension Benefits | Foreign Retirement Plans | Fair Value | Insurance contract</t>
  </si>
  <si>
    <t>Pension Benefits | Foreign Retirement Plans | Fair Value | Debt Securities</t>
  </si>
  <si>
    <t>Pension Benefits | Foreign Retirement Plans | Fair Value | Pooled investment funds—mutual funds</t>
  </si>
  <si>
    <t>Pension Benefits | Foreign Retirement Plans | Level 1</t>
  </si>
  <si>
    <t>Pension Benefits | Foreign Retirement Plans | Level 1 | Equity securities International companies</t>
  </si>
  <si>
    <t>Pension Benefits | Foreign Retirement Plans | Level 1 | Cash and cash equivalents</t>
  </si>
  <si>
    <t>Pension Benefits | Foreign Retirement Plans | Level 1 | Insurance contract</t>
  </si>
  <si>
    <t>Pension Benefits | Foreign Retirement Plans | Level 1 | Debt Securities</t>
  </si>
  <si>
    <t>Pension Benefits | Foreign Retirement Plans | Level 1 | Pooled investment funds—mutual funds</t>
  </si>
  <si>
    <t>Pension Benefits | Foreign Retirement Plans | Level 2</t>
  </si>
  <si>
    <t>Pension Benefits | Foreign Retirement Plans | Level 2 | Equity securities International companies</t>
  </si>
  <si>
    <t>Pension Benefits | Foreign Retirement Plans | Level 2 | Cash and cash equivalents</t>
  </si>
  <si>
    <t>Pension Benefits | Foreign Retirement Plans | Level 2 | Insurance contract</t>
  </si>
  <si>
    <t>Pension Benefits | Foreign Retirement Plans | Level 2 | Debt Securities</t>
  </si>
  <si>
    <t>Pension Benefits | Foreign Retirement Plans | Level 2 | Pooled investment funds—mutual funds</t>
  </si>
  <si>
    <t>Pension Benefits | Foreign Retirement Plans | Level 3</t>
  </si>
  <si>
    <t>Pension Benefits | Foreign Retirement Plans | Level 3 | Equity securities International companies</t>
  </si>
  <si>
    <t>Pension Benefits | Foreign Retirement Plans | Level 3 | Cash and cash equivalents</t>
  </si>
  <si>
    <t>Pension Benefits | Foreign Retirement Plans | Level 3 | Insurance contract</t>
  </si>
  <si>
    <t>Pension Benefits | Foreign Retirement Plans | Level 3 | Debt Securities</t>
  </si>
  <si>
    <t>Pension Benefits | Foreign Retirement Plans | Level 3 | Pooled investment funds—mutual funds</t>
  </si>
  <si>
    <t>Pension Benefits | Foreign Retirement Plans | Common collective trusts measured at net asset value | Pooled investment funds Equity Securities U.S. companies</t>
  </si>
  <si>
    <t>Pension Benefits | Foreign Retirement Plans | Common collective trusts measured at net asset value | Pooled investment funds Equity Securities International companies</t>
  </si>
  <si>
    <t>Pension Benefits | Foreign Retirement Plans | Common collective trusts measured at net asset value | Pooled investment funds Debt securities</t>
  </si>
  <si>
    <t>Pension Benefits | Foreign Retirement Plans | Common collective trusts measured at net asset value | Pooled investment funds Diversified growth funds</t>
  </si>
  <si>
    <t>Postretirement Benefits | UNITED STATES | Fair Value | Insurance contract</t>
  </si>
  <si>
    <t>Postretirement Benefits | UNITED STATES | Level 1 | Insurance contract</t>
  </si>
  <si>
    <t>Postretirement Benefits | UNITED STATES | Level 2 | Insurance contract</t>
  </si>
  <si>
    <t>Postretirement Benefits | UNITED STATES | Level 3 | Insurance contract</t>
  </si>
  <si>
    <t>Pension Plans and Other Postretirement Benefits (Expected Benefit Payments) (Details) $ in Thousands</t>
  </si>
  <si>
    <t>2024 through 2028</t>
  </si>
  <si>
    <t>Income Taxes (Narrative) (Details) - USD ($) $ in Thousands</t>
  </si>
  <si>
    <t>Jan. 01, 2018</t>
  </si>
  <si>
    <t>Income Tax Contingency [Line Items]</t>
  </si>
  <si>
    <t>U.S. Corporate Tax Rate</t>
  </si>
  <si>
    <t>21.00%</t>
  </si>
  <si>
    <t>35.00%</t>
  </si>
  <si>
    <t>Tax Reform Act expense recognized</t>
  </si>
  <si>
    <t>Tax Expense due to Deemed Repatriation of Deferred Foreign Earnings</t>
  </si>
  <si>
    <t>Reduction to Deferred Tax Liabilities Related to Tax Reform Act</t>
  </si>
  <si>
    <t>Deemed repatriation of earnings, remaining liability</t>
  </si>
  <si>
    <t>Deferred Tax Assets, Foreign Operating And Foreign Capital Loss Carryforwards, Foreign And State Credits</t>
  </si>
  <si>
    <t>Deferred Tax Assets, Valuation Allowance</t>
  </si>
  <si>
    <t>Increase in foreign tax credit carryforward and offsetting valuation allowance</t>
  </si>
  <si>
    <t>Unrecognized tax benefits that would impact effective tax rate if recognized</t>
  </si>
  <si>
    <t>Temporary Differences Related To Investments in Foreign Subsidiaries Considered Permanent</t>
  </si>
  <si>
    <t>Foreign and United States jurisdictions, period of statutes of limitations, years</t>
  </si>
  <si>
    <t>Minimum [Member]</t>
  </si>
  <si>
    <t>Income Taxes (Schedule Of Income Before Income Tax Expense and Provision for Income Taxes) (Details) - USD ($) $ in Thousands</t>
  </si>
  <si>
    <t>Domestic</t>
  </si>
  <si>
    <t>Foreign</t>
  </si>
  <si>
    <t>Current income taxes</t>
  </si>
  <si>
    <t>Federal</t>
  </si>
  <si>
    <t>State</t>
  </si>
  <si>
    <t>Total income tax expense</t>
  </si>
  <si>
    <t>Income Taxes (Reconciliation Of U.S. Federal Statutory Rate To Effective Income Tax Rate) (Details)</t>
  </si>
  <si>
    <t>Federal statutory rate</t>
  </si>
  <si>
    <t>State taxes, net of federal tax</t>
  </si>
  <si>
    <t>2.10%</t>
  </si>
  <si>
    <t>1.60%</t>
  </si>
  <si>
    <t>2.30%</t>
  </si>
  <si>
    <t>Foreign operations</t>
  </si>
  <si>
    <t>(0.90%)</t>
  </si>
  <si>
    <t>(4.40%)</t>
  </si>
  <si>
    <t>(5.80%)</t>
  </si>
  <si>
    <t>Domestic research tax credit</t>
  </si>
  <si>
    <t>(1.50%)</t>
  </si>
  <si>
    <t>(1.10%)</t>
  </si>
  <si>
    <t>(1.20%)</t>
  </si>
  <si>
    <t>Foreign-derived intangible tax benefit</t>
  </si>
  <si>
    <t>(2.40%)</t>
  </si>
  <si>
    <t>Global intangible low-taxed income, net</t>
  </si>
  <si>
    <t>1.50%</t>
  </si>
  <si>
    <t>Domestic manufacturing tax benefit</t>
  </si>
  <si>
    <t>(0.00%)</t>
  </si>
  <si>
    <t>(0.80%)</t>
  </si>
  <si>
    <t>Deemed repatriation of foreign earnings</t>
  </si>
  <si>
    <t>10.10%</t>
  </si>
  <si>
    <t>Change in U.S tax rate</t>
  </si>
  <si>
    <t>(2.00%)</t>
  </si>
  <si>
    <t>0.20%</t>
  </si>
  <si>
    <t>Other items and adjustments</t>
  </si>
  <si>
    <t>0.80%</t>
  </si>
  <si>
    <t>(1.00%)</t>
  </si>
  <si>
    <t>(0.40%)</t>
  </si>
  <si>
    <t>Effective income tax rate</t>
  </si>
  <si>
    <t>19.10%</t>
  </si>
  <si>
    <t>39.60%</t>
  </si>
  <si>
    <t>29.10%</t>
  </si>
  <si>
    <t>Income Taxes (Deferred Income Tax Assets And Liabilities) (Details) - USD ($) $ in Thousands</t>
  </si>
  <si>
    <t>Deferred income tax assets</t>
  </si>
  <si>
    <t>Future employee benefits</t>
  </si>
  <si>
    <t>Environmental and future shutdown reserves</t>
  </si>
  <si>
    <t>Operating Loss and Credit Carryfowards</t>
  </si>
  <si>
    <t>Trademark expenses</t>
  </si>
  <si>
    <t>Foreign currency translation adjustments</t>
  </si>
  <si>
    <t>Gross Deferred Income Tax Assets</t>
  </si>
  <si>
    <t>Valuation allowance</t>
  </si>
  <si>
    <t>Total deferred income tax assets</t>
  </si>
  <si>
    <t>Deferred income tax liabilities</t>
  </si>
  <si>
    <t>Total Deferred income tax liabilities</t>
  </si>
  <si>
    <t>Deferred Income Tax Liabilities, Net</t>
  </si>
  <si>
    <t>Income Taxes (Schedule of Reconciliation Of Unrecognized Tax Benefits) (Details) - USD ($) $ in Thousands</t>
  </si>
  <si>
    <t>Reconciliation of Unrecognized Tax Benefits, Excluding Amounts Pertaining to Examined Tax Returns [Roll Forward]</t>
  </si>
  <si>
    <t>Balance at beginning of year</t>
  </si>
  <si>
    <t>Increases for tax positions of prior years</t>
  </si>
  <si>
    <t>Increases for tax positions of the current year</t>
  </si>
  <si>
    <t>Settlements</t>
  </si>
  <si>
    <t>Lapses of statutes</t>
  </si>
  <si>
    <t>Balance at end of year</t>
  </si>
  <si>
    <t>Other Comprehensive Income (Loss) and Accumulated Other Comprehensive Loss (Components of Accumulated Other Comprehensive Loss) (Details) - USD ($) $ in Thousands</t>
  </si>
  <si>
    <t>Accumulated Other Comprehensive Income (Loss), Net of Tax [Roll Forward]</t>
  </si>
  <si>
    <t>Pension Plans and Other Postretirement Benefits, Beginning Balance</t>
  </si>
  <si>
    <t>Foreign Currency Translation Adjustments, Beginning Balance</t>
  </si>
  <si>
    <t>Accumulated Other Comprehensive (Loss) Income, Beginning Balance</t>
  </si>
  <si>
    <t>Other comprehensive income (loss) before reclassifications, Pension Plans and Other Postretirement Benefits</t>
  </si>
  <si>
    <t>Other comprehensive income (loss) before reclassifications, Foreign Currency Translation Adjustments</t>
  </si>
  <si>
    <t>Other comprehensive income (loss) before reclassifications, Accumulated Other Comprehensive (Loss) Income</t>
  </si>
  <si>
    <t>Amounts reclassified from accumulated other comprehensive loss, Pension Plans and Other Postretirement Benefits</t>
  </si>
  <si>
    <t>Amounts reclassified from accumulated other comprehensive loss, Foreign Currency Translation Adjustments</t>
  </si>
  <si>
    <t>Amounts reclassified from accumulated other compehensive loss, Accumulated Other Comprehensive (Loss) Income</t>
  </si>
  <si>
    <t>Foreign Currency Translation Adjustments, Other comprehensive income (loss)</t>
  </si>
  <si>
    <t>Pension Plans and Other Postretirement Benefits, Ending Balance</t>
  </si>
  <si>
    <t>Foreign Currency Translation Adjustments, Ending Balance</t>
  </si>
  <si>
    <t>Accumulated Other Comprehensive (Loss) Income, Ending Balance</t>
  </si>
  <si>
    <t>(a) The pension plan and other postretirement benefit components of accumulated other comprehensive loss are included in the computation of net periodic benefit cost (income). See Note 18 for further information.</t>
  </si>
  <si>
    <t>Segment and Geographic Area Information (Schedule Of Net Sales And Operating Profit By Segment) (Details) $ in Thousands</t>
  </si>
  <si>
    <t>Sep. 30, 2018USD ($)</t>
  </si>
  <si>
    <t>Jun. 30, 2018USD ($)</t>
  </si>
  <si>
    <t>Mar. 31, 2018USD ($)</t>
  </si>
  <si>
    <t>Sep. 30, 2017USD ($)</t>
  </si>
  <si>
    <t>Jun. 30, 2017USD ($)</t>
  </si>
  <si>
    <t>Mar. 31, 2017USD ($)</t>
  </si>
  <si>
    <t>Dec. 31, 2018USD ($)customer</t>
  </si>
  <si>
    <t>Dec. 31, 2017USD ($)customer</t>
  </si>
  <si>
    <t>Dec. 31, 2016USD ($)customer</t>
  </si>
  <si>
    <t>Segment Reporting Information [Line Items]</t>
  </si>
  <si>
    <t>Segment operating profit</t>
  </si>
  <si>
    <t>Corporate, general, and administrative expenses</t>
  </si>
  <si>
    <t>Number of customers that exceeded threshold percentage | customer</t>
  </si>
  <si>
    <t>Operating Segments [Member]</t>
  </si>
  <si>
    <t>Operating Segments [Member] | Petroleum Additives [Member]</t>
  </si>
  <si>
    <t>Operating Segments [Member] | All Other [Member]</t>
  </si>
  <si>
    <t>Operating Segments [Member] | Lubricant additives [Member] | Petroleum Additives [Member]</t>
  </si>
  <si>
    <t>Operating Segments [Member] | Fuel additives [Member] | Petroleum Additives [Member]</t>
  </si>
  <si>
    <t>Corporate [Member]</t>
  </si>
  <si>
    <t>Segment and Geographic Area Information (Schedule Of Asset Information By Segment) (Details) - USD ($) $ in Thousands</t>
  </si>
  <si>
    <t>Petroleum Additives [Member]</t>
  </si>
  <si>
    <t>All Other [Member]</t>
  </si>
  <si>
    <t>Segment and Geographic Area Information (Schedule of Additions to Long-lived Assets and Depreciation and Amortization) (Details) - USD ($) $ in Thousands</t>
  </si>
  <si>
    <t>Additions to long-lived assets</t>
  </si>
  <si>
    <t>Segment and Geographic Area Information (Schedule of Net Sales by Geographic Area) (Details) - USD ($) $ in Thousands</t>
  </si>
  <si>
    <t>Long-lived assets</t>
  </si>
  <si>
    <t>Singapore [Member]</t>
  </si>
  <si>
    <t>Selected Quarterly Consolidated Financial Data (unaudited) (Schedule Of Selected Quarterly Consolidated Financial Data) (Details) - USD ($) $ / shares in Units, $ in Thousands</t>
  </si>
  <si>
    <t>Recent Accounting Pronouncements (Narrative) (Details) - USD ($) $ in Millions</t>
  </si>
  <si>
    <t>Accounting Standards Update 2017-07 [Member]</t>
  </si>
  <si>
    <t>New Accounting Pronouncements or Change in Accounting Principle [Line Items]</t>
  </si>
  <si>
    <t>Operating profit decrease</t>
  </si>
  <si>
    <t>Other income (expense) increase</t>
  </si>
  <si>
    <t>Estimated | Accounting Standards Update 2016-02 [Member]</t>
  </si>
  <si>
    <t>Estimated right of use assets to be recognized</t>
  </si>
  <si>
    <t>Estimated amount of lease liabilities to be recognized</t>
  </si>
</sst>
</file>

<file path=xl/styles.xml><?xml version="1.0" encoding="utf-8"?>
<styleSheet xmlns="http://schemas.openxmlformats.org/spreadsheetml/2006/main">
  <numFmts count="4">
    <numFmt formatCode="_(&quot;$ &quot;#,##0_);_(&quot;$ &quot;(#,##0)" numFmtId="164"/>
    <numFmt formatCode="_(&quot;$ &quot;#,##0.00_);_(&quot;$ &quot;(#,##0.00)" numFmtId="165"/>
    <numFmt formatCode="_(&quot;Level &quot;#,##0_);_(&quot;Level &quot;(#,##0)" numFmtId="166"/>
    <numFmt formatCode="_(&quot;After &quot;#,##0_);_(&quot;After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sharedStrings.xml" Type="http://schemas.openxmlformats.org/officeDocument/2006/relationships/sharedStrings"/><Relationship Id="rId106" Target="styles.xml" Type="http://schemas.openxmlformats.org/officeDocument/2006/relationships/styles"/><Relationship Id="rId10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43"/>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8</v>
      </c>
    </row>
    <row r="8" spans="1:4">
      <c r="A8" s="4" t="s">
        <v>13</v>
      </c>
      <c r="B8" s="4" t="s">
        <v>14</v>
      </c>
    </row>
    <row r="9" spans="1:4">
      <c r="A9" s="4" t="s">
        <v>15</v>
      </c>
      <c r="B9" s="4" t="s">
        <v>9</v>
      </c>
    </row>
    <row r="10" spans="1:4">
      <c r="A10" s="4" t="s">
        <v>16</v>
      </c>
      <c r="B10" s="4" t="s">
        <v>9</v>
      </c>
    </row>
    <row r="11" spans="1:4">
      <c r="A11" s="4" t="s">
        <v>17</v>
      </c>
      <c r="B11" s="4" t="s">
        <v>9</v>
      </c>
    </row>
    <row r="12" spans="1:4">
      <c r="A12" s="4" t="s">
        <v>18</v>
      </c>
      <c r="B12" s="4" t="s">
        <v>19</v>
      </c>
    </row>
    <row r="13" spans="1:4">
      <c r="A13" s="4" t="s">
        <v>20</v>
      </c>
      <c r="B13" s="5" t="n">
        <v>1282637</v>
      </c>
    </row>
    <row r="14" spans="1:4">
      <c r="A14" s="4" t="s">
        <v>21</v>
      </c>
      <c r="B14" s="4" t="s">
        <v>22</v>
      </c>
    </row>
    <row r="15" spans="1:4">
      <c r="A15" s="4" t="s">
        <v>23</v>
      </c>
      <c r="B15" s="4" t="s">
        <v>24</v>
      </c>
    </row>
    <row r="16" spans="1:4">
      <c r="A16" s="4" t="s">
        <v>25</v>
      </c>
      <c r="C16" s="5" t="n">
        <v>11182082</v>
      </c>
    </row>
    <row r="17" spans="1:4">
      <c r="A17" s="4" t="s">
        <v>26</v>
      </c>
      <c r="B17" s="4" t="s">
        <v>27</v>
      </c>
    </row>
    <row r="18" spans="1:4">
      <c r="A18" s="4" t="s">
        <v>28</v>
      </c>
      <c r="B18" s="4" t="s">
        <v>29</v>
      </c>
    </row>
    <row r="19" spans="1:4">
      <c r="A19" s="4" t="s">
        <v>30</v>
      </c>
      <c r="B19" s="4" t="s">
        <v>27</v>
      </c>
    </row>
    <row r="20" spans="1:4">
      <c r="A20" s="4" t="s">
        <v>31</v>
      </c>
      <c r="D20" s="6" t="n">
        <v>334682733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7</v>
      </c>
      <c r="B1" s="2" t="s">
        <v>1</v>
      </c>
    </row>
    <row r="2" spans="1:4">
      <c r="B2" s="2" t="s">
        <v>2</v>
      </c>
      <c r="C2" s="2" t="s">
        <v>33</v>
      </c>
      <c r="D2" s="2" t="s">
        <v>34</v>
      </c>
    </row>
    <row r="3" spans="1:4">
      <c r="A3" s="4" t="s">
        <v>158</v>
      </c>
      <c r="B3" s="6" t="n">
        <v>0</v>
      </c>
      <c r="C3" s="6" t="n">
        <v>1131</v>
      </c>
      <c r="D3" s="6" t="n">
        <v>0</v>
      </c>
    </row>
    <row r="4" spans="1:4">
      <c r="A4" s="4" t="s">
        <v>159</v>
      </c>
    </row>
    <row r="5" spans="1:4">
      <c r="A5" s="4" t="s">
        <v>160</v>
      </c>
      <c r="B5" s="4" t="s">
        <v>161</v>
      </c>
      <c r="C5" s="4" t="s">
        <v>161</v>
      </c>
      <c r="D5" s="4" t="s">
        <v>161</v>
      </c>
    </row>
  </sheetData>
  <mergeCells count="2">
    <mergeCell ref="A1:A2"/>
    <mergeCell ref="B1:D1"/>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14</v>
      </c>
      <c r="B1" s="2" t="s">
        <v>2</v>
      </c>
      <c r="C1" s="2" t="s">
        <v>33</v>
      </c>
      <c r="D1" s="2" t="s">
        <v>34</v>
      </c>
      <c r="E1" s="2" t="s">
        <v>598</v>
      </c>
    </row>
    <row r="2" spans="1:5">
      <c r="A2" s="3" t="s">
        <v>904</v>
      </c>
    </row>
    <row r="3" spans="1:5">
      <c r="A3" s="4" t="s">
        <v>79</v>
      </c>
      <c r="B3" s="6" t="n">
        <v>1697274</v>
      </c>
      <c r="C3" s="6" t="n">
        <v>1712154</v>
      </c>
    </row>
    <row r="4" spans="1:5">
      <c r="A4" s="4" t="s">
        <v>69</v>
      </c>
      <c r="B4" s="5" t="n">
        <v>73040</v>
      </c>
      <c r="C4" s="5" t="n">
        <v>84166</v>
      </c>
      <c r="D4" s="6" t="n">
        <v>192154</v>
      </c>
      <c r="E4" s="6" t="n">
        <v>93424</v>
      </c>
    </row>
    <row r="5" spans="1:5">
      <c r="A5" s="4" t="s">
        <v>70</v>
      </c>
      <c r="B5" s="5" t="n">
        <v>314860</v>
      </c>
      <c r="C5" s="5" t="n">
        <v>335317</v>
      </c>
    </row>
    <row r="6" spans="1:5">
      <c r="A6" s="4" t="s">
        <v>77</v>
      </c>
      <c r="B6" s="5" t="n">
        <v>5094</v>
      </c>
      <c r="C6" s="5" t="n">
        <v>4349</v>
      </c>
    </row>
    <row r="7" spans="1:5">
      <c r="A7" s="4" t="s">
        <v>72</v>
      </c>
      <c r="B7" s="5" t="n">
        <v>29179</v>
      </c>
      <c r="C7" s="5" t="n">
        <v>31074</v>
      </c>
    </row>
    <row r="8" spans="1:5">
      <c r="A8" s="4" t="s">
        <v>74</v>
      </c>
      <c r="B8" s="5" t="n">
        <v>644138</v>
      </c>
      <c r="C8" s="5" t="n">
        <v>652281</v>
      </c>
    </row>
    <row r="9" spans="1:5">
      <c r="A9" s="4" t="s">
        <v>76</v>
      </c>
      <c r="B9" s="5" t="n">
        <v>88705</v>
      </c>
      <c r="C9" s="5" t="n">
        <v>66495</v>
      </c>
    </row>
    <row r="10" spans="1:5">
      <c r="A10" s="4" t="s">
        <v>78</v>
      </c>
      <c r="B10" s="5" t="n">
        <v>9878</v>
      </c>
      <c r="C10" s="5" t="n">
        <v>11038</v>
      </c>
    </row>
    <row r="11" spans="1:5">
      <c r="A11" s="4" t="s">
        <v>915</v>
      </c>
    </row>
    <row r="12" spans="1:5">
      <c r="A12" s="3" t="s">
        <v>904</v>
      </c>
    </row>
    <row r="13" spans="1:5">
      <c r="A13" s="4" t="s">
        <v>79</v>
      </c>
      <c r="B13" s="5" t="n">
        <v>1448737</v>
      </c>
      <c r="C13" s="5" t="n">
        <v>1461013</v>
      </c>
    </row>
    <row r="14" spans="1:5">
      <c r="A14" s="4" t="s">
        <v>916</v>
      </c>
    </row>
    <row r="15" spans="1:5">
      <c r="A15" s="3" t="s">
        <v>904</v>
      </c>
    </row>
    <row r="16" spans="1:5">
      <c r="A16" s="4" t="s">
        <v>79</v>
      </c>
      <c r="B16" s="5" t="n">
        <v>12200</v>
      </c>
      <c r="C16" s="5" t="n">
        <v>14089</v>
      </c>
    </row>
    <row r="17" spans="1:5">
      <c r="A17" s="4" t="s">
        <v>908</v>
      </c>
    </row>
    <row r="18" spans="1:5">
      <c r="A18" s="3" t="s">
        <v>904</v>
      </c>
    </row>
    <row r="19" spans="1:5">
      <c r="A19" s="4" t="s">
        <v>79</v>
      </c>
      <c r="B19" s="5" t="n">
        <v>1460937</v>
      </c>
      <c r="C19" s="5" t="n">
        <v>1475102</v>
      </c>
    </row>
    <row r="20" spans="1:5">
      <c r="A20" s="4" t="s">
        <v>913</v>
      </c>
    </row>
    <row r="21" spans="1:5">
      <c r="A21" s="3" t="s">
        <v>904</v>
      </c>
    </row>
    <row r="22" spans="1:5">
      <c r="A22" s="4" t="s">
        <v>70</v>
      </c>
      <c r="B22" s="5" t="n">
        <v>1310</v>
      </c>
      <c r="C22" s="5" t="n">
        <v>11026</v>
      </c>
    </row>
    <row r="23" spans="1:5">
      <c r="A23" s="4" t="s">
        <v>72</v>
      </c>
      <c r="B23" s="5" t="n">
        <v>29179</v>
      </c>
      <c r="C23" s="5" t="n">
        <v>31074</v>
      </c>
    </row>
    <row r="24" spans="1:5">
      <c r="A24" s="4" t="s">
        <v>74</v>
      </c>
      <c r="B24" s="5" t="n">
        <v>33134</v>
      </c>
      <c r="C24" s="5" t="n">
        <v>32939</v>
      </c>
    </row>
    <row r="25" spans="1:5">
      <c r="A25" s="4" t="s">
        <v>78</v>
      </c>
      <c r="B25" s="6" t="n">
        <v>5875</v>
      </c>
      <c r="C25" s="6" t="n">
        <v>7003</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7</v>
      </c>
      <c r="B1" s="2" t="s">
        <v>1</v>
      </c>
    </row>
    <row r="2" spans="1:4">
      <c r="B2" s="2" t="s">
        <v>2</v>
      </c>
      <c r="C2" s="2" t="s">
        <v>33</v>
      </c>
      <c r="D2" s="2" t="s">
        <v>34</v>
      </c>
    </row>
    <row r="3" spans="1:4">
      <c r="A3" s="3" t="s">
        <v>904</v>
      </c>
    </row>
    <row r="4" spans="1:4">
      <c r="A4" s="4" t="s">
        <v>918</v>
      </c>
      <c r="B4" s="6" t="n">
        <v>74638</v>
      </c>
      <c r="C4" s="6" t="n">
        <v>203217</v>
      </c>
      <c r="D4" s="6" t="n">
        <v>147684</v>
      </c>
    </row>
    <row r="5" spans="1:4">
      <c r="A5" s="4" t="s">
        <v>133</v>
      </c>
      <c r="B5" s="5" t="n">
        <v>71759</v>
      </c>
      <c r="C5" s="5" t="n">
        <v>55340</v>
      </c>
      <c r="D5" s="5" t="n">
        <v>44893</v>
      </c>
    </row>
    <row r="6" spans="1:4">
      <c r="A6" s="4" t="s">
        <v>915</v>
      </c>
    </row>
    <row r="7" spans="1:4">
      <c r="A7" s="3" t="s">
        <v>904</v>
      </c>
    </row>
    <row r="8" spans="1:4">
      <c r="A8" s="4" t="s">
        <v>918</v>
      </c>
      <c r="B8" s="5" t="n">
        <v>72829</v>
      </c>
      <c r="C8" s="5" t="n">
        <v>196951</v>
      </c>
      <c r="D8" s="5" t="n">
        <v>145768</v>
      </c>
    </row>
    <row r="9" spans="1:4">
      <c r="A9" s="4" t="s">
        <v>133</v>
      </c>
      <c r="B9" s="5" t="n">
        <v>69029</v>
      </c>
      <c r="C9" s="5" t="n">
        <v>52266</v>
      </c>
      <c r="D9" s="5" t="n">
        <v>42128</v>
      </c>
    </row>
    <row r="10" spans="1:4">
      <c r="A10" s="4" t="s">
        <v>916</v>
      </c>
    </row>
    <row r="11" spans="1:4">
      <c r="A11" s="3" t="s">
        <v>904</v>
      </c>
    </row>
    <row r="12" spans="1:4">
      <c r="A12" s="4" t="s">
        <v>918</v>
      </c>
      <c r="B12" s="5" t="n">
        <v>0</v>
      </c>
      <c r="C12" s="5" t="n">
        <v>0</v>
      </c>
      <c r="D12" s="5" t="n">
        <v>21</v>
      </c>
    </row>
    <row r="13" spans="1:4">
      <c r="A13" s="4" t="s">
        <v>133</v>
      </c>
      <c r="B13" s="5" t="n">
        <v>11</v>
      </c>
      <c r="C13" s="5" t="n">
        <v>13</v>
      </c>
      <c r="D13" s="5" t="n">
        <v>15</v>
      </c>
    </row>
    <row r="14" spans="1:4">
      <c r="A14" s="4" t="s">
        <v>913</v>
      </c>
    </row>
    <row r="15" spans="1:4">
      <c r="A15" s="3" t="s">
        <v>904</v>
      </c>
    </row>
    <row r="16" spans="1:4">
      <c r="A16" s="4" t="s">
        <v>918</v>
      </c>
      <c r="B16" s="5" t="n">
        <v>1809</v>
      </c>
      <c r="C16" s="5" t="n">
        <v>6266</v>
      </c>
      <c r="D16" s="5" t="n">
        <v>1895</v>
      </c>
    </row>
    <row r="17" spans="1:4">
      <c r="A17" s="4" t="s">
        <v>133</v>
      </c>
      <c r="B17" s="6" t="n">
        <v>2719</v>
      </c>
      <c r="C17" s="6" t="n">
        <v>3061</v>
      </c>
      <c r="D17" s="6" t="n">
        <v>2750</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O3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4"/>
    <col customWidth="1" max="12" min="12" width="14"/>
    <col customWidth="1" max="13" min="13" width="4"/>
    <col customWidth="1" max="14" min="14" width="14"/>
    <col customWidth="1" max="15" min="15" width="4"/>
  </cols>
  <sheetData>
    <row r="1" spans="1:15">
      <c r="A1" s="1" t="s">
        <v>919</v>
      </c>
      <c r="B1" s="2" t="s">
        <v>415</v>
      </c>
      <c r="J1" s="2" t="s">
        <v>1</v>
      </c>
    </row>
    <row r="2" spans="1:15">
      <c r="B2" s="2" t="s">
        <v>2</v>
      </c>
      <c r="C2" s="2" t="s">
        <v>416</v>
      </c>
      <c r="D2" s="2" t="s">
        <v>4</v>
      </c>
      <c r="E2" s="2" t="s">
        <v>417</v>
      </c>
      <c r="F2" s="2" t="s">
        <v>33</v>
      </c>
      <c r="G2" s="2" t="s">
        <v>418</v>
      </c>
      <c r="H2" s="2" t="s">
        <v>419</v>
      </c>
      <c r="I2" s="2" t="s">
        <v>420</v>
      </c>
      <c r="J2" s="2" t="s">
        <v>2</v>
      </c>
      <c r="L2" s="2" t="s">
        <v>33</v>
      </c>
      <c r="N2" s="2" t="s">
        <v>34</v>
      </c>
    </row>
    <row r="3" spans="1:15">
      <c r="A3" s="3" t="s">
        <v>904</v>
      </c>
    </row>
    <row r="4" spans="1:15">
      <c r="A4" s="4" t="s">
        <v>36</v>
      </c>
      <c r="B4" s="6" t="n">
        <v>538312</v>
      </c>
      <c r="C4" s="6" t="n">
        <v>563166</v>
      </c>
      <c r="D4" s="6" t="n">
        <v>598952</v>
      </c>
      <c r="E4" s="6" t="n">
        <v>589245</v>
      </c>
      <c r="F4" s="6" t="n">
        <v>559982</v>
      </c>
      <c r="G4" s="6" t="n">
        <v>548416</v>
      </c>
      <c r="H4" s="6" t="n">
        <v>547188</v>
      </c>
      <c r="I4" s="6" t="n">
        <v>542818</v>
      </c>
      <c r="J4" s="6" t="n">
        <v>2289675</v>
      </c>
      <c r="K4" s="4" t="s">
        <v>37</v>
      </c>
      <c r="L4" s="6" t="n">
        <v>2198404</v>
      </c>
      <c r="M4" s="4" t="s">
        <v>37</v>
      </c>
      <c r="N4" s="6" t="n">
        <v>2049451</v>
      </c>
      <c r="O4" s="4" t="s">
        <v>37</v>
      </c>
    </row>
    <row r="5" spans="1:15">
      <c r="A5" s="4" t="s">
        <v>79</v>
      </c>
      <c r="B5" s="5" t="n">
        <v>1697274</v>
      </c>
      <c r="F5" s="5" t="n">
        <v>1712154</v>
      </c>
      <c r="J5" s="5" t="n">
        <v>1697274</v>
      </c>
      <c r="L5" s="5" t="n">
        <v>1712154</v>
      </c>
    </row>
    <row r="6" spans="1:15">
      <c r="A6" s="4" t="s">
        <v>920</v>
      </c>
      <c r="B6" s="5" t="n">
        <v>644138</v>
      </c>
      <c r="F6" s="5" t="n">
        <v>652281</v>
      </c>
      <c r="J6" s="5" t="n">
        <v>644138</v>
      </c>
      <c r="L6" s="5" t="n">
        <v>652281</v>
      </c>
    </row>
    <row r="7" spans="1:15">
      <c r="A7" s="4" t="s">
        <v>422</v>
      </c>
    </row>
    <row r="8" spans="1:15">
      <c r="A8" s="3" t="s">
        <v>904</v>
      </c>
    </row>
    <row r="9" spans="1:15">
      <c r="A9" s="4" t="s">
        <v>36</v>
      </c>
      <c r="J9" s="5" t="n">
        <v>722576</v>
      </c>
      <c r="L9" s="5" t="n">
        <v>696138</v>
      </c>
      <c r="N9" s="5" t="n">
        <v>701209</v>
      </c>
    </row>
    <row r="10" spans="1:15">
      <c r="A10" s="4" t="s">
        <v>79</v>
      </c>
      <c r="B10" s="5" t="n">
        <v>586339</v>
      </c>
      <c r="F10" s="5" t="n">
        <v>557488</v>
      </c>
      <c r="J10" s="5" t="n">
        <v>586339</v>
      </c>
      <c r="L10" s="5" t="n">
        <v>557488</v>
      </c>
    </row>
    <row r="11" spans="1:15">
      <c r="A11" s="4" t="s">
        <v>920</v>
      </c>
      <c r="B11" s="5" t="n">
        <v>226191</v>
      </c>
      <c r="F11" s="5" t="n">
        <v>230049</v>
      </c>
      <c r="J11" s="5" t="n">
        <v>226191</v>
      </c>
      <c r="L11" s="5" t="n">
        <v>230049</v>
      </c>
    </row>
    <row r="12" spans="1:15">
      <c r="A12" s="4" t="s">
        <v>423</v>
      </c>
    </row>
    <row r="13" spans="1:15">
      <c r="A13" s="3" t="s">
        <v>904</v>
      </c>
    </row>
    <row r="14" spans="1:15">
      <c r="A14" s="4" t="s">
        <v>36</v>
      </c>
      <c r="J14" s="5" t="n">
        <v>239406</v>
      </c>
      <c r="L14" s="5" t="n">
        <v>224409</v>
      </c>
      <c r="N14" s="5" t="n">
        <v>203031</v>
      </c>
    </row>
    <row r="15" spans="1:15">
      <c r="A15" s="4" t="s">
        <v>921</v>
      </c>
    </row>
    <row r="16" spans="1:15">
      <c r="A16" s="3" t="s">
        <v>904</v>
      </c>
    </row>
    <row r="17" spans="1:15">
      <c r="A17" s="4" t="s">
        <v>920</v>
      </c>
      <c r="B17" s="5" t="n">
        <v>280340</v>
      </c>
      <c r="F17" s="5" t="n">
        <v>271516</v>
      </c>
      <c r="J17" s="5" t="n">
        <v>280340</v>
      </c>
      <c r="L17" s="5" t="n">
        <v>271516</v>
      </c>
    </row>
    <row r="18" spans="1:15">
      <c r="A18" s="4" t="s">
        <v>451</v>
      </c>
    </row>
    <row r="19" spans="1:15">
      <c r="A19" s="3" t="s">
        <v>904</v>
      </c>
    </row>
    <row r="20" spans="1:15">
      <c r="A20" s="4" t="s">
        <v>79</v>
      </c>
      <c r="B20" s="5" t="n">
        <v>1110935</v>
      </c>
      <c r="F20" s="5" t="n">
        <v>1154666</v>
      </c>
      <c r="J20" s="5" t="n">
        <v>1110935</v>
      </c>
      <c r="L20" s="5" t="n">
        <v>1154666</v>
      </c>
    </row>
    <row r="21" spans="1:15">
      <c r="A21" s="4" t="s">
        <v>424</v>
      </c>
    </row>
    <row r="22" spans="1:15">
      <c r="A22" s="3" t="s">
        <v>904</v>
      </c>
    </row>
    <row r="23" spans="1:15">
      <c r="A23" s="4" t="s">
        <v>36</v>
      </c>
      <c r="J23" s="5" t="n">
        <v>756258</v>
      </c>
      <c r="L23" s="5" t="n">
        <v>742337</v>
      </c>
      <c r="N23" s="5" t="n">
        <v>653341</v>
      </c>
    </row>
    <row r="24" spans="1:15">
      <c r="A24" s="4" t="s">
        <v>425</v>
      </c>
    </row>
    <row r="25" spans="1:15">
      <c r="A25" s="3" t="s">
        <v>904</v>
      </c>
    </row>
    <row r="26" spans="1:15">
      <c r="A26" s="4" t="s">
        <v>36</v>
      </c>
      <c r="J26" s="5" t="n">
        <v>335119</v>
      </c>
      <c r="L26" s="5" t="n">
        <v>293137</v>
      </c>
      <c r="N26" s="5" t="n">
        <v>267585</v>
      </c>
    </row>
    <row r="27" spans="1:15">
      <c r="A27" s="4" t="s">
        <v>426</v>
      </c>
    </row>
    <row r="28" spans="1:15">
      <c r="A28" s="3" t="s">
        <v>904</v>
      </c>
    </row>
    <row r="29" spans="1:15">
      <c r="A29" s="4" t="s">
        <v>36</v>
      </c>
      <c r="J29" s="5" t="n">
        <v>236316</v>
      </c>
      <c r="L29" s="5" t="n">
        <v>242383</v>
      </c>
      <c r="N29" s="6" t="n">
        <v>224285</v>
      </c>
    </row>
    <row r="30" spans="1:15">
      <c r="A30" s="4" t="s">
        <v>920</v>
      </c>
      <c r="B30" s="6" t="n">
        <v>137607</v>
      </c>
      <c r="F30" s="6" t="n">
        <v>150716</v>
      </c>
      <c r="J30" s="6" t="n">
        <v>137607</v>
      </c>
      <c r="L30" s="6" t="n">
        <v>150716</v>
      </c>
    </row>
    <row r="31" spans="1:15"/>
    <row r="32" spans="1:15">
      <c r="A32" s="4" t="s">
        <v>37</v>
      </c>
      <c r="B32" s="4" t="s">
        <v>49</v>
      </c>
    </row>
  </sheetData>
  <mergeCells count="8">
    <mergeCell ref="A1:A2"/>
    <mergeCell ref="B1:I1"/>
    <mergeCell ref="J1:O1"/>
    <mergeCell ref="J2:K2"/>
    <mergeCell ref="L2:M2"/>
    <mergeCell ref="N2:O2"/>
    <mergeCell ref="A31:O31"/>
    <mergeCell ref="B32:O32"/>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O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4"/>
    <col customWidth="1" max="12" min="12" width="14"/>
    <col customWidth="1" max="13" min="13" width="4"/>
    <col customWidth="1" max="14" min="14" width="14"/>
    <col customWidth="1" max="15" min="15" width="4"/>
  </cols>
  <sheetData>
    <row r="1" spans="1:15">
      <c r="A1" s="1" t="s">
        <v>922</v>
      </c>
      <c r="B1" s="2" t="s">
        <v>415</v>
      </c>
      <c r="J1" s="2" t="s">
        <v>1</v>
      </c>
    </row>
    <row r="2" spans="1:15">
      <c r="B2" s="2" t="s">
        <v>2</v>
      </c>
      <c r="C2" s="2" t="s">
        <v>416</v>
      </c>
      <c r="D2" s="2" t="s">
        <v>4</v>
      </c>
      <c r="E2" s="2" t="s">
        <v>417</v>
      </c>
      <c r="F2" s="2" t="s">
        <v>33</v>
      </c>
      <c r="G2" s="2" t="s">
        <v>418</v>
      </c>
      <c r="H2" s="2" t="s">
        <v>419</v>
      </c>
      <c r="I2" s="2" t="s">
        <v>420</v>
      </c>
      <c r="J2" s="2" t="s">
        <v>2</v>
      </c>
      <c r="L2" s="2" t="s">
        <v>33</v>
      </c>
      <c r="N2" s="2" t="s">
        <v>34</v>
      </c>
    </row>
    <row r="3" spans="1:15">
      <c r="A3" s="3" t="s">
        <v>228</v>
      </c>
    </row>
    <row r="4" spans="1:15">
      <c r="A4" s="4" t="s">
        <v>36</v>
      </c>
      <c r="B4" s="6" t="n">
        <v>538312</v>
      </c>
      <c r="C4" s="6" t="n">
        <v>563166</v>
      </c>
      <c r="D4" s="6" t="n">
        <v>598952</v>
      </c>
      <c r="E4" s="6" t="n">
        <v>589245</v>
      </c>
      <c r="F4" s="6" t="n">
        <v>559982</v>
      </c>
      <c r="G4" s="6" t="n">
        <v>548416</v>
      </c>
      <c r="H4" s="6" t="n">
        <v>547188</v>
      </c>
      <c r="I4" s="6" t="n">
        <v>542818</v>
      </c>
      <c r="J4" s="6" t="n">
        <v>2289675</v>
      </c>
      <c r="K4" s="4" t="s">
        <v>37</v>
      </c>
      <c r="L4" s="6" t="n">
        <v>2198404</v>
      </c>
      <c r="M4" s="4" t="s">
        <v>37</v>
      </c>
      <c r="N4" s="6" t="n">
        <v>2049451</v>
      </c>
      <c r="O4" s="4" t="s">
        <v>37</v>
      </c>
    </row>
    <row r="5" spans="1:15">
      <c r="A5" s="4" t="s">
        <v>39</v>
      </c>
      <c r="B5" s="5" t="n">
        <v>141838</v>
      </c>
      <c r="C5" s="5" t="n">
        <v>140883</v>
      </c>
      <c r="D5" s="5" t="n">
        <v>145859</v>
      </c>
      <c r="E5" s="5" t="n">
        <v>156783</v>
      </c>
      <c r="F5" s="5" t="n">
        <v>145197</v>
      </c>
      <c r="G5" s="5" t="n">
        <v>158877</v>
      </c>
      <c r="H5" s="5" t="n">
        <v>163471</v>
      </c>
      <c r="I5" s="5" t="n">
        <v>168842</v>
      </c>
      <c r="J5" s="5" t="n">
        <v>585363</v>
      </c>
      <c r="L5" s="5" t="n">
        <v>636387</v>
      </c>
      <c r="N5" s="5" t="n">
        <v>677182</v>
      </c>
    </row>
    <row r="6" spans="1:15">
      <c r="A6" s="4" t="s">
        <v>47</v>
      </c>
      <c r="B6" s="6" t="n">
        <v>62803</v>
      </c>
      <c r="C6" s="6" t="n">
        <v>58481</v>
      </c>
      <c r="D6" s="6" t="n">
        <v>52885</v>
      </c>
      <c r="E6" s="6" t="n">
        <v>60565</v>
      </c>
      <c r="F6" s="6" t="n">
        <v>4072</v>
      </c>
      <c r="G6" s="6" t="n">
        <v>59772</v>
      </c>
      <c r="H6" s="6" t="n">
        <v>62728</v>
      </c>
      <c r="I6" s="6" t="n">
        <v>63937</v>
      </c>
      <c r="J6" s="6" t="n">
        <v>234734</v>
      </c>
      <c r="L6" s="6" t="n">
        <v>190509</v>
      </c>
      <c r="N6" s="6" t="n">
        <v>243441</v>
      </c>
    </row>
    <row r="7" spans="1:15">
      <c r="A7" s="4" t="s">
        <v>48</v>
      </c>
      <c r="B7" s="7" t="n">
        <v>5.58</v>
      </c>
      <c r="C7" s="7" t="n">
        <v>5.12</v>
      </c>
      <c r="D7" s="7" t="n">
        <v>4.53</v>
      </c>
      <c r="E7" s="7" t="n">
        <v>5.14</v>
      </c>
      <c r="F7" s="7" t="n">
        <v>0.35</v>
      </c>
      <c r="G7" s="7" t="n">
        <v>5.04</v>
      </c>
      <c r="H7" s="7" t="n">
        <v>5.29</v>
      </c>
      <c r="I7" s="7" t="n">
        <v>5.39</v>
      </c>
      <c r="J7" s="7" t="n">
        <v>20.34</v>
      </c>
      <c r="L7" s="7" t="n">
        <v>16.08</v>
      </c>
      <c r="N7" s="7" t="n">
        <v>20.54</v>
      </c>
    </row>
    <row r="8" spans="1:15"/>
    <row r="9" spans="1:15">
      <c r="A9" s="4" t="s">
        <v>37</v>
      </c>
      <c r="B9" s="4" t="s">
        <v>49</v>
      </c>
    </row>
  </sheetData>
  <mergeCells count="8">
    <mergeCell ref="A1:A2"/>
    <mergeCell ref="B1:I1"/>
    <mergeCell ref="J1:O1"/>
    <mergeCell ref="J2:K2"/>
    <mergeCell ref="L2:M2"/>
    <mergeCell ref="N2:O2"/>
    <mergeCell ref="A8:O8"/>
    <mergeCell ref="B9:O9"/>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923</v>
      </c>
      <c r="B1" s="2" t="s">
        <v>1</v>
      </c>
    </row>
    <row r="2" spans="1:4">
      <c r="B2" s="2" t="s">
        <v>33</v>
      </c>
      <c r="C2" s="2" t="s">
        <v>34</v>
      </c>
      <c r="D2" s="2" t="s">
        <v>632</v>
      </c>
    </row>
    <row r="3" spans="1:4">
      <c r="A3" s="4" t="s">
        <v>924</v>
      </c>
    </row>
    <row r="4" spans="1:4">
      <c r="A4" s="3" t="s">
        <v>925</v>
      </c>
    </row>
    <row r="5" spans="1:4">
      <c r="A5" s="4" t="s">
        <v>926</v>
      </c>
      <c r="B5" s="6" t="n">
        <v>-14</v>
      </c>
      <c r="C5" s="6" t="n">
        <v>-8</v>
      </c>
    </row>
    <row r="6" spans="1:4">
      <c r="A6" s="4" t="s">
        <v>927</v>
      </c>
      <c r="B6" s="6" t="n">
        <v>14</v>
      </c>
      <c r="C6" s="6" t="n">
        <v>8</v>
      </c>
    </row>
    <row r="7" spans="1:4">
      <c r="A7" s="4" t="s">
        <v>928</v>
      </c>
    </row>
    <row r="8" spans="1:4">
      <c r="A8" s="3" t="s">
        <v>925</v>
      </c>
    </row>
    <row r="9" spans="1:4">
      <c r="A9" s="4" t="s">
        <v>929</v>
      </c>
      <c r="D9" s="6" t="n">
        <v>70</v>
      </c>
    </row>
    <row r="10" spans="1:4">
      <c r="A10" s="4" t="s">
        <v>930</v>
      </c>
      <c r="D10" s="6" t="n">
        <v>70</v>
      </c>
    </row>
  </sheetData>
  <mergeCells count="2">
    <mergeCell ref="A1:A2"/>
    <mergeCell ref="B1:C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65</v>
      </c>
      <c r="B1" s="2" t="s">
        <v>1</v>
      </c>
    </row>
    <row r="2" spans="1:2">
      <c r="B2" s="2" t="s">
        <v>2</v>
      </c>
    </row>
    <row r="3" spans="1:2">
      <c r="A3" s="3" t="s">
        <v>166</v>
      </c>
    </row>
    <row r="4" spans="1:2">
      <c r="A4" s="4" t="s">
        <v>167</v>
      </c>
      <c r="B4" s="4" t="s">
        <v>16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69</v>
      </c>
      <c r="B1" s="2" t="s">
        <v>1</v>
      </c>
    </row>
    <row r="2" spans="1:2">
      <c r="B2" s="2" t="s">
        <v>2</v>
      </c>
    </row>
    <row r="3" spans="1:2">
      <c r="A3" s="3" t="s">
        <v>170</v>
      </c>
    </row>
    <row r="4" spans="1:2">
      <c r="A4" s="4" t="s">
        <v>171</v>
      </c>
      <c r="B4" s="4" t="s">
        <v>17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71</v>
      </c>
      <c r="B1" s="2" t="s">
        <v>1</v>
      </c>
    </row>
    <row r="2" spans="1:2">
      <c r="B2" s="2" t="s">
        <v>2</v>
      </c>
    </row>
    <row r="3" spans="1:2">
      <c r="A3" s="3" t="s">
        <v>182</v>
      </c>
    </row>
    <row r="4" spans="1:2">
      <c r="A4" s="4" t="s">
        <v>71</v>
      </c>
      <c r="B4" s="4" t="s">
        <v>18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62"/>
    <col customWidth="1" max="2" min="2" width="80"/>
    <col customWidth="1" max="3" min="3" width="16"/>
    <col customWidth="1" max="4" min="4" width="14"/>
    <col customWidth="1" max="5" min="5" width="14"/>
  </cols>
  <sheetData>
    <row r="1" spans="1:5">
      <c r="A1" s="1" t="s">
        <v>32</v>
      </c>
      <c r="C1" s="2" t="s">
        <v>1</v>
      </c>
    </row>
    <row r="2" spans="1:5">
      <c r="C2" s="2" t="s">
        <v>2</v>
      </c>
      <c r="D2" s="2" t="s">
        <v>33</v>
      </c>
      <c r="E2" s="2" t="s">
        <v>34</v>
      </c>
    </row>
    <row r="3" spans="1:5">
      <c r="A3" s="3" t="s">
        <v>35</v>
      </c>
    </row>
    <row r="4" spans="1:5">
      <c r="A4" s="4" t="s">
        <v>36</v>
      </c>
      <c r="B4" s="4" t="s">
        <v>37</v>
      </c>
      <c r="C4" s="6" t="n">
        <v>2289675</v>
      </c>
      <c r="D4" s="6" t="n">
        <v>2198404</v>
      </c>
      <c r="E4" s="6" t="n">
        <v>2049451</v>
      </c>
    </row>
    <row r="5" spans="1:5">
      <c r="A5" s="4" t="s">
        <v>38</v>
      </c>
      <c r="C5" s="5" t="n">
        <v>1704312</v>
      </c>
      <c r="D5" s="5" t="n">
        <v>1562017</v>
      </c>
      <c r="E5" s="5" t="n">
        <v>1372269</v>
      </c>
    </row>
    <row r="6" spans="1:5">
      <c r="A6" s="4" t="s">
        <v>39</v>
      </c>
      <c r="C6" s="5" t="n">
        <v>585363</v>
      </c>
      <c r="D6" s="5" t="n">
        <v>636387</v>
      </c>
      <c r="E6" s="5" t="n">
        <v>677182</v>
      </c>
    </row>
    <row r="7" spans="1:5">
      <c r="A7" s="4" t="s">
        <v>40</v>
      </c>
      <c r="C7" s="5" t="n">
        <v>152400</v>
      </c>
      <c r="D7" s="5" t="n">
        <v>167651</v>
      </c>
      <c r="E7" s="5" t="n">
        <v>161635</v>
      </c>
    </row>
    <row r="8" spans="1:5">
      <c r="A8" s="4" t="s">
        <v>41</v>
      </c>
      <c r="C8" s="5" t="n">
        <v>140289</v>
      </c>
      <c r="D8" s="5" t="n">
        <v>146002</v>
      </c>
      <c r="E8" s="5" t="n">
        <v>160788</v>
      </c>
    </row>
    <row r="9" spans="1:5">
      <c r="A9" s="4" t="s">
        <v>42</v>
      </c>
      <c r="C9" s="5" t="n">
        <v>292674</v>
      </c>
      <c r="D9" s="5" t="n">
        <v>322734</v>
      </c>
      <c r="E9" s="5" t="n">
        <v>354759</v>
      </c>
    </row>
    <row r="10" spans="1:5">
      <c r="A10" s="4" t="s">
        <v>43</v>
      </c>
      <c r="C10" s="5" t="n">
        <v>26723</v>
      </c>
      <c r="D10" s="5" t="n">
        <v>21856</v>
      </c>
      <c r="E10" s="5" t="n">
        <v>16785</v>
      </c>
    </row>
    <row r="11" spans="1:5">
      <c r="A11" s="4" t="s">
        <v>44</v>
      </c>
      <c r="C11" s="5" t="n">
        <v>24334</v>
      </c>
      <c r="D11" s="5" t="n">
        <v>14564</v>
      </c>
      <c r="E11" s="5" t="n">
        <v>5234</v>
      </c>
    </row>
    <row r="12" spans="1:5">
      <c r="A12" s="4" t="s">
        <v>45</v>
      </c>
      <c r="C12" s="5" t="n">
        <v>290285</v>
      </c>
      <c r="D12" s="5" t="n">
        <v>315442</v>
      </c>
      <c r="E12" s="5" t="n">
        <v>343208</v>
      </c>
    </row>
    <row r="13" spans="1:5">
      <c r="A13" s="4" t="s">
        <v>46</v>
      </c>
      <c r="C13" s="5" t="n">
        <v>55551</v>
      </c>
      <c r="D13" s="5" t="n">
        <v>124933</v>
      </c>
      <c r="E13" s="5" t="n">
        <v>99767</v>
      </c>
    </row>
    <row r="14" spans="1:5">
      <c r="A14" s="4" t="s">
        <v>47</v>
      </c>
      <c r="C14" s="6" t="n">
        <v>234734</v>
      </c>
      <c r="D14" s="6" t="n">
        <v>190509</v>
      </c>
      <c r="E14" s="6" t="n">
        <v>243441</v>
      </c>
    </row>
    <row r="15" spans="1:5">
      <c r="A15" s="4" t="s">
        <v>48</v>
      </c>
      <c r="C15" s="7" t="n">
        <v>20.34</v>
      </c>
      <c r="D15" s="7" t="n">
        <v>16.08</v>
      </c>
      <c r="E15" s="7" t="n">
        <v>20.54</v>
      </c>
    </row>
    <row r="16" spans="1:5"/>
    <row r="17" spans="1:5">
      <c r="A17" s="4" t="s">
        <v>37</v>
      </c>
      <c r="B17" s="4" t="s">
        <v>49</v>
      </c>
    </row>
  </sheetData>
  <mergeCells count="4">
    <mergeCell ref="A1:B2"/>
    <mergeCell ref="C1:E1"/>
    <mergeCell ref="A16:D16"/>
    <mergeCell ref="B17:D17"/>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7</v>
      </c>
      <c r="B1" s="2" t="s">
        <v>1</v>
      </c>
    </row>
    <row r="2" spans="1:2">
      <c r="B2" s="2" t="s">
        <v>2</v>
      </c>
    </row>
    <row r="3" spans="1:2">
      <c r="A3" s="3" t="s">
        <v>218</v>
      </c>
    </row>
    <row r="4" spans="1:2">
      <c r="A4" s="4" t="s">
        <v>219</v>
      </c>
      <c r="B4" s="4" t="s">
        <v>22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v>
      </c>
      <c r="B1" s="2" t="s">
        <v>1</v>
      </c>
    </row>
    <row r="2" spans="1:4">
      <c r="B2" s="2" t="s">
        <v>2</v>
      </c>
      <c r="C2" s="2" t="s">
        <v>33</v>
      </c>
      <c r="D2" s="2" t="s">
        <v>34</v>
      </c>
    </row>
    <row r="3" spans="1:4">
      <c r="A3" s="3" t="s">
        <v>51</v>
      </c>
    </row>
    <row r="4" spans="1:4">
      <c r="A4" s="4" t="s">
        <v>47</v>
      </c>
      <c r="B4" s="6" t="n">
        <v>234734</v>
      </c>
      <c r="C4" s="6" t="n">
        <v>190509</v>
      </c>
      <c r="D4" s="6" t="n">
        <v>243441</v>
      </c>
    </row>
    <row r="5" spans="1:4">
      <c r="A5" s="3" t="s">
        <v>52</v>
      </c>
    </row>
    <row r="6" spans="1:4">
      <c r="A6" s="4" t="s">
        <v>53</v>
      </c>
      <c r="B6" s="5" t="n">
        <v>-446</v>
      </c>
      <c r="C6" s="5" t="n">
        <v>0</v>
      </c>
      <c r="D6" s="5" t="n">
        <v>-463</v>
      </c>
    </row>
    <row r="7" spans="1:4">
      <c r="A7" s="4" t="s">
        <v>54</v>
      </c>
      <c r="B7" s="5" t="n">
        <v>-2363</v>
      </c>
      <c r="C7" s="5" t="n">
        <v>-1955</v>
      </c>
      <c r="D7" s="5" t="n">
        <v>-1801</v>
      </c>
    </row>
    <row r="8" spans="1:4">
      <c r="A8" s="4" t="s">
        <v>55</v>
      </c>
      <c r="B8" s="5" t="n">
        <v>-24581</v>
      </c>
      <c r="C8" s="5" t="n">
        <v>10966</v>
      </c>
      <c r="D8" s="5" t="n">
        <v>-8102</v>
      </c>
    </row>
    <row r="9" spans="1:4">
      <c r="A9" s="4" t="s">
        <v>56</v>
      </c>
      <c r="B9" s="5" t="n">
        <v>4355</v>
      </c>
      <c r="C9" s="5" t="n">
        <v>3656</v>
      </c>
      <c r="D9" s="5" t="n">
        <v>3977</v>
      </c>
    </row>
    <row r="10" spans="1:4">
      <c r="A10" s="4" t="s">
        <v>57</v>
      </c>
      <c r="B10" s="5" t="n">
        <v>-23035</v>
      </c>
      <c r="C10" s="5" t="n">
        <v>12667</v>
      </c>
      <c r="D10" s="5" t="n">
        <v>-6389</v>
      </c>
    </row>
    <row r="11" spans="1:4">
      <c r="A11" s="4" t="s">
        <v>58</v>
      </c>
      <c r="B11" s="5" t="n">
        <v>-12287</v>
      </c>
      <c r="C11" s="5" t="n">
        <v>23849</v>
      </c>
      <c r="D11" s="5" t="n">
        <v>-31595</v>
      </c>
    </row>
    <row r="12" spans="1:4">
      <c r="A12" s="4" t="s">
        <v>59</v>
      </c>
      <c r="B12" s="5" t="n">
        <v>-35322</v>
      </c>
      <c r="C12" s="5" t="n">
        <v>36516</v>
      </c>
      <c r="D12" s="5" t="n">
        <v>-37984</v>
      </c>
    </row>
    <row r="13" spans="1:4">
      <c r="A13" s="4" t="s">
        <v>60</v>
      </c>
      <c r="B13" s="6" t="n">
        <v>199412</v>
      </c>
      <c r="C13" s="6" t="n">
        <v>227025</v>
      </c>
      <c r="D13" s="6" t="n">
        <v>205457</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56"/>
    <col customWidth="1" max="2" min="2" width="80"/>
  </cols>
  <sheetData>
    <row r="1" spans="1:2">
      <c r="A1" s="1" t="s">
        <v>233</v>
      </c>
      <c r="B1" s="2" t="s">
        <v>1</v>
      </c>
    </row>
    <row r="2" spans="1:2">
      <c r="B2" s="2" t="s">
        <v>2</v>
      </c>
    </row>
    <row r="3" spans="1:2">
      <c r="A3" s="3" t="s">
        <v>163</v>
      </c>
    </row>
    <row r="4" spans="1:2">
      <c r="A4" s="4" t="s">
        <v>234</v>
      </c>
      <c r="B4" s="4" t="s">
        <v>235</v>
      </c>
    </row>
    <row r="5" spans="1:2">
      <c r="A5" s="4" t="s">
        <v>236</v>
      </c>
      <c r="B5" s="4" t="s">
        <v>237</v>
      </c>
    </row>
    <row r="6" spans="1:2">
      <c r="A6" s="4" t="s">
        <v>238</v>
      </c>
      <c r="B6" s="4" t="s">
        <v>239</v>
      </c>
    </row>
    <row r="7" spans="1:2">
      <c r="A7" s="4" t="s">
        <v>240</v>
      </c>
      <c r="B7" s="4" t="s">
        <v>241</v>
      </c>
    </row>
    <row r="8" spans="1:2">
      <c r="A8" s="4" t="s">
        <v>242</v>
      </c>
      <c r="B8" s="4" t="s">
        <v>243</v>
      </c>
    </row>
    <row r="9" spans="1:2">
      <c r="A9" s="4" t="s">
        <v>71</v>
      </c>
      <c r="B9" s="4" t="s">
        <v>244</v>
      </c>
    </row>
    <row r="10" spans="1:2">
      <c r="A10" s="4" t="s">
        <v>245</v>
      </c>
      <c r="B10" s="4" t="s">
        <v>246</v>
      </c>
    </row>
    <row r="11" spans="1:2">
      <c r="A11" s="4" t="s">
        <v>190</v>
      </c>
      <c r="B11" s="4" t="s">
        <v>247</v>
      </c>
    </row>
    <row r="12" spans="1:2">
      <c r="A12" s="4" t="s">
        <v>248</v>
      </c>
      <c r="B12" s="4" t="s">
        <v>249</v>
      </c>
    </row>
    <row r="13" spans="1:2">
      <c r="A13" s="4" t="s">
        <v>250</v>
      </c>
      <c r="B13" s="4" t="s">
        <v>251</v>
      </c>
    </row>
    <row r="14" spans="1:2">
      <c r="A14" s="4" t="s">
        <v>252</v>
      </c>
      <c r="B14" s="4" t="s">
        <v>253</v>
      </c>
    </row>
    <row r="15" spans="1:2">
      <c r="A15" s="4" t="s">
        <v>254</v>
      </c>
      <c r="B15" s="4" t="s">
        <v>255</v>
      </c>
    </row>
    <row r="16" spans="1:2">
      <c r="A16" s="4" t="s">
        <v>256</v>
      </c>
      <c r="B16" s="4" t="s">
        <v>257</v>
      </c>
    </row>
    <row r="17" spans="1:2">
      <c r="A17" s="4" t="s">
        <v>217</v>
      </c>
      <c r="B17" s="4" t="s">
        <v>258</v>
      </c>
    </row>
    <row r="18" spans="1:2">
      <c r="A18" s="4" t="s">
        <v>259</v>
      </c>
      <c r="B18" s="4" t="s">
        <v>260</v>
      </c>
    </row>
    <row r="19" spans="1:2">
      <c r="A19" s="4" t="s">
        <v>261</v>
      </c>
      <c r="B19" s="4" t="s">
        <v>262</v>
      </c>
    </row>
    <row r="20" spans="1:2">
      <c r="A20" s="4" t="s">
        <v>205</v>
      </c>
      <c r="B20" s="4" t="s">
        <v>263</v>
      </c>
    </row>
    <row r="21" spans="1:2">
      <c r="A21" s="4" t="s">
        <v>264</v>
      </c>
      <c r="B21" s="4" t="s">
        <v>265</v>
      </c>
    </row>
    <row r="22" spans="1:2">
      <c r="A22" s="4" t="s">
        <v>199</v>
      </c>
      <c r="B22" s="4" t="s">
        <v>26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7</v>
      </c>
      <c r="B1" s="2" t="s">
        <v>1</v>
      </c>
    </row>
    <row r="2" spans="1:2">
      <c r="B2" s="2" t="s">
        <v>2</v>
      </c>
    </row>
    <row r="3" spans="1:2">
      <c r="A3" s="3" t="s">
        <v>166</v>
      </c>
    </row>
    <row r="4" spans="1:2">
      <c r="A4" s="4" t="s">
        <v>268</v>
      </c>
      <c r="B4" s="4" t="s">
        <v>269</v>
      </c>
    </row>
    <row r="5" spans="1:2">
      <c r="A5" s="4" t="s">
        <v>270</v>
      </c>
      <c r="B5" s="4" t="s">
        <v>27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72</v>
      </c>
      <c r="B1" s="2" t="s">
        <v>1</v>
      </c>
    </row>
    <row r="2" spans="1:2">
      <c r="B2" s="2" t="s">
        <v>2</v>
      </c>
    </row>
    <row r="3" spans="1:2">
      <c r="A3" s="3" t="s">
        <v>170</v>
      </c>
    </row>
    <row r="4" spans="1:2">
      <c r="A4" s="4" t="s">
        <v>273</v>
      </c>
      <c r="B4" s="4" t="s">
        <v>27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75</v>
      </c>
      <c r="B1" s="2" t="s">
        <v>1</v>
      </c>
    </row>
    <row r="2" spans="1:2">
      <c r="B2" s="2" t="s">
        <v>2</v>
      </c>
    </row>
    <row r="3" spans="1:2">
      <c r="A3" s="3" t="s">
        <v>174</v>
      </c>
    </row>
    <row r="4" spans="1:2">
      <c r="A4" s="4" t="s">
        <v>276</v>
      </c>
      <c r="B4" s="4" t="s">
        <v>27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78</v>
      </c>
      <c r="B1" s="2" t="s">
        <v>1</v>
      </c>
    </row>
    <row r="2" spans="1:2">
      <c r="B2" s="2" t="s">
        <v>2</v>
      </c>
    </row>
    <row r="3" spans="1:2">
      <c r="A3" s="3" t="s">
        <v>177</v>
      </c>
    </row>
    <row r="4" spans="1:2">
      <c r="A4" s="4" t="s">
        <v>279</v>
      </c>
      <c r="B4" s="4" t="s">
        <v>28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81</v>
      </c>
      <c r="B1" s="2" t="s">
        <v>1</v>
      </c>
    </row>
    <row r="2" spans="1:2">
      <c r="B2" s="2" t="s">
        <v>2</v>
      </c>
    </row>
    <row r="3" spans="1:2">
      <c r="A3" s="3" t="s">
        <v>180</v>
      </c>
    </row>
    <row r="4" spans="1:2">
      <c r="A4" s="4" t="s">
        <v>282</v>
      </c>
      <c r="B4" s="4" t="s">
        <v>28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v>
      </c>
      <c r="B1" s="2" t="s">
        <v>1</v>
      </c>
    </row>
    <row r="2" spans="1:4">
      <c r="B2" s="2" t="s">
        <v>2</v>
      </c>
      <c r="C2" s="2" t="s">
        <v>33</v>
      </c>
      <c r="D2" s="2" t="s">
        <v>34</v>
      </c>
    </row>
    <row r="3" spans="1:4">
      <c r="A3" s="3" t="s">
        <v>51</v>
      </c>
    </row>
    <row r="4" spans="1:4">
      <c r="A4" s="4" t="s">
        <v>62</v>
      </c>
      <c r="B4" s="6" t="n">
        <v>-91</v>
      </c>
      <c r="D4" s="6" t="n">
        <v>-286</v>
      </c>
    </row>
    <row r="5" spans="1:4">
      <c r="A5" s="4" t="s">
        <v>63</v>
      </c>
      <c r="B5" s="5" t="n">
        <v>-720</v>
      </c>
      <c r="C5" s="6" t="n">
        <v>-1127</v>
      </c>
      <c r="D5" s="5" t="n">
        <v>-1123</v>
      </c>
    </row>
    <row r="6" spans="1:4">
      <c r="A6" s="4" t="s">
        <v>64</v>
      </c>
      <c r="B6" s="5" t="n">
        <v>-6976</v>
      </c>
      <c r="C6" s="5" t="n">
        <v>2814</v>
      </c>
      <c r="D6" s="5" t="n">
        <v>-4409</v>
      </c>
    </row>
    <row r="7" spans="1:4">
      <c r="A7" s="4" t="s">
        <v>65</v>
      </c>
      <c r="B7" s="5" t="n">
        <v>1381</v>
      </c>
      <c r="C7" s="5" t="n">
        <v>2028</v>
      </c>
      <c r="D7" s="5" t="n">
        <v>2287</v>
      </c>
    </row>
    <row r="8" spans="1:4">
      <c r="A8" s="4" t="s">
        <v>66</v>
      </c>
      <c r="B8" s="6" t="n">
        <v>-535</v>
      </c>
      <c r="C8" s="6" t="n">
        <v>703</v>
      </c>
      <c r="D8" s="6" t="n">
        <v>-89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84</v>
      </c>
      <c r="B1" s="2" t="s">
        <v>1</v>
      </c>
    </row>
    <row r="2" spans="1:2">
      <c r="B2" s="2" t="s">
        <v>2</v>
      </c>
    </row>
    <row r="3" spans="1:2">
      <c r="A3" s="3" t="s">
        <v>182</v>
      </c>
    </row>
    <row r="4" spans="1:2">
      <c r="A4" s="4" t="s">
        <v>285</v>
      </c>
      <c r="B4" s="4" t="s">
        <v>28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87</v>
      </c>
      <c r="B1" s="2" t="s">
        <v>1</v>
      </c>
    </row>
    <row r="2" spans="1:2">
      <c r="B2" s="2" t="s">
        <v>2</v>
      </c>
    </row>
    <row r="3" spans="1:2">
      <c r="A3" s="3" t="s">
        <v>185</v>
      </c>
    </row>
    <row r="4" spans="1:2">
      <c r="A4" s="4" t="s">
        <v>288</v>
      </c>
      <c r="B4" s="4" t="s">
        <v>28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290</v>
      </c>
      <c r="B1" s="2" t="s">
        <v>1</v>
      </c>
    </row>
    <row r="2" spans="1:2">
      <c r="B2" s="2" t="s">
        <v>2</v>
      </c>
    </row>
    <row r="3" spans="1:2">
      <c r="A3" s="3" t="s">
        <v>188</v>
      </c>
    </row>
    <row r="4" spans="1:2">
      <c r="A4" s="4" t="s">
        <v>291</v>
      </c>
      <c r="B4" s="4" t="s">
        <v>292</v>
      </c>
    </row>
    <row r="5" spans="1:2">
      <c r="A5" s="4" t="s">
        <v>293</v>
      </c>
      <c r="B5" s="4" t="s">
        <v>29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295</v>
      </c>
      <c r="B1" s="2" t="s">
        <v>1</v>
      </c>
    </row>
    <row r="2" spans="1:2">
      <c r="B2" s="2" t="s">
        <v>2</v>
      </c>
    </row>
    <row r="3" spans="1:2">
      <c r="A3" s="3" t="s">
        <v>191</v>
      </c>
    </row>
    <row r="4" spans="1:2">
      <c r="A4" s="4" t="s">
        <v>296</v>
      </c>
      <c r="B4" s="4" t="s">
        <v>297</v>
      </c>
    </row>
    <row r="5" spans="1:2">
      <c r="A5" s="4" t="s">
        <v>298</v>
      </c>
      <c r="B5" s="4" t="s">
        <v>29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00</v>
      </c>
      <c r="B1" s="2" t="s">
        <v>1</v>
      </c>
    </row>
    <row r="2" spans="1:2">
      <c r="B2" s="2" t="s">
        <v>2</v>
      </c>
    </row>
    <row r="3" spans="1:2">
      <c r="A3" s="3" t="s">
        <v>194</v>
      </c>
    </row>
    <row r="4" spans="1:2">
      <c r="A4" s="4" t="s">
        <v>301</v>
      </c>
      <c r="B4" s="4" t="s">
        <v>30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03</v>
      </c>
      <c r="B1" s="2" t="s">
        <v>1</v>
      </c>
    </row>
    <row r="2" spans="1:2">
      <c r="B2" s="2" t="s">
        <v>2</v>
      </c>
    </row>
    <row r="3" spans="1:2">
      <c r="A3" s="3" t="s">
        <v>197</v>
      </c>
    </row>
    <row r="4" spans="1:2">
      <c r="A4" s="4" t="s">
        <v>304</v>
      </c>
      <c r="B4" s="4" t="s">
        <v>30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06</v>
      </c>
      <c r="B1" s="2" t="s">
        <v>1</v>
      </c>
    </row>
    <row r="2" spans="1:2">
      <c r="B2" s="2" t="s">
        <v>2</v>
      </c>
    </row>
    <row r="3" spans="1:2">
      <c r="A3" s="3" t="s">
        <v>200</v>
      </c>
    </row>
    <row r="4" spans="1:2">
      <c r="A4" s="4" t="s">
        <v>307</v>
      </c>
      <c r="B4" s="4" t="s">
        <v>30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09</v>
      </c>
      <c r="B1" s="2" t="s">
        <v>1</v>
      </c>
    </row>
    <row r="2" spans="1:2">
      <c r="B2" s="2" t="s">
        <v>2</v>
      </c>
    </row>
    <row r="3" spans="1:2">
      <c r="A3" s="3" t="s">
        <v>203</v>
      </c>
    </row>
    <row r="4" spans="1:2">
      <c r="A4" s="4" t="s">
        <v>310</v>
      </c>
      <c r="B4" s="4" t="s">
        <v>31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12</v>
      </c>
      <c r="B1" s="2" t="s">
        <v>1</v>
      </c>
    </row>
    <row r="2" spans="1:2">
      <c r="B2" s="2" t="s">
        <v>2</v>
      </c>
    </row>
    <row r="3" spans="1:2">
      <c r="A3" s="3" t="s">
        <v>206</v>
      </c>
    </row>
    <row r="4" spans="1:2">
      <c r="A4" s="4" t="s">
        <v>313</v>
      </c>
      <c r="B4" s="4" t="s">
        <v>31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15</v>
      </c>
      <c r="B1" s="2" t="s">
        <v>1</v>
      </c>
    </row>
    <row r="2" spans="1:2">
      <c r="B2" s="2" t="s">
        <v>2</v>
      </c>
    </row>
    <row r="3" spans="1:2">
      <c r="A3" s="3" t="s">
        <v>209</v>
      </c>
    </row>
    <row r="4" spans="1:2">
      <c r="A4" s="4" t="s">
        <v>316</v>
      </c>
      <c r="B4" s="4" t="s">
        <v>31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v>
      </c>
      <c r="B1" s="2" t="s">
        <v>2</v>
      </c>
      <c r="C1" s="2" t="s">
        <v>33</v>
      </c>
    </row>
    <row r="2" spans="1:3">
      <c r="A2" s="3" t="s">
        <v>68</v>
      </c>
    </row>
    <row r="3" spans="1:3">
      <c r="A3" s="4" t="s">
        <v>69</v>
      </c>
      <c r="B3" s="6" t="n">
        <v>73040</v>
      </c>
      <c r="C3" s="6" t="n">
        <v>84166</v>
      </c>
    </row>
    <row r="4" spans="1:3">
      <c r="A4" s="4" t="s">
        <v>70</v>
      </c>
      <c r="B4" s="5" t="n">
        <v>314860</v>
      </c>
      <c r="C4" s="5" t="n">
        <v>335317</v>
      </c>
    </row>
    <row r="5" spans="1:3">
      <c r="A5" s="4" t="s">
        <v>71</v>
      </c>
      <c r="B5" s="5" t="n">
        <v>396341</v>
      </c>
      <c r="C5" s="5" t="n">
        <v>383097</v>
      </c>
    </row>
    <row r="6" spans="1:3">
      <c r="A6" s="4" t="s">
        <v>72</v>
      </c>
      <c r="B6" s="5" t="n">
        <v>29179</v>
      </c>
      <c r="C6" s="5" t="n">
        <v>31074</v>
      </c>
    </row>
    <row r="7" spans="1:3">
      <c r="A7" s="4" t="s">
        <v>73</v>
      </c>
      <c r="B7" s="5" t="n">
        <v>813420</v>
      </c>
      <c r="C7" s="5" t="n">
        <v>833654</v>
      </c>
    </row>
    <row r="8" spans="1:3">
      <c r="A8" s="4" t="s">
        <v>74</v>
      </c>
      <c r="B8" s="5" t="n">
        <v>644138</v>
      </c>
      <c r="C8" s="5" t="n">
        <v>652281</v>
      </c>
    </row>
    <row r="9" spans="1:3">
      <c r="A9" s="4" t="s">
        <v>75</v>
      </c>
      <c r="B9" s="5" t="n">
        <v>136039</v>
      </c>
      <c r="C9" s="5" t="n">
        <v>144337</v>
      </c>
    </row>
    <row r="10" spans="1:3">
      <c r="A10" s="4" t="s">
        <v>76</v>
      </c>
      <c r="B10" s="5" t="n">
        <v>88705</v>
      </c>
      <c r="C10" s="5" t="n">
        <v>66495</v>
      </c>
    </row>
    <row r="11" spans="1:3">
      <c r="A11" s="4" t="s">
        <v>77</v>
      </c>
      <c r="B11" s="5" t="n">
        <v>5094</v>
      </c>
      <c r="C11" s="5" t="n">
        <v>4349</v>
      </c>
    </row>
    <row r="12" spans="1:3">
      <c r="A12" s="4" t="s">
        <v>78</v>
      </c>
      <c r="B12" s="5" t="n">
        <v>9878</v>
      </c>
      <c r="C12" s="5" t="n">
        <v>11038</v>
      </c>
    </row>
    <row r="13" spans="1:3">
      <c r="A13" s="4" t="s">
        <v>79</v>
      </c>
      <c r="B13" s="5" t="n">
        <v>1697274</v>
      </c>
      <c r="C13" s="5" t="n">
        <v>1712154</v>
      </c>
    </row>
    <row r="14" spans="1:3">
      <c r="A14" s="3" t="s">
        <v>80</v>
      </c>
    </row>
    <row r="15" spans="1:3">
      <c r="A15" s="4" t="s">
        <v>81</v>
      </c>
      <c r="B15" s="5" t="n">
        <v>151631</v>
      </c>
      <c r="C15" s="5" t="n">
        <v>159408</v>
      </c>
    </row>
    <row r="16" spans="1:3">
      <c r="A16" s="4" t="s">
        <v>82</v>
      </c>
      <c r="B16" s="5" t="n">
        <v>91202</v>
      </c>
      <c r="C16" s="5" t="n">
        <v>107999</v>
      </c>
    </row>
    <row r="17" spans="1:3">
      <c r="A17" s="4" t="s">
        <v>83</v>
      </c>
      <c r="B17" s="5" t="n">
        <v>17923</v>
      </c>
      <c r="C17" s="5" t="n">
        <v>19055</v>
      </c>
    </row>
    <row r="18" spans="1:3">
      <c r="A18" s="4" t="s">
        <v>84</v>
      </c>
      <c r="B18" s="5" t="n">
        <v>6431</v>
      </c>
      <c r="C18" s="5" t="n">
        <v>16340</v>
      </c>
    </row>
    <row r="19" spans="1:3">
      <c r="A19" s="4" t="s">
        <v>85</v>
      </c>
      <c r="B19" s="5" t="n">
        <v>4114</v>
      </c>
      <c r="C19" s="5" t="n">
        <v>13991</v>
      </c>
    </row>
    <row r="20" spans="1:3">
      <c r="A20" s="4" t="s">
        <v>86</v>
      </c>
      <c r="B20" s="5" t="n">
        <v>271301</v>
      </c>
      <c r="C20" s="5" t="n">
        <v>316793</v>
      </c>
    </row>
    <row r="21" spans="1:3">
      <c r="A21" s="4" t="s">
        <v>87</v>
      </c>
      <c r="B21" s="5" t="n">
        <v>770999</v>
      </c>
      <c r="C21" s="5" t="n">
        <v>602900</v>
      </c>
    </row>
    <row r="22" spans="1:3">
      <c r="A22" s="4" t="s">
        <v>88</v>
      </c>
      <c r="B22" s="5" t="n">
        <v>165067</v>
      </c>
      <c r="C22" s="5" t="n">
        <v>190812</v>
      </c>
    </row>
    <row r="23" spans="1:3">
      <c r="A23" s="4" t="s">
        <v>89</v>
      </c>
      <c r="B23" s="5" t="n">
        <v>1207367</v>
      </c>
      <c r="C23" s="5" t="n">
        <v>1110505</v>
      </c>
    </row>
    <row r="24" spans="1:3">
      <c r="A24" s="4" t="s">
        <v>90</v>
      </c>
      <c r="B24" s="4" t="s">
        <v>91</v>
      </c>
      <c r="C24" s="4" t="s">
        <v>91</v>
      </c>
    </row>
    <row r="25" spans="1:3">
      <c r="A25" s="3" t="s">
        <v>92</v>
      </c>
    </row>
    <row r="26" spans="1:3">
      <c r="A26" s="4" t="s">
        <v>93</v>
      </c>
      <c r="B26" s="5" t="n">
        <v>0</v>
      </c>
      <c r="C26" s="5" t="n">
        <v>0</v>
      </c>
    </row>
    <row r="27" spans="1:3">
      <c r="A27" s="4" t="s">
        <v>94</v>
      </c>
      <c r="B27" s="5" t="n">
        <v>-181316</v>
      </c>
      <c r="C27" s="5" t="n">
        <v>-145994</v>
      </c>
    </row>
    <row r="28" spans="1:3">
      <c r="A28" s="4" t="s">
        <v>95</v>
      </c>
      <c r="B28" s="5" t="n">
        <v>671223</v>
      </c>
      <c r="C28" s="5" t="n">
        <v>747643</v>
      </c>
    </row>
    <row r="29" spans="1:3">
      <c r="A29" s="4" t="s">
        <v>96</v>
      </c>
      <c r="B29" s="5" t="n">
        <v>489907</v>
      </c>
      <c r="C29" s="5" t="n">
        <v>601649</v>
      </c>
    </row>
    <row r="30" spans="1:3">
      <c r="A30" s="4" t="s">
        <v>97</v>
      </c>
      <c r="B30" s="6" t="n">
        <v>1697274</v>
      </c>
      <c r="C30" s="6" t="n">
        <v>171215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318</v>
      </c>
      <c r="B1" s="2" t="s">
        <v>1</v>
      </c>
    </row>
    <row r="2" spans="1:2">
      <c r="B2" s="2" t="s">
        <v>2</v>
      </c>
    </row>
    <row r="3" spans="1:2">
      <c r="A3" s="3" t="s">
        <v>212</v>
      </c>
    </row>
    <row r="4" spans="1:2">
      <c r="A4" s="4" t="s">
        <v>319</v>
      </c>
      <c r="B4" s="4" t="s">
        <v>320</v>
      </c>
    </row>
    <row r="5" spans="1:2">
      <c r="A5" s="4" t="s">
        <v>321</v>
      </c>
      <c r="B5" s="4" t="s">
        <v>32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23</v>
      </c>
      <c r="B1" s="2" t="s">
        <v>1</v>
      </c>
    </row>
    <row r="2" spans="1:2">
      <c r="B2" s="2" t="s">
        <v>2</v>
      </c>
    </row>
    <row r="3" spans="1:2">
      <c r="A3" s="3" t="s">
        <v>215</v>
      </c>
    </row>
    <row r="4" spans="1:2">
      <c r="A4" s="4" t="s">
        <v>324</v>
      </c>
      <c r="B4" s="4" t="s">
        <v>325</v>
      </c>
    </row>
    <row r="5" spans="1:2">
      <c r="A5" s="4" t="s">
        <v>326</v>
      </c>
      <c r="B5" s="4" t="s">
        <v>325</v>
      </c>
    </row>
    <row r="6" spans="1:2">
      <c r="A6" s="4" t="s">
        <v>327</v>
      </c>
      <c r="B6" s="4" t="s">
        <v>328</v>
      </c>
    </row>
    <row r="7" spans="1:2">
      <c r="A7" s="4" t="s">
        <v>329</v>
      </c>
      <c r="B7" s="4" t="s">
        <v>330</v>
      </c>
    </row>
    <row r="8" spans="1:2">
      <c r="A8" s="4" t="s">
        <v>331</v>
      </c>
      <c r="B8" s="4" t="s">
        <v>332</v>
      </c>
    </row>
    <row r="9" spans="1:2">
      <c r="A9" s="4" t="s">
        <v>333</v>
      </c>
      <c r="B9" s="4" t="s">
        <v>334</v>
      </c>
    </row>
    <row r="10" spans="1:2">
      <c r="A10" s="4" t="s">
        <v>335</v>
      </c>
      <c r="B10" s="4" t="s">
        <v>336</v>
      </c>
    </row>
    <row r="11" spans="1:2">
      <c r="A11" s="4" t="s">
        <v>337</v>
      </c>
      <c r="B11" s="4" t="s">
        <v>338</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5"/>
    <col customWidth="1" max="2" min="2" width="80"/>
  </cols>
  <sheetData>
    <row r="1" spans="1:2">
      <c r="A1" s="1" t="s">
        <v>339</v>
      </c>
      <c r="B1" s="2" t="s">
        <v>1</v>
      </c>
    </row>
    <row r="2" spans="1:2">
      <c r="B2" s="2" t="s">
        <v>2</v>
      </c>
    </row>
    <row r="3" spans="1:2">
      <c r="A3" s="3" t="s">
        <v>218</v>
      </c>
    </row>
    <row r="4" spans="1:2">
      <c r="A4" s="4" t="s">
        <v>340</v>
      </c>
      <c r="B4" s="4" t="s">
        <v>341</v>
      </c>
    </row>
    <row r="5" spans="1:2">
      <c r="A5" s="4" t="s">
        <v>342</v>
      </c>
      <c r="B5" s="4" t="s">
        <v>341</v>
      </c>
    </row>
    <row r="6" spans="1:2">
      <c r="A6" s="4" t="s">
        <v>343</v>
      </c>
      <c r="B6" s="4" t="s">
        <v>344</v>
      </c>
    </row>
    <row r="7" spans="1:2">
      <c r="A7" s="4" t="s">
        <v>345</v>
      </c>
      <c r="B7" s="4" t="s">
        <v>346</v>
      </c>
    </row>
    <row r="8" spans="1:2">
      <c r="A8" s="4" t="s">
        <v>347</v>
      </c>
      <c r="B8" s="4" t="s">
        <v>348</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9</v>
      </c>
      <c r="B1" s="2" t="s">
        <v>1</v>
      </c>
    </row>
    <row r="2" spans="1:2">
      <c r="B2" s="2" t="s">
        <v>2</v>
      </c>
    </row>
    <row r="3" spans="1:2">
      <c r="A3" s="3" t="s">
        <v>222</v>
      </c>
    </row>
    <row r="4" spans="1:2">
      <c r="A4" s="4" t="s">
        <v>350</v>
      </c>
      <c r="B4" s="4" t="s">
        <v>351</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8"/>
    <col customWidth="1" max="2" min="2" width="80"/>
  </cols>
  <sheetData>
    <row r="1" spans="1:2">
      <c r="A1" s="1" t="s">
        <v>352</v>
      </c>
      <c r="B1" s="2" t="s">
        <v>1</v>
      </c>
    </row>
    <row r="2" spans="1:2">
      <c r="B2" s="2" t="s">
        <v>2</v>
      </c>
    </row>
    <row r="3" spans="1:2">
      <c r="A3" s="3" t="s">
        <v>225</v>
      </c>
    </row>
    <row r="4" spans="1:2">
      <c r="A4" s="4" t="s">
        <v>353</v>
      </c>
      <c r="B4" s="4" t="s">
        <v>354</v>
      </c>
    </row>
    <row r="5" spans="1:2">
      <c r="A5" s="4" t="s">
        <v>355</v>
      </c>
      <c r="B5" s="4" t="s">
        <v>354</v>
      </c>
    </row>
    <row r="6" spans="1:2">
      <c r="A6" s="4" t="s">
        <v>356</v>
      </c>
      <c r="B6" s="4" t="s">
        <v>357</v>
      </c>
    </row>
    <row r="7" spans="1:2">
      <c r="A7" s="4" t="s">
        <v>358</v>
      </c>
      <c r="B7" s="4" t="s">
        <v>359</v>
      </c>
    </row>
    <row r="8" spans="1:2">
      <c r="A8" s="4" t="s">
        <v>360</v>
      </c>
      <c r="B8" s="4" t="s">
        <v>361</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362</v>
      </c>
      <c r="B1" s="2" t="s">
        <v>1</v>
      </c>
    </row>
    <row r="2" spans="1:2">
      <c r="B2" s="2" t="s">
        <v>2</v>
      </c>
    </row>
    <row r="3" spans="1:2">
      <c r="A3" s="3" t="s">
        <v>228</v>
      </c>
    </row>
    <row r="4" spans="1:2">
      <c r="A4" s="4" t="s">
        <v>363</v>
      </c>
      <c r="B4" s="4" t="s">
        <v>364</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7"/>
    <col customWidth="1" max="2" min="2" width="28"/>
    <col customWidth="1" max="3" min="3" width="21"/>
    <col customWidth="1" max="4" min="4" width="21"/>
  </cols>
  <sheetData>
    <row r="1" spans="1:4">
      <c r="A1" s="1" t="s">
        <v>365</v>
      </c>
      <c r="B1" s="2" t="s">
        <v>1</v>
      </c>
    </row>
    <row r="2" spans="1:4">
      <c r="B2" s="2" t="s">
        <v>366</v>
      </c>
      <c r="C2" s="2" t="s">
        <v>367</v>
      </c>
      <c r="D2" s="2" t="s">
        <v>368</v>
      </c>
    </row>
    <row r="3" spans="1:4">
      <c r="A3" s="3" t="s">
        <v>369</v>
      </c>
    </row>
    <row r="4" spans="1:4">
      <c r="A4" s="4" t="s">
        <v>370</v>
      </c>
      <c r="B4" s="5" t="n">
        <v>3</v>
      </c>
    </row>
    <row r="5" spans="1:4">
      <c r="A5" s="4" t="s">
        <v>371</v>
      </c>
      <c r="B5" s="6" t="n">
        <v>-8</v>
      </c>
      <c r="C5" s="6" t="n">
        <v>5</v>
      </c>
      <c r="D5" s="6" t="n">
        <v>5</v>
      </c>
    </row>
    <row r="6" spans="1:4">
      <c r="A6" s="4" t="s">
        <v>372</v>
      </c>
      <c r="B6" s="6" t="n">
        <v>6</v>
      </c>
      <c r="C6" s="6" t="n">
        <v>6</v>
      </c>
      <c r="D6" s="6" t="n">
        <v>7</v>
      </c>
    </row>
    <row r="7" spans="1:4">
      <c r="A7" s="4" t="s">
        <v>373</v>
      </c>
    </row>
    <row r="8" spans="1:4">
      <c r="A8" s="3" t="s">
        <v>369</v>
      </c>
    </row>
    <row r="9" spans="1:4">
      <c r="A9" s="4" t="s">
        <v>374</v>
      </c>
      <c r="B9" s="4" t="s">
        <v>375</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0"/>
    <col customWidth="1" max="2" min="2" width="21"/>
  </cols>
  <sheetData>
    <row r="1" spans="1:2">
      <c r="A1" s="1" t="s">
        <v>376</v>
      </c>
      <c r="B1" s="2" t="s">
        <v>377</v>
      </c>
    </row>
    <row r="2" spans="1:2">
      <c r="A2" s="3" t="s">
        <v>378</v>
      </c>
    </row>
    <row r="3" spans="1:2">
      <c r="A3" s="4" t="s">
        <v>379</v>
      </c>
      <c r="B3" s="4" t="s">
        <v>380</v>
      </c>
    </row>
    <row r="4" spans="1:2">
      <c r="A4" s="4" t="s">
        <v>381</v>
      </c>
      <c r="B4" s="6" t="n">
        <v>185</v>
      </c>
    </row>
    <row r="5" spans="1:2">
      <c r="A5" s="4" t="s">
        <v>382</v>
      </c>
      <c r="B5" s="5" t="n">
        <v>118</v>
      </c>
    </row>
    <row r="6" spans="1:2">
      <c r="A6" s="4" t="s">
        <v>383</v>
      </c>
    </row>
    <row r="7" spans="1:2">
      <c r="A7" s="3" t="s">
        <v>378</v>
      </c>
    </row>
    <row r="8" spans="1:2">
      <c r="A8" s="4" t="s">
        <v>384</v>
      </c>
      <c r="B8" s="6" t="n">
        <v>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385</v>
      </c>
      <c r="B1" s="2" t="s">
        <v>377</v>
      </c>
    </row>
    <row r="2" spans="1:2">
      <c r="A2" s="3" t="s">
        <v>378</v>
      </c>
    </row>
    <row r="3" spans="1:2">
      <c r="A3" s="4" t="s">
        <v>386</v>
      </c>
      <c r="B3" s="6" t="n">
        <v>1</v>
      </c>
    </row>
    <row r="4" spans="1:2">
      <c r="A4" s="4" t="s">
        <v>387</v>
      </c>
      <c r="B4" s="5" t="n">
        <v>16</v>
      </c>
    </row>
    <row r="5" spans="1:2">
      <c r="A5" s="4" t="s">
        <v>388</v>
      </c>
      <c r="B5" s="5" t="n">
        <v>6</v>
      </c>
    </row>
    <row r="6" spans="1:2">
      <c r="A6" s="4" t="s">
        <v>389</v>
      </c>
      <c r="B6" s="5" t="n">
        <v>53</v>
      </c>
    </row>
    <row r="7" spans="1:2">
      <c r="A7" s="4" t="s">
        <v>382</v>
      </c>
      <c r="B7" s="5" t="n">
        <v>118</v>
      </c>
    </row>
    <row r="8" spans="1:2">
      <c r="A8" s="4" t="s">
        <v>390</v>
      </c>
      <c r="B8" s="5" t="n">
        <v>18</v>
      </c>
    </row>
    <row r="9" spans="1:2">
      <c r="A9" s="4" t="s">
        <v>391</v>
      </c>
      <c r="B9" s="5" t="n">
        <v>2</v>
      </c>
    </row>
    <row r="10" spans="1:2">
      <c r="A10" s="4" t="s">
        <v>85</v>
      </c>
      <c r="B10" s="5" t="n">
        <v>-7</v>
      </c>
    </row>
    <row r="11" spans="1:2">
      <c r="A11" s="4" t="s">
        <v>392</v>
      </c>
      <c r="B11" s="5" t="n">
        <v>-3</v>
      </c>
    </row>
    <row r="12" spans="1:2">
      <c r="A12" s="4" t="s">
        <v>393</v>
      </c>
      <c r="B12" s="5" t="n">
        <v>-19</v>
      </c>
    </row>
    <row r="13" spans="1:2">
      <c r="A13" s="4" t="s">
        <v>394</v>
      </c>
      <c r="B13" s="6" t="n">
        <v>185</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5</v>
      </c>
      <c r="B1" s="2" t="s">
        <v>396</v>
      </c>
      <c r="C1" s="2" t="s">
        <v>2</v>
      </c>
    </row>
    <row r="2" spans="1:3">
      <c r="A2" s="3" t="s">
        <v>378</v>
      </c>
    </row>
    <row r="3" spans="1:3">
      <c r="A3" s="4" t="s">
        <v>390</v>
      </c>
      <c r="B3" s="6" t="n">
        <v>18</v>
      </c>
    </row>
    <row r="4" spans="1:3">
      <c r="A4" s="4" t="s">
        <v>397</v>
      </c>
    </row>
    <row r="5" spans="1:3">
      <c r="A5" s="3" t="s">
        <v>378</v>
      </c>
    </row>
    <row r="6" spans="1:3">
      <c r="A6" s="4" t="s">
        <v>390</v>
      </c>
      <c r="B6" s="5" t="n">
        <v>9</v>
      </c>
    </row>
    <row r="7" spans="1:3">
      <c r="A7" s="4" t="s">
        <v>398</v>
      </c>
    </row>
    <row r="8" spans="1:3">
      <c r="A8" s="3" t="s">
        <v>378</v>
      </c>
    </row>
    <row r="9" spans="1:3">
      <c r="A9" s="4" t="s">
        <v>390</v>
      </c>
      <c r="B9" s="6" t="n">
        <v>9</v>
      </c>
    </row>
    <row r="10" spans="1:3">
      <c r="A10" s="4" t="s">
        <v>399</v>
      </c>
      <c r="B10" s="4" t="s">
        <v>400</v>
      </c>
    </row>
    <row r="11" spans="1:3">
      <c r="A11" s="4" t="s">
        <v>401</v>
      </c>
    </row>
    <row r="12" spans="1:3">
      <c r="A12" s="3" t="s">
        <v>378</v>
      </c>
    </row>
    <row r="13" spans="1:3">
      <c r="A13" s="4" t="s">
        <v>399</v>
      </c>
      <c r="B13" s="4" t="s">
        <v>402</v>
      </c>
      <c r="C13" s="4" t="s">
        <v>402</v>
      </c>
    </row>
    <row r="14" spans="1:3">
      <c r="A14" s="4" t="s">
        <v>403</v>
      </c>
    </row>
    <row r="15" spans="1:3">
      <c r="A15" s="3" t="s">
        <v>378</v>
      </c>
    </row>
    <row r="16" spans="1:3">
      <c r="A16" s="4" t="s">
        <v>399</v>
      </c>
      <c r="C16" s="4" t="s">
        <v>400</v>
      </c>
    </row>
    <row r="17" spans="1:3">
      <c r="A17" s="4" t="s">
        <v>404</v>
      </c>
    </row>
    <row r="18" spans="1:3">
      <c r="A18" s="3" t="s">
        <v>378</v>
      </c>
    </row>
    <row r="19" spans="1:3">
      <c r="A19" s="4" t="s">
        <v>399</v>
      </c>
      <c r="B19" s="4" t="s">
        <v>405</v>
      </c>
      <c r="C19" s="4" t="s">
        <v>405</v>
      </c>
    </row>
    <row r="20" spans="1:3">
      <c r="A20" s="4" t="s">
        <v>406</v>
      </c>
    </row>
    <row r="21" spans="1:3">
      <c r="A21" s="3" t="s">
        <v>378</v>
      </c>
    </row>
    <row r="22" spans="1:3">
      <c r="A22" s="4" t="s">
        <v>399</v>
      </c>
      <c r="C22" s="4" t="s">
        <v>40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98</v>
      </c>
      <c r="B1" s="2" t="s">
        <v>2</v>
      </c>
      <c r="C1" s="2" t="s">
        <v>33</v>
      </c>
    </row>
    <row r="2" spans="1:3">
      <c r="A2" s="3" t="s">
        <v>99</v>
      </c>
    </row>
    <row r="3" spans="1:3">
      <c r="A3" s="4" t="s">
        <v>100</v>
      </c>
      <c r="B3" s="4" t="s">
        <v>91</v>
      </c>
      <c r="C3" s="4" t="s">
        <v>91</v>
      </c>
    </row>
    <row r="4" spans="1:3">
      <c r="A4" s="4" t="s">
        <v>101</v>
      </c>
      <c r="B4" s="5" t="n">
        <v>80000000</v>
      </c>
      <c r="C4" s="5" t="n">
        <v>80000000</v>
      </c>
    </row>
    <row r="5" spans="1:3">
      <c r="A5" s="4" t="s">
        <v>102</v>
      </c>
      <c r="B5" s="5" t="n">
        <v>11184482</v>
      </c>
      <c r="C5" s="5" t="n">
        <v>11779978</v>
      </c>
    </row>
    <row r="6" spans="1:3">
      <c r="A6" s="4" t="s">
        <v>103</v>
      </c>
      <c r="B6" s="5" t="n">
        <v>11184482</v>
      </c>
      <c r="C6" s="5" t="n">
        <v>11779978</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08</v>
      </c>
      <c r="B1" s="2" t="s">
        <v>1</v>
      </c>
    </row>
    <row r="2" spans="1:3">
      <c r="B2" s="2" t="s">
        <v>2</v>
      </c>
      <c r="C2" s="2" t="s">
        <v>33</v>
      </c>
    </row>
    <row r="3" spans="1:3">
      <c r="A3" s="3" t="s">
        <v>170</v>
      </c>
    </row>
    <row r="4" spans="1:3">
      <c r="A4" s="4" t="s">
        <v>409</v>
      </c>
      <c r="B4" s="6" t="n">
        <v>600</v>
      </c>
    </row>
    <row r="5" spans="1:3">
      <c r="A5" s="4" t="s">
        <v>410</v>
      </c>
      <c r="B5" s="5" t="n">
        <v>3200</v>
      </c>
    </row>
    <row r="6" spans="1:3">
      <c r="A6" s="4" t="s">
        <v>411</v>
      </c>
      <c r="B6" s="5" t="n">
        <v>3000</v>
      </c>
    </row>
    <row r="7" spans="1:3">
      <c r="A7" s="4" t="s">
        <v>412</v>
      </c>
      <c r="B7" s="5" t="n">
        <v>24822</v>
      </c>
      <c r="C7" s="6" t="n">
        <v>20703</v>
      </c>
    </row>
    <row r="8" spans="1:3">
      <c r="A8" s="4" t="s">
        <v>413</v>
      </c>
      <c r="B8" s="6" t="n">
        <v>170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O2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4"/>
    <col customWidth="1" max="12" min="12" width="14"/>
    <col customWidth="1" max="13" min="13" width="4"/>
    <col customWidth="1" max="14" min="14" width="14"/>
    <col customWidth="1" max="15" min="15" width="4"/>
  </cols>
  <sheetData>
    <row r="1" spans="1:15">
      <c r="A1" s="1" t="s">
        <v>414</v>
      </c>
      <c r="B1" s="2" t="s">
        <v>415</v>
      </c>
      <c r="J1" s="2" t="s">
        <v>1</v>
      </c>
    </row>
    <row r="2" spans="1:15">
      <c r="B2" s="2" t="s">
        <v>2</v>
      </c>
      <c r="C2" s="2" t="s">
        <v>416</v>
      </c>
      <c r="D2" s="2" t="s">
        <v>4</v>
      </c>
      <c r="E2" s="2" t="s">
        <v>417</v>
      </c>
      <c r="F2" s="2" t="s">
        <v>33</v>
      </c>
      <c r="G2" s="2" t="s">
        <v>418</v>
      </c>
      <c r="H2" s="2" t="s">
        <v>419</v>
      </c>
      <c r="I2" s="2" t="s">
        <v>420</v>
      </c>
      <c r="J2" s="2" t="s">
        <v>2</v>
      </c>
      <c r="L2" s="2" t="s">
        <v>33</v>
      </c>
      <c r="N2" s="2" t="s">
        <v>34</v>
      </c>
    </row>
    <row r="3" spans="1:15">
      <c r="A3" s="3" t="s">
        <v>421</v>
      </c>
    </row>
    <row r="4" spans="1:15">
      <c r="A4" s="4" t="s">
        <v>36</v>
      </c>
      <c r="B4" s="6" t="n">
        <v>538312</v>
      </c>
      <c r="C4" s="6" t="n">
        <v>563166</v>
      </c>
      <c r="D4" s="6" t="n">
        <v>598952</v>
      </c>
      <c r="E4" s="6" t="n">
        <v>589245</v>
      </c>
      <c r="F4" s="6" t="n">
        <v>559982</v>
      </c>
      <c r="G4" s="6" t="n">
        <v>548416</v>
      </c>
      <c r="H4" s="6" t="n">
        <v>547188</v>
      </c>
      <c r="I4" s="6" t="n">
        <v>542818</v>
      </c>
      <c r="J4" s="6" t="n">
        <v>2289675</v>
      </c>
      <c r="K4" s="4" t="s">
        <v>37</v>
      </c>
      <c r="L4" s="6" t="n">
        <v>2198404</v>
      </c>
      <c r="M4" s="4" t="s">
        <v>37</v>
      </c>
      <c r="N4" s="6" t="n">
        <v>2049451</v>
      </c>
      <c r="O4" s="4" t="s">
        <v>37</v>
      </c>
    </row>
    <row r="5" spans="1:15">
      <c r="A5" s="4" t="s">
        <v>422</v>
      </c>
    </row>
    <row r="6" spans="1:15">
      <c r="A6" s="3" t="s">
        <v>421</v>
      </c>
    </row>
    <row r="7" spans="1:15">
      <c r="A7" s="4" t="s">
        <v>36</v>
      </c>
      <c r="J7" s="5" t="n">
        <v>722576</v>
      </c>
      <c r="L7" s="5" t="n">
        <v>696138</v>
      </c>
      <c r="N7" s="5" t="n">
        <v>701209</v>
      </c>
    </row>
    <row r="8" spans="1:15">
      <c r="A8" s="4" t="s">
        <v>423</v>
      </c>
    </row>
    <row r="9" spans="1:15">
      <c r="A9" s="3" t="s">
        <v>421</v>
      </c>
    </row>
    <row r="10" spans="1:15">
      <c r="A10" s="4" t="s">
        <v>36</v>
      </c>
      <c r="J10" s="5" t="n">
        <v>239406</v>
      </c>
      <c r="L10" s="5" t="n">
        <v>224409</v>
      </c>
      <c r="N10" s="5" t="n">
        <v>203031</v>
      </c>
    </row>
    <row r="11" spans="1:15">
      <c r="A11" s="4" t="s">
        <v>424</v>
      </c>
    </row>
    <row r="12" spans="1:15">
      <c r="A12" s="3" t="s">
        <v>421</v>
      </c>
    </row>
    <row r="13" spans="1:15">
      <c r="A13" s="4" t="s">
        <v>36</v>
      </c>
      <c r="J13" s="5" t="n">
        <v>756258</v>
      </c>
      <c r="L13" s="5" t="n">
        <v>742337</v>
      </c>
      <c r="N13" s="5" t="n">
        <v>653341</v>
      </c>
    </row>
    <row r="14" spans="1:15">
      <c r="A14" s="4" t="s">
        <v>425</v>
      </c>
    </row>
    <row r="15" spans="1:15">
      <c r="A15" s="3" t="s">
        <v>421</v>
      </c>
    </row>
    <row r="16" spans="1:15">
      <c r="A16" s="4" t="s">
        <v>36</v>
      </c>
      <c r="J16" s="5" t="n">
        <v>335119</v>
      </c>
      <c r="L16" s="5" t="n">
        <v>293137</v>
      </c>
      <c r="N16" s="5" t="n">
        <v>267585</v>
      </c>
    </row>
    <row r="17" spans="1:15">
      <c r="A17" s="4" t="s">
        <v>426</v>
      </c>
    </row>
    <row r="18" spans="1:15">
      <c r="A18" s="3" t="s">
        <v>421</v>
      </c>
    </row>
    <row r="19" spans="1:15">
      <c r="A19" s="4" t="s">
        <v>36</v>
      </c>
      <c r="J19" s="6" t="n">
        <v>236316</v>
      </c>
      <c r="L19" s="6" t="n">
        <v>242383</v>
      </c>
      <c r="N19" s="6" t="n">
        <v>224285</v>
      </c>
    </row>
    <row r="20" spans="1:15"/>
    <row r="21" spans="1:15">
      <c r="A21" s="4" t="s">
        <v>37</v>
      </c>
      <c r="B21" s="4" t="s">
        <v>49</v>
      </c>
    </row>
  </sheetData>
  <mergeCells count="8">
    <mergeCell ref="A1:A2"/>
    <mergeCell ref="B1:I1"/>
    <mergeCell ref="J1:O1"/>
    <mergeCell ref="J2:K2"/>
    <mergeCell ref="L2:M2"/>
    <mergeCell ref="N2:O2"/>
    <mergeCell ref="A20:O20"/>
    <mergeCell ref="B21:O2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27</v>
      </c>
      <c r="B1" s="2" t="s">
        <v>415</v>
      </c>
      <c r="J1" s="2" t="s">
        <v>1</v>
      </c>
    </row>
    <row r="2" spans="1:12">
      <c r="B2" s="2" t="s">
        <v>2</v>
      </c>
      <c r="C2" s="2" t="s">
        <v>416</v>
      </c>
      <c r="D2" s="2" t="s">
        <v>4</v>
      </c>
      <c r="E2" s="2" t="s">
        <v>417</v>
      </c>
      <c r="F2" s="2" t="s">
        <v>33</v>
      </c>
      <c r="G2" s="2" t="s">
        <v>418</v>
      </c>
      <c r="H2" s="2" t="s">
        <v>419</v>
      </c>
      <c r="I2" s="2" t="s">
        <v>420</v>
      </c>
      <c r="J2" s="2" t="s">
        <v>2</v>
      </c>
      <c r="K2" s="2" t="s">
        <v>33</v>
      </c>
      <c r="L2" s="2" t="s">
        <v>34</v>
      </c>
    </row>
    <row r="3" spans="1:12">
      <c r="A3" s="3" t="s">
        <v>174</v>
      </c>
    </row>
    <row r="4" spans="1:12">
      <c r="A4" s="4" t="s">
        <v>428</v>
      </c>
      <c r="J4" s="5" t="n">
        <v>18892</v>
      </c>
      <c r="K4" s="5" t="n">
        <v>16708</v>
      </c>
      <c r="L4" s="5" t="n">
        <v>17130</v>
      </c>
    </row>
    <row r="5" spans="1:12">
      <c r="A5" s="3" t="s">
        <v>429</v>
      </c>
    </row>
    <row r="6" spans="1:12">
      <c r="A6" s="4" t="s">
        <v>430</v>
      </c>
      <c r="B6" s="6" t="n">
        <v>62803</v>
      </c>
      <c r="C6" s="6" t="n">
        <v>58481</v>
      </c>
      <c r="D6" s="6" t="n">
        <v>52885</v>
      </c>
      <c r="E6" s="6" t="n">
        <v>60565</v>
      </c>
      <c r="F6" s="6" t="n">
        <v>4072</v>
      </c>
      <c r="G6" s="6" t="n">
        <v>59772</v>
      </c>
      <c r="H6" s="6" t="n">
        <v>62728</v>
      </c>
      <c r="I6" s="6" t="n">
        <v>63937</v>
      </c>
      <c r="J6" s="6" t="n">
        <v>234734</v>
      </c>
      <c r="K6" s="6" t="n">
        <v>190509</v>
      </c>
      <c r="L6" s="6" t="n">
        <v>243441</v>
      </c>
    </row>
    <row r="7" spans="1:12">
      <c r="A7" s="4" t="s">
        <v>431</v>
      </c>
      <c r="J7" s="5" t="n">
        <v>474</v>
      </c>
      <c r="K7" s="5" t="n">
        <v>356</v>
      </c>
      <c r="L7" s="5" t="n">
        <v>477</v>
      </c>
    </row>
    <row r="8" spans="1:12">
      <c r="A8" s="4" t="s">
        <v>432</v>
      </c>
      <c r="J8" s="6" t="n">
        <v>234260</v>
      </c>
      <c r="K8" s="6" t="n">
        <v>190153</v>
      </c>
      <c r="L8" s="6" t="n">
        <v>242964</v>
      </c>
    </row>
    <row r="9" spans="1:12">
      <c r="A9" s="3" t="s">
        <v>433</v>
      </c>
    </row>
    <row r="10" spans="1:12">
      <c r="A10" s="4" t="s">
        <v>434</v>
      </c>
      <c r="J10" s="5" t="n">
        <v>11515000</v>
      </c>
      <c r="K10" s="5" t="n">
        <v>11824000</v>
      </c>
      <c r="L10" s="5" t="n">
        <v>11828000</v>
      </c>
    </row>
    <row r="11" spans="1:12">
      <c r="A11" s="4" t="s">
        <v>48</v>
      </c>
      <c r="B11" s="7" t="n">
        <v>5.58</v>
      </c>
      <c r="C11" s="7" t="n">
        <v>5.12</v>
      </c>
      <c r="D11" s="7" t="n">
        <v>4.53</v>
      </c>
      <c r="E11" s="7" t="n">
        <v>5.14</v>
      </c>
      <c r="F11" s="7" t="n">
        <v>0.35</v>
      </c>
      <c r="G11" s="7" t="n">
        <v>5.04</v>
      </c>
      <c r="H11" s="7" t="n">
        <v>5.29</v>
      </c>
      <c r="I11" s="7" t="n">
        <v>5.39</v>
      </c>
      <c r="J11" s="7" t="n">
        <v>20.34</v>
      </c>
      <c r="K11" s="7" t="n">
        <v>16.08</v>
      </c>
      <c r="L11" s="7" t="n">
        <v>20.54</v>
      </c>
    </row>
  </sheetData>
  <mergeCells count="3">
    <mergeCell ref="A1:A2"/>
    <mergeCell ref="B1:I1"/>
    <mergeCell ref="J1:L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5</v>
      </c>
      <c r="B1" s="2" t="s">
        <v>1</v>
      </c>
    </row>
    <row r="2" spans="1:4">
      <c r="B2" s="2" t="s">
        <v>2</v>
      </c>
      <c r="C2" s="2" t="s">
        <v>33</v>
      </c>
      <c r="D2" s="2" t="s">
        <v>34</v>
      </c>
    </row>
    <row r="3" spans="1:4">
      <c r="A3" s="3" t="s">
        <v>436</v>
      </c>
    </row>
    <row r="4" spans="1:4">
      <c r="A4" s="4" t="s">
        <v>437</v>
      </c>
      <c r="B4" s="6" t="n">
        <v>28915</v>
      </c>
      <c r="C4" s="6" t="n">
        <v>20376</v>
      </c>
      <c r="D4" s="6" t="n">
        <v>18775</v>
      </c>
    </row>
    <row r="5" spans="1:4">
      <c r="A5" s="4" t="s">
        <v>438</v>
      </c>
      <c r="B5" s="5" t="n">
        <v>76859</v>
      </c>
      <c r="C5" s="5" t="n">
        <v>59010</v>
      </c>
      <c r="D5" s="5" t="n">
        <v>60998</v>
      </c>
    </row>
    <row r="6" spans="1:4">
      <c r="A6" s="3" t="s">
        <v>439</v>
      </c>
    </row>
    <row r="7" spans="1:4">
      <c r="A7" s="4" t="s">
        <v>440</v>
      </c>
      <c r="B7" s="5" t="n">
        <v>0</v>
      </c>
      <c r="C7" s="5" t="n">
        <v>0</v>
      </c>
      <c r="D7" s="5" t="n">
        <v>21868</v>
      </c>
    </row>
    <row r="8" spans="1:4">
      <c r="A8" s="4" t="s">
        <v>441</v>
      </c>
      <c r="B8" s="5" t="n">
        <v>3076</v>
      </c>
      <c r="C8" s="5" t="n">
        <v>11209</v>
      </c>
      <c r="D8" s="5" t="n">
        <v>8762</v>
      </c>
    </row>
    <row r="9" spans="1:4">
      <c r="A9" s="4" t="s">
        <v>442</v>
      </c>
      <c r="B9" s="6" t="n">
        <v>0</v>
      </c>
      <c r="C9" s="6" t="n">
        <v>1341</v>
      </c>
      <c r="D9" s="6" t="n">
        <v>481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3</v>
      </c>
      <c r="B1" s="2" t="s">
        <v>2</v>
      </c>
      <c r="C1" s="2" t="s">
        <v>33</v>
      </c>
    </row>
    <row r="2" spans="1:3">
      <c r="A2" s="3" t="s">
        <v>180</v>
      </c>
    </row>
    <row r="3" spans="1:3">
      <c r="A3" s="4" t="s">
        <v>444</v>
      </c>
      <c r="B3" s="6" t="n">
        <v>276667</v>
      </c>
      <c r="C3" s="6" t="n">
        <v>310941</v>
      </c>
    </row>
    <row r="4" spans="1:3">
      <c r="A4" s="4" t="s">
        <v>445</v>
      </c>
      <c r="B4" s="5" t="n">
        <v>12210</v>
      </c>
      <c r="C4" s="5" t="n">
        <v>7455</v>
      </c>
    </row>
    <row r="5" spans="1:3">
      <c r="A5" s="4" t="s">
        <v>446</v>
      </c>
      <c r="B5" s="5" t="n">
        <v>25983</v>
      </c>
      <c r="C5" s="5" t="n">
        <v>16921</v>
      </c>
    </row>
    <row r="6" spans="1:3">
      <c r="A6" s="4" t="s">
        <v>70</v>
      </c>
      <c r="B6" s="6" t="n">
        <v>314860</v>
      </c>
      <c r="C6" s="6" t="n">
        <v>335317</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447</v>
      </c>
      <c r="B1" s="2" t="s">
        <v>2</v>
      </c>
      <c r="C1" s="2" t="s">
        <v>33</v>
      </c>
    </row>
    <row r="2" spans="1:3">
      <c r="A2" s="3" t="s">
        <v>448</v>
      </c>
    </row>
    <row r="3" spans="1:3">
      <c r="A3" s="4" t="s">
        <v>449</v>
      </c>
      <c r="B3" s="6" t="n">
        <v>137000</v>
      </c>
      <c r="C3" s="6" t="n">
        <v>128000</v>
      </c>
    </row>
    <row r="4" spans="1:3">
      <c r="A4" s="4" t="s">
        <v>450</v>
      </c>
      <c r="B4" s="5" t="n">
        <v>56000</v>
      </c>
      <c r="C4" s="5" t="n">
        <v>49000</v>
      </c>
    </row>
    <row r="5" spans="1:3">
      <c r="A5" s="4" t="s">
        <v>71</v>
      </c>
      <c r="B5" s="5" t="n">
        <v>396341</v>
      </c>
      <c r="C5" s="5" t="n">
        <v>383097</v>
      </c>
    </row>
    <row r="6" spans="1:3">
      <c r="A6" s="4" t="s">
        <v>451</v>
      </c>
    </row>
    <row r="7" spans="1:3">
      <c r="A7" s="3" t="s">
        <v>448</v>
      </c>
    </row>
    <row r="8" spans="1:3">
      <c r="A8" s="4" t="s">
        <v>71</v>
      </c>
      <c r="B8" s="6" t="n">
        <v>248000</v>
      </c>
      <c r="C8" s="6" t="n">
        <v>2440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452</v>
      </c>
      <c r="B1" s="2" t="s">
        <v>2</v>
      </c>
      <c r="C1" s="2" t="s">
        <v>33</v>
      </c>
    </row>
    <row r="2" spans="1:3">
      <c r="A2" s="3" t="s">
        <v>182</v>
      </c>
    </row>
    <row r="3" spans="1:3">
      <c r="A3" s="4" t="s">
        <v>453</v>
      </c>
      <c r="B3" s="6" t="n">
        <v>319120</v>
      </c>
      <c r="C3" s="6" t="n">
        <v>319036</v>
      </c>
    </row>
    <row r="4" spans="1:3">
      <c r="A4" s="4" t="s">
        <v>454</v>
      </c>
      <c r="B4" s="5" t="n">
        <v>63403</v>
      </c>
      <c r="C4" s="5" t="n">
        <v>51485</v>
      </c>
    </row>
    <row r="5" spans="1:3">
      <c r="A5" s="4" t="s">
        <v>455</v>
      </c>
      <c r="B5" s="5" t="n">
        <v>13818</v>
      </c>
      <c r="C5" s="5" t="n">
        <v>12576</v>
      </c>
    </row>
    <row r="6" spans="1:3">
      <c r="A6" s="4" t="s">
        <v>71</v>
      </c>
      <c r="B6" s="6" t="n">
        <v>396341</v>
      </c>
      <c r="C6" s="6" t="n">
        <v>383097</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6</v>
      </c>
      <c r="B1" s="2" t="s">
        <v>2</v>
      </c>
      <c r="C1" s="2" t="s">
        <v>33</v>
      </c>
    </row>
    <row r="2" spans="1:3">
      <c r="A2" s="3" t="s">
        <v>185</v>
      </c>
    </row>
    <row r="3" spans="1:3">
      <c r="A3" s="4" t="s">
        <v>457</v>
      </c>
      <c r="B3" s="6" t="n">
        <v>17923</v>
      </c>
      <c r="C3" s="6" t="n">
        <v>19055</v>
      </c>
    </row>
    <row r="4" spans="1:3">
      <c r="A4" s="4" t="s">
        <v>458</v>
      </c>
      <c r="B4" s="5" t="n">
        <v>6431</v>
      </c>
      <c r="C4" s="5" t="n">
        <v>6866</v>
      </c>
    </row>
    <row r="5" spans="1:3">
      <c r="A5" s="4" t="s">
        <v>446</v>
      </c>
      <c r="B5" s="5" t="n">
        <v>4825</v>
      </c>
      <c r="C5" s="5" t="n">
        <v>5153</v>
      </c>
    </row>
    <row r="6" spans="1:3">
      <c r="A6" s="4" t="s">
        <v>72</v>
      </c>
      <c r="B6" s="6" t="n">
        <v>29179</v>
      </c>
      <c r="C6" s="6" t="n">
        <v>31074</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9</v>
      </c>
      <c r="B1" s="2" t="s">
        <v>1</v>
      </c>
    </row>
    <row r="2" spans="1:4">
      <c r="B2" s="2" t="s">
        <v>2</v>
      </c>
      <c r="C2" s="2" t="s">
        <v>33</v>
      </c>
      <c r="D2" s="2" t="s">
        <v>34</v>
      </c>
    </row>
    <row r="3" spans="1:4">
      <c r="A3" s="3" t="s">
        <v>188</v>
      </c>
    </row>
    <row r="4" spans="1:4">
      <c r="A4" s="4" t="s">
        <v>460</v>
      </c>
      <c r="B4" s="6" t="n">
        <v>63</v>
      </c>
      <c r="C4" s="6" t="n">
        <v>51</v>
      </c>
      <c r="D4" s="6" t="n">
        <v>42</v>
      </c>
    </row>
    <row r="5" spans="1:4">
      <c r="A5" s="4" t="s">
        <v>461</v>
      </c>
      <c r="B5" s="5" t="n">
        <v>-90</v>
      </c>
    </row>
    <row r="6" spans="1:4">
      <c r="A6" s="4" t="s">
        <v>462</v>
      </c>
      <c r="B6" s="6" t="n">
        <v>-9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3</v>
      </c>
      <c r="B1" s="2" t="s">
        <v>2</v>
      </c>
      <c r="C1" s="2" t="s">
        <v>33</v>
      </c>
    </row>
    <row r="2" spans="1:3">
      <c r="A2" s="3" t="s">
        <v>188</v>
      </c>
    </row>
    <row r="3" spans="1:3">
      <c r="A3" s="4" t="s">
        <v>464</v>
      </c>
      <c r="B3" s="6" t="n">
        <v>39396</v>
      </c>
      <c r="C3" s="6" t="n">
        <v>42067</v>
      </c>
    </row>
    <row r="4" spans="1:3">
      <c r="A4" s="4" t="s">
        <v>465</v>
      </c>
      <c r="B4" s="5" t="n">
        <v>54937</v>
      </c>
      <c r="C4" s="5" t="n">
        <v>45144</v>
      </c>
    </row>
    <row r="5" spans="1:3">
      <c r="A5" s="4" t="s">
        <v>466</v>
      </c>
      <c r="B5" s="5" t="n">
        <v>1968</v>
      </c>
      <c r="C5" s="5" t="n">
        <v>1636</v>
      </c>
    </row>
    <row r="6" spans="1:3">
      <c r="A6" s="4" t="s">
        <v>467</v>
      </c>
      <c r="B6" s="5" t="n">
        <v>166566</v>
      </c>
      <c r="C6" s="5" t="n">
        <v>170624</v>
      </c>
    </row>
    <row r="7" spans="1:3">
      <c r="A7" s="4" t="s">
        <v>468</v>
      </c>
      <c r="B7" s="5" t="n">
        <v>1143106</v>
      </c>
      <c r="C7" s="5" t="n">
        <v>1043194</v>
      </c>
    </row>
    <row r="8" spans="1:3">
      <c r="A8" s="4" t="s">
        <v>469</v>
      </c>
      <c r="B8" s="5" t="n">
        <v>20140</v>
      </c>
      <c r="C8" s="5" t="n">
        <v>172297</v>
      </c>
    </row>
    <row r="9" spans="1:3">
      <c r="A9" s="4" t="s">
        <v>470</v>
      </c>
      <c r="B9" s="5" t="n">
        <v>1426113</v>
      </c>
      <c r="C9" s="5" t="n">
        <v>1474962</v>
      </c>
    </row>
    <row r="10" spans="1:3">
      <c r="A10" s="4" t="s">
        <v>471</v>
      </c>
      <c r="B10" s="5" t="n">
        <v>781975</v>
      </c>
      <c r="C10" s="5" t="n">
        <v>822681</v>
      </c>
    </row>
    <row r="11" spans="1:3">
      <c r="A11" s="4" t="s">
        <v>472</v>
      </c>
      <c r="B11" s="6" t="n">
        <v>644138</v>
      </c>
      <c r="C11" s="6" t="n">
        <v>65228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73"/>
    <col customWidth="1" max="2" min="2" width="11"/>
    <col customWidth="1" max="3" min="3" width="42"/>
    <col customWidth="1" max="4" min="4" width="46"/>
    <col customWidth="1" max="5" min="5" width="27"/>
  </cols>
  <sheetData>
    <row r="1" spans="1:5">
      <c r="A1" s="1" t="s">
        <v>104</v>
      </c>
      <c r="B1" s="2" t="s">
        <v>105</v>
      </c>
      <c r="C1" s="2" t="s">
        <v>106</v>
      </c>
      <c r="D1" s="2" t="s">
        <v>107</v>
      </c>
      <c r="E1" s="2" t="s">
        <v>108</v>
      </c>
    </row>
    <row r="2" spans="1:5">
      <c r="A2" s="4" t="s">
        <v>109</v>
      </c>
      <c r="C2" s="5" t="n">
        <v>11948446</v>
      </c>
    </row>
    <row r="3" spans="1:5">
      <c r="A3" s="4" t="s">
        <v>110</v>
      </c>
      <c r="B3" s="6" t="n">
        <v>387564</v>
      </c>
      <c r="C3" s="6" t="n">
        <v>0</v>
      </c>
      <c r="D3" s="6" t="n">
        <v>-144526</v>
      </c>
      <c r="E3" s="6" t="n">
        <v>532090</v>
      </c>
    </row>
    <row r="4" spans="1:5">
      <c r="A4" s="3" t="s">
        <v>111</v>
      </c>
    </row>
    <row r="5" spans="1:5">
      <c r="A5" s="4" t="s">
        <v>47</v>
      </c>
      <c r="B5" s="5" t="n">
        <v>243441</v>
      </c>
      <c r="E5" s="5" t="n">
        <v>243441</v>
      </c>
    </row>
    <row r="6" spans="1:5">
      <c r="A6" s="4" t="s">
        <v>59</v>
      </c>
      <c r="B6" s="5" t="n">
        <v>-37984</v>
      </c>
      <c r="D6" s="5" t="n">
        <v>-37984</v>
      </c>
    </row>
    <row r="7" spans="1:5">
      <c r="A7" s="4" t="s">
        <v>112</v>
      </c>
      <c r="B7" s="5" t="n">
        <v>-75829</v>
      </c>
      <c r="E7" s="5" t="n">
        <v>-75829</v>
      </c>
    </row>
    <row r="8" spans="1:5">
      <c r="A8" s="4" t="s">
        <v>113</v>
      </c>
      <c r="C8" s="5" t="n">
        <v>-98867</v>
      </c>
    </row>
    <row r="9" spans="1:5">
      <c r="A9" s="4" t="s">
        <v>114</v>
      </c>
      <c r="B9" s="5" t="n">
        <v>-35815</v>
      </c>
      <c r="C9" s="6" t="n">
        <v>-252</v>
      </c>
      <c r="E9" s="5" t="n">
        <v>-35563</v>
      </c>
    </row>
    <row r="10" spans="1:5">
      <c r="A10" s="4" t="s">
        <v>115</v>
      </c>
      <c r="C10" s="5" t="n">
        <v>-2582</v>
      </c>
    </row>
    <row r="11" spans="1:5">
      <c r="A11" s="4" t="s">
        <v>116</v>
      </c>
      <c r="B11" s="5" t="n">
        <v>-1076</v>
      </c>
      <c r="C11" s="6" t="n">
        <v>-1076</v>
      </c>
      <c r="E11" s="5" t="n">
        <v>0</v>
      </c>
    </row>
    <row r="12" spans="1:5">
      <c r="A12" s="4" t="s">
        <v>117</v>
      </c>
      <c r="C12" s="5" t="n">
        <v>-1025</v>
      </c>
    </row>
    <row r="13" spans="1:5">
      <c r="A13" s="4" t="s">
        <v>118</v>
      </c>
      <c r="B13" s="5" t="n">
        <v>2950</v>
      </c>
      <c r="C13" s="6" t="n">
        <v>2931</v>
      </c>
      <c r="E13" s="5" t="n">
        <v>19</v>
      </c>
    </row>
    <row r="14" spans="1:5">
      <c r="A14" s="4" t="s">
        <v>119</v>
      </c>
      <c r="C14" s="5" t="n">
        <v>11845972</v>
      </c>
    </row>
    <row r="15" spans="1:5">
      <c r="A15" s="4" t="s">
        <v>120</v>
      </c>
      <c r="B15" s="5" t="n">
        <v>483251</v>
      </c>
      <c r="C15" s="6" t="n">
        <v>1603</v>
      </c>
      <c r="D15" s="5" t="n">
        <v>-182510</v>
      </c>
      <c r="E15" s="5" t="n">
        <v>664158</v>
      </c>
    </row>
    <row r="16" spans="1:5">
      <c r="A16" s="3" t="s">
        <v>111</v>
      </c>
    </row>
    <row r="17" spans="1:5">
      <c r="A17" s="4" t="s">
        <v>47</v>
      </c>
      <c r="B17" s="5" t="n">
        <v>190509</v>
      </c>
      <c r="E17" s="5" t="n">
        <v>190509</v>
      </c>
    </row>
    <row r="18" spans="1:5">
      <c r="A18" s="4" t="s">
        <v>59</v>
      </c>
      <c r="B18" s="5" t="n">
        <v>36516</v>
      </c>
      <c r="D18" s="5" t="n">
        <v>36516</v>
      </c>
    </row>
    <row r="19" spans="1:5">
      <c r="A19" s="4" t="s">
        <v>112</v>
      </c>
      <c r="B19" s="5" t="n">
        <v>-82885</v>
      </c>
      <c r="E19" s="5" t="n">
        <v>-82885</v>
      </c>
    </row>
    <row r="20" spans="1:5">
      <c r="A20" s="4" t="s">
        <v>113</v>
      </c>
      <c r="C20" s="5" t="n">
        <v>-70689</v>
      </c>
    </row>
    <row r="21" spans="1:5">
      <c r="A21" s="4" t="s">
        <v>114</v>
      </c>
      <c r="B21" s="5" t="n">
        <v>-27757</v>
      </c>
      <c r="C21" s="6" t="n">
        <v>-3607</v>
      </c>
      <c r="E21" s="5" t="n">
        <v>-24150</v>
      </c>
    </row>
    <row r="22" spans="1:5">
      <c r="A22" s="4" t="s">
        <v>115</v>
      </c>
      <c r="C22" s="5" t="n">
        <v>-2328</v>
      </c>
    </row>
    <row r="23" spans="1:5">
      <c r="A23" s="4" t="s">
        <v>116</v>
      </c>
      <c r="B23" s="5" t="n">
        <v>-915</v>
      </c>
      <c r="C23" s="6" t="n">
        <v>-915</v>
      </c>
      <c r="E23" s="5" t="n">
        <v>0</v>
      </c>
    </row>
    <row r="24" spans="1:5">
      <c r="A24" s="4" t="s">
        <v>117</v>
      </c>
      <c r="C24" s="5" t="n">
        <v>7023</v>
      </c>
    </row>
    <row r="25" spans="1:5">
      <c r="A25" s="4" t="s">
        <v>118</v>
      </c>
      <c r="B25" s="6" t="n">
        <v>2930</v>
      </c>
      <c r="C25" s="6" t="n">
        <v>2919</v>
      </c>
      <c r="E25" s="5" t="n">
        <v>11</v>
      </c>
    </row>
    <row r="26" spans="1:5">
      <c r="A26" s="4" t="s">
        <v>121</v>
      </c>
      <c r="B26" s="5" t="n">
        <v>11779978</v>
      </c>
      <c r="C26" s="5" t="n">
        <v>11779978</v>
      </c>
    </row>
    <row r="27" spans="1:5">
      <c r="A27" s="4" t="s">
        <v>122</v>
      </c>
      <c r="B27" s="6" t="n">
        <v>601649</v>
      </c>
      <c r="C27" s="6" t="n">
        <v>0</v>
      </c>
      <c r="D27" s="5" t="n">
        <v>-145994</v>
      </c>
      <c r="E27" s="5" t="n">
        <v>747643</v>
      </c>
    </row>
    <row r="28" spans="1:5">
      <c r="A28" s="3" t="s">
        <v>111</v>
      </c>
    </row>
    <row r="29" spans="1:5">
      <c r="A29" s="4" t="s">
        <v>47</v>
      </c>
      <c r="B29" s="5" t="n">
        <v>234734</v>
      </c>
      <c r="E29" s="5" t="n">
        <v>234734</v>
      </c>
    </row>
    <row r="30" spans="1:5">
      <c r="A30" s="4" t="s">
        <v>59</v>
      </c>
      <c r="B30" s="5" t="n">
        <v>-35322</v>
      </c>
      <c r="D30" s="5" t="n">
        <v>-35322</v>
      </c>
    </row>
    <row r="31" spans="1:5">
      <c r="A31" s="4" t="s">
        <v>112</v>
      </c>
      <c r="B31" s="5" t="n">
        <v>-80448</v>
      </c>
      <c r="E31" s="5" t="n">
        <v>-80448</v>
      </c>
    </row>
    <row r="32" spans="1:5">
      <c r="A32" s="4" t="s">
        <v>113</v>
      </c>
      <c r="C32" s="5" t="n">
        <v>-603449</v>
      </c>
    </row>
    <row r="33" spans="1:5">
      <c r="A33" s="4" t="s">
        <v>114</v>
      </c>
      <c r="B33" s="5" t="n">
        <v>-232016</v>
      </c>
      <c r="C33" s="6" t="n">
        <v>-2038</v>
      </c>
      <c r="E33" s="5" t="n">
        <v>-229978</v>
      </c>
    </row>
    <row r="34" spans="1:5">
      <c r="A34" s="4" t="s">
        <v>115</v>
      </c>
      <c r="C34" s="5" t="n">
        <v>-2055</v>
      </c>
    </row>
    <row r="35" spans="1:5">
      <c r="A35" s="4" t="s">
        <v>116</v>
      </c>
      <c r="B35" s="5" t="n">
        <v>-740</v>
      </c>
      <c r="C35" s="6" t="n">
        <v>0</v>
      </c>
      <c r="E35" s="5" t="n">
        <v>-740</v>
      </c>
    </row>
    <row r="36" spans="1:5">
      <c r="A36" s="4" t="s">
        <v>117</v>
      </c>
      <c r="C36" s="5" t="n">
        <v>10008</v>
      </c>
    </row>
    <row r="37" spans="1:5">
      <c r="A37" s="4" t="s">
        <v>118</v>
      </c>
      <c r="B37" s="6" t="n">
        <v>2050</v>
      </c>
      <c r="C37" s="6" t="n">
        <v>2038</v>
      </c>
      <c r="E37" s="5" t="n">
        <v>12</v>
      </c>
    </row>
    <row r="38" spans="1:5">
      <c r="A38" s="4" t="s">
        <v>123</v>
      </c>
      <c r="B38" s="5" t="n">
        <v>11184482</v>
      </c>
      <c r="C38" s="5" t="n">
        <v>11184482</v>
      </c>
    </row>
    <row r="39" spans="1:5">
      <c r="A39" s="4" t="s">
        <v>124</v>
      </c>
      <c r="B39" s="6" t="n">
        <v>489907</v>
      </c>
      <c r="C39" s="6" t="n">
        <v>0</v>
      </c>
      <c r="D39" s="6" t="n">
        <v>-181316</v>
      </c>
      <c r="E39" s="6" t="n">
        <v>671223</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16"/>
  </cols>
  <sheetData>
    <row r="1" spans="1:2">
      <c r="A1" s="1" t="s">
        <v>473</v>
      </c>
      <c r="B1" s="2" t="s">
        <v>1</v>
      </c>
    </row>
    <row r="2" spans="1:2">
      <c r="B2" s="2" t="s">
        <v>2</v>
      </c>
    </row>
    <row r="3" spans="1:2">
      <c r="A3" s="4" t="s">
        <v>474</v>
      </c>
    </row>
    <row r="4" spans="1:2">
      <c r="A4" s="3" t="s">
        <v>475</v>
      </c>
    </row>
    <row r="5" spans="1:2">
      <c r="A5" s="4" t="s">
        <v>476</v>
      </c>
      <c r="B5" s="4" t="s">
        <v>477</v>
      </c>
    </row>
    <row r="6" spans="1:2">
      <c r="A6" s="4" t="s">
        <v>478</v>
      </c>
    </row>
    <row r="7" spans="1:2">
      <c r="A7" s="3" t="s">
        <v>475</v>
      </c>
    </row>
    <row r="8" spans="1:2">
      <c r="A8" s="4" t="s">
        <v>476</v>
      </c>
      <c r="B8" s="4" t="s">
        <v>479</v>
      </c>
    </row>
    <row r="9" spans="1:2">
      <c r="A9" s="4" t="s">
        <v>480</v>
      </c>
    </row>
    <row r="10" spans="1:2">
      <c r="A10" s="3" t="s">
        <v>475</v>
      </c>
    </row>
    <row r="11" spans="1:2">
      <c r="A11" s="4" t="s">
        <v>476</v>
      </c>
      <c r="B11" s="4" t="s">
        <v>402</v>
      </c>
    </row>
    <row r="12" spans="1:2">
      <c r="A12" s="4" t="s">
        <v>481</v>
      </c>
    </row>
    <row r="13" spans="1:2">
      <c r="A13" s="3" t="s">
        <v>475</v>
      </c>
    </row>
    <row r="14" spans="1:2">
      <c r="A14" s="4" t="s">
        <v>476</v>
      </c>
      <c r="B14" s="4" t="s">
        <v>482</v>
      </c>
    </row>
    <row r="15" spans="1:2">
      <c r="A15" s="4" t="s">
        <v>483</v>
      </c>
    </row>
    <row r="16" spans="1:2">
      <c r="A16" s="3" t="s">
        <v>475</v>
      </c>
    </row>
    <row r="17" spans="1:2">
      <c r="A17" s="4" t="s">
        <v>476</v>
      </c>
      <c r="B17" s="4" t="s">
        <v>484</v>
      </c>
    </row>
    <row r="18" spans="1:2">
      <c r="A18" s="4" t="s">
        <v>485</v>
      </c>
    </row>
    <row r="19" spans="1:2">
      <c r="A19" s="3" t="s">
        <v>475</v>
      </c>
    </row>
    <row r="20" spans="1:2">
      <c r="A20" s="4" t="s">
        <v>476</v>
      </c>
      <c r="B20" s="4" t="s">
        <v>482</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s>
  <sheetData>
    <row r="1" spans="1:4">
      <c r="A1" s="1" t="s">
        <v>486</v>
      </c>
      <c r="B1" s="2" t="s">
        <v>396</v>
      </c>
      <c r="C1" s="2" t="s">
        <v>2</v>
      </c>
      <c r="D1" s="2" t="s">
        <v>33</v>
      </c>
    </row>
    <row r="2" spans="1:4">
      <c r="A2" s="3" t="s">
        <v>487</v>
      </c>
    </row>
    <row r="3" spans="1:4">
      <c r="A3" s="4" t="s">
        <v>488</v>
      </c>
      <c r="C3" s="6" t="n">
        <v>0</v>
      </c>
      <c r="D3" s="6" t="n">
        <v>0</v>
      </c>
    </row>
    <row r="4" spans="1:4">
      <c r="A4" s="4" t="s">
        <v>75</v>
      </c>
      <c r="C4" s="6" t="n">
        <v>136039000</v>
      </c>
      <c r="D4" s="6" t="n">
        <v>144337000</v>
      </c>
    </row>
    <row r="5" spans="1:4">
      <c r="A5" s="4" t="s">
        <v>489</v>
      </c>
    </row>
    <row r="6" spans="1:4">
      <c r="A6" s="3" t="s">
        <v>487</v>
      </c>
    </row>
    <row r="7" spans="1:4">
      <c r="A7" s="4" t="s">
        <v>399</v>
      </c>
      <c r="B7" s="4" t="s">
        <v>402</v>
      </c>
      <c r="C7" s="4" t="s">
        <v>402</v>
      </c>
    </row>
    <row r="8" spans="1:4">
      <c r="A8" s="4" t="s">
        <v>490</v>
      </c>
    </row>
    <row r="9" spans="1:4">
      <c r="A9" s="3" t="s">
        <v>487</v>
      </c>
    </row>
    <row r="10" spans="1:4">
      <c r="A10" s="4" t="s">
        <v>399</v>
      </c>
      <c r="B10" s="4" t="s">
        <v>405</v>
      </c>
      <c r="C10" s="4" t="s">
        <v>405</v>
      </c>
    </row>
    <row r="11" spans="1:4">
      <c r="A11" s="4" t="s">
        <v>491</v>
      </c>
    </row>
    <row r="12" spans="1:4">
      <c r="A12" s="3" t="s">
        <v>487</v>
      </c>
    </row>
    <row r="13" spans="1:4">
      <c r="A13" s="4" t="s">
        <v>399</v>
      </c>
      <c r="C13" s="4" t="s">
        <v>479</v>
      </c>
    </row>
    <row r="14" spans="1:4">
      <c r="A14" s="4" t="s">
        <v>398</v>
      </c>
    </row>
    <row r="15" spans="1:4">
      <c r="A15" s="3" t="s">
        <v>487</v>
      </c>
    </row>
    <row r="16" spans="1:4">
      <c r="A16" s="4" t="s">
        <v>399</v>
      </c>
      <c r="B16" s="4" t="s">
        <v>400</v>
      </c>
    </row>
    <row r="17" spans="1:4">
      <c r="A17" s="4" t="s">
        <v>492</v>
      </c>
    </row>
    <row r="18" spans="1:4">
      <c r="A18" s="3" t="s">
        <v>487</v>
      </c>
    </row>
    <row r="19" spans="1:4">
      <c r="A19" s="4" t="s">
        <v>399</v>
      </c>
      <c r="C19" s="4" t="s">
        <v>400</v>
      </c>
    </row>
    <row r="20" spans="1:4">
      <c r="A20" s="4" t="s">
        <v>493</v>
      </c>
    </row>
    <row r="21" spans="1:4">
      <c r="A21" s="3" t="s">
        <v>487</v>
      </c>
    </row>
    <row r="22" spans="1:4">
      <c r="A22" s="4" t="s">
        <v>399</v>
      </c>
      <c r="C22" s="4" t="s">
        <v>407</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4</v>
      </c>
      <c r="B1" s="2" t="s">
        <v>1</v>
      </c>
    </row>
    <row r="2" spans="1:4">
      <c r="B2" s="2" t="s">
        <v>2</v>
      </c>
      <c r="C2" s="2" t="s">
        <v>33</v>
      </c>
      <c r="D2" s="2" t="s">
        <v>34</v>
      </c>
    </row>
    <row r="3" spans="1:4">
      <c r="A3" s="3" t="s">
        <v>487</v>
      </c>
    </row>
    <row r="4" spans="1:4">
      <c r="A4" s="4" t="s">
        <v>495</v>
      </c>
      <c r="B4" s="6" t="n">
        <v>12741</v>
      </c>
      <c r="C4" s="6" t="n">
        <v>9833</v>
      </c>
    </row>
    <row r="5" spans="1:4">
      <c r="A5" s="4" t="s">
        <v>496</v>
      </c>
      <c r="B5" s="5" t="n">
        <v>122940</v>
      </c>
      <c r="C5" s="5" t="n">
        <v>122541</v>
      </c>
    </row>
    <row r="6" spans="1:4">
      <c r="A6" s="4" t="s">
        <v>497</v>
      </c>
      <c r="B6" s="5" t="n">
        <v>148780</v>
      </c>
      <c r="C6" s="5" t="n">
        <v>154170</v>
      </c>
    </row>
    <row r="7" spans="1:4">
      <c r="A7" s="4" t="s">
        <v>498</v>
      </c>
      <c r="B7" s="5" t="n">
        <v>7413</v>
      </c>
      <c r="C7" s="5" t="n">
        <v>2845</v>
      </c>
      <c r="D7" s="6" t="n">
        <v>2000</v>
      </c>
    </row>
    <row r="8" spans="1:4">
      <c r="A8" s="4" t="s">
        <v>397</v>
      </c>
    </row>
    <row r="9" spans="1:4">
      <c r="A9" s="3" t="s">
        <v>487</v>
      </c>
    </row>
    <row r="10" spans="1:4">
      <c r="A10" s="4" t="s">
        <v>499</v>
      </c>
      <c r="B10" s="5" t="n">
        <v>9600</v>
      </c>
      <c r="C10" s="5" t="n">
        <v>12339</v>
      </c>
    </row>
    <row r="11" spans="1:4">
      <c r="A11" s="4" t="s">
        <v>495</v>
      </c>
      <c r="B11" s="5" t="n">
        <v>3250</v>
      </c>
      <c r="C11" s="5" t="n">
        <v>3280</v>
      </c>
    </row>
    <row r="12" spans="1:4">
      <c r="A12" s="4" t="s">
        <v>491</v>
      </c>
    </row>
    <row r="13" spans="1:4">
      <c r="A13" s="3" t="s">
        <v>487</v>
      </c>
    </row>
    <row r="14" spans="1:4">
      <c r="A14" s="4" t="s">
        <v>499</v>
      </c>
      <c r="B14" s="5" t="n">
        <v>2000</v>
      </c>
      <c r="C14" s="5" t="n">
        <v>2000</v>
      </c>
    </row>
    <row r="15" spans="1:4">
      <c r="A15" s="4" t="s">
        <v>495</v>
      </c>
      <c r="B15" s="5" t="n">
        <v>400</v>
      </c>
      <c r="C15" s="5" t="n">
        <v>200</v>
      </c>
    </row>
    <row r="16" spans="1:4">
      <c r="A16" s="4" t="s">
        <v>398</v>
      </c>
    </row>
    <row r="17" spans="1:4">
      <c r="A17" s="3" t="s">
        <v>487</v>
      </c>
    </row>
    <row r="18" spans="1:4">
      <c r="A18" s="4" t="s">
        <v>499</v>
      </c>
      <c r="B18" s="5" t="n">
        <v>14240</v>
      </c>
      <c r="C18" s="5" t="n">
        <v>15759</v>
      </c>
    </row>
    <row r="19" spans="1:4">
      <c r="A19" s="4" t="s">
        <v>495</v>
      </c>
      <c r="B19" s="5" t="n">
        <v>9091</v>
      </c>
      <c r="C19" s="5" t="n">
        <v>5140</v>
      </c>
    </row>
    <row r="20" spans="1:4">
      <c r="A20" s="4" t="s">
        <v>500</v>
      </c>
    </row>
    <row r="21" spans="1:4">
      <c r="A21" s="3" t="s">
        <v>487</v>
      </c>
    </row>
    <row r="22" spans="1:4">
      <c r="A22" s="4" t="s">
        <v>499</v>
      </c>
      <c r="B22" s="5" t="n">
        <v>0</v>
      </c>
      <c r="C22" s="5" t="n">
        <v>1531</v>
      </c>
    </row>
    <row r="23" spans="1:4">
      <c r="A23" s="4" t="s">
        <v>495</v>
      </c>
      <c r="B23" s="6" t="n">
        <v>0</v>
      </c>
      <c r="C23" s="6" t="n">
        <v>1213</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01</v>
      </c>
      <c r="B1" s="2" t="s">
        <v>502</v>
      </c>
    </row>
    <row r="2" spans="1:2">
      <c r="A2" s="3" t="s">
        <v>191</v>
      </c>
    </row>
    <row r="3" spans="1:2">
      <c r="A3" s="5" t="n">
        <v>2019</v>
      </c>
      <c r="B3" s="6" t="n">
        <v>4207</v>
      </c>
    </row>
    <row r="4" spans="1:2">
      <c r="A4" s="5" t="n">
        <v>2020</v>
      </c>
      <c r="B4" s="5" t="n">
        <v>2907</v>
      </c>
    </row>
    <row r="5" spans="1:2">
      <c r="A5" s="5" t="n">
        <v>2021</v>
      </c>
      <c r="B5" s="5" t="n">
        <v>2156</v>
      </c>
    </row>
    <row r="6" spans="1:2">
      <c r="A6" s="5" t="n">
        <v>2022</v>
      </c>
      <c r="B6" s="5" t="n">
        <v>1423</v>
      </c>
    </row>
    <row r="7" spans="1:2">
      <c r="A7" s="5" t="n">
        <v>2023</v>
      </c>
      <c r="B7" s="6" t="n">
        <v>907</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3</v>
      </c>
      <c r="B1" s="2" t="s">
        <v>2</v>
      </c>
      <c r="C1" s="2" t="s">
        <v>33</v>
      </c>
    </row>
    <row r="2" spans="1:3">
      <c r="A2" s="3" t="s">
        <v>504</v>
      </c>
    </row>
    <row r="3" spans="1:3">
      <c r="A3" s="4" t="s">
        <v>505</v>
      </c>
      <c r="B3" s="6" t="n">
        <v>3727</v>
      </c>
      <c r="C3" s="6" t="n">
        <v>3767</v>
      </c>
    </row>
    <row r="4" spans="1:3">
      <c r="A4" s="4" t="s">
        <v>506</v>
      </c>
      <c r="B4" s="5" t="n">
        <v>2060</v>
      </c>
      <c r="C4" s="5" t="n">
        <v>2614</v>
      </c>
    </row>
    <row r="5" spans="1:3">
      <c r="A5" s="4" t="s">
        <v>446</v>
      </c>
      <c r="B5" s="5" t="n">
        <v>4091</v>
      </c>
      <c r="C5" s="5" t="n">
        <v>4657</v>
      </c>
    </row>
    <row r="6" spans="1:3">
      <c r="A6" s="4" t="s">
        <v>78</v>
      </c>
      <c r="B6" s="6" t="n">
        <v>9878</v>
      </c>
      <c r="C6" s="6" t="n">
        <v>11038</v>
      </c>
    </row>
    <row r="7" spans="1:3">
      <c r="A7" s="4" t="s">
        <v>507</v>
      </c>
    </row>
    <row r="8" spans="1:3">
      <c r="A8" s="3" t="s">
        <v>504</v>
      </c>
    </row>
    <row r="9" spans="1:3">
      <c r="A9" s="4" t="s">
        <v>160</v>
      </c>
      <c r="B9" s="4" t="s">
        <v>508</v>
      </c>
      <c r="C9" s="4" t="s">
        <v>508</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9</v>
      </c>
      <c r="B1" s="2" t="s">
        <v>2</v>
      </c>
      <c r="C1" s="2" t="s">
        <v>33</v>
      </c>
    </row>
    <row r="2" spans="1:3">
      <c r="A2" s="3" t="s">
        <v>197</v>
      </c>
    </row>
    <row r="3" spans="1:3">
      <c r="A3" s="4" t="s">
        <v>510</v>
      </c>
      <c r="B3" s="6" t="n">
        <v>30824</v>
      </c>
      <c r="C3" s="6" t="n">
        <v>36252</v>
      </c>
    </row>
    <row r="4" spans="1:3">
      <c r="A4" s="4" t="s">
        <v>412</v>
      </c>
      <c r="B4" s="5" t="n">
        <v>24822</v>
      </c>
      <c r="C4" s="5" t="n">
        <v>20703</v>
      </c>
    </row>
    <row r="5" spans="1:3">
      <c r="A5" s="4" t="s">
        <v>511</v>
      </c>
      <c r="B5" s="5" t="n">
        <v>5778</v>
      </c>
      <c r="C5" s="5" t="n">
        <v>5398</v>
      </c>
    </row>
    <row r="6" spans="1:3">
      <c r="A6" s="4" t="s">
        <v>512</v>
      </c>
      <c r="B6" s="5" t="n">
        <v>2779</v>
      </c>
      <c r="C6" s="5" t="n">
        <v>6316</v>
      </c>
    </row>
    <row r="7" spans="1:3">
      <c r="A7" s="4" t="s">
        <v>446</v>
      </c>
      <c r="B7" s="5" t="n">
        <v>26999</v>
      </c>
      <c r="C7" s="5" t="n">
        <v>39330</v>
      </c>
    </row>
    <row r="8" spans="1:3">
      <c r="A8" s="4" t="s">
        <v>82</v>
      </c>
      <c r="B8" s="6" t="n">
        <v>91202</v>
      </c>
      <c r="C8" s="6" t="n">
        <v>107999</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F6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4"/>
    <col customWidth="1" max="5" min="5" width="21"/>
    <col customWidth="1" max="6" min="6" width="14"/>
  </cols>
  <sheetData>
    <row r="1" spans="1:6">
      <c r="A1" s="1" t="s">
        <v>513</v>
      </c>
      <c r="B1" s="2" t="s">
        <v>1</v>
      </c>
    </row>
    <row r="2" spans="1:6">
      <c r="B2" s="2" t="s">
        <v>502</v>
      </c>
      <c r="C2" s="2" t="s">
        <v>367</v>
      </c>
      <c r="D2" s="2" t="s">
        <v>34</v>
      </c>
      <c r="E2" s="2" t="s">
        <v>514</v>
      </c>
      <c r="F2" s="2" t="s">
        <v>515</v>
      </c>
    </row>
    <row r="3" spans="1:6">
      <c r="A3" s="3" t="s">
        <v>516</v>
      </c>
    </row>
    <row r="4" spans="1:6">
      <c r="A4" s="4" t="s">
        <v>517</v>
      </c>
      <c r="B4" s="6" t="n">
        <v>770999000</v>
      </c>
      <c r="C4" s="6" t="n">
        <v>602900000</v>
      </c>
    </row>
    <row r="5" spans="1:6">
      <c r="A5" s="4" t="s">
        <v>507</v>
      </c>
    </row>
    <row r="6" spans="1:6">
      <c r="A6" s="3" t="s">
        <v>516</v>
      </c>
    </row>
    <row r="7" spans="1:6">
      <c r="A7" s="4" t="s">
        <v>518</v>
      </c>
      <c r="B7" s="6" t="n">
        <v>350000000</v>
      </c>
    </row>
    <row r="8" spans="1:6">
      <c r="A8" s="4" t="s">
        <v>160</v>
      </c>
      <c r="B8" s="4" t="s">
        <v>508</v>
      </c>
      <c r="C8" s="4" t="s">
        <v>508</v>
      </c>
    </row>
    <row r="9" spans="1:6">
      <c r="A9" s="4" t="s">
        <v>519</v>
      </c>
      <c r="B9" s="5" t="n">
        <v>2022</v>
      </c>
      <c r="C9" s="5" t="n">
        <v>2022</v>
      </c>
    </row>
    <row r="10" spans="1:6">
      <c r="A10" s="4" t="s">
        <v>520</v>
      </c>
      <c r="F10" s="4" t="s">
        <v>521</v>
      </c>
    </row>
    <row r="11" spans="1:6">
      <c r="A11" s="4" t="s">
        <v>522</v>
      </c>
      <c r="E11" s="6" t="n">
        <v>5000000</v>
      </c>
    </row>
    <row r="12" spans="1:6">
      <c r="A12" s="4" t="s">
        <v>517</v>
      </c>
      <c r="B12" s="6" t="n">
        <v>347677000</v>
      </c>
      <c r="C12" s="6" t="n">
        <v>347091000</v>
      </c>
    </row>
    <row r="13" spans="1:6">
      <c r="A13" s="4" t="s">
        <v>523</v>
      </c>
    </row>
    <row r="14" spans="1:6">
      <c r="A14" s="3" t="s">
        <v>516</v>
      </c>
    </row>
    <row r="15" spans="1:6">
      <c r="A15" s="4" t="s">
        <v>522</v>
      </c>
      <c r="C15" s="5" t="n">
        <v>2800000</v>
      </c>
    </row>
    <row r="16" spans="1:6">
      <c r="A16" s="4" t="s">
        <v>524</v>
      </c>
      <c r="B16" s="4" t="s">
        <v>477</v>
      </c>
    </row>
    <row r="17" spans="1:6">
      <c r="A17" s="4" t="s">
        <v>525</v>
      </c>
      <c r="B17" s="6" t="n">
        <v>850000000</v>
      </c>
    </row>
    <row r="18" spans="1:6">
      <c r="A18" s="4" t="s">
        <v>526</v>
      </c>
      <c r="B18" s="6" t="n">
        <v>425000000</v>
      </c>
    </row>
    <row r="19" spans="1:6">
      <c r="A19" s="4" t="s">
        <v>527</v>
      </c>
      <c r="B19" s="4" t="s">
        <v>528</v>
      </c>
    </row>
    <row r="20" spans="1:6">
      <c r="A20" s="4" t="s">
        <v>517</v>
      </c>
      <c r="B20" s="6" t="n">
        <v>168129000</v>
      </c>
      <c r="C20" s="5" t="n">
        <v>0</v>
      </c>
    </row>
    <row r="21" spans="1:6">
      <c r="A21" s="4" t="s">
        <v>529</v>
      </c>
      <c r="B21" s="5" t="n">
        <v>3000000</v>
      </c>
      <c r="C21" s="5" t="n">
        <v>3000000</v>
      </c>
    </row>
    <row r="22" spans="1:6">
      <c r="A22" s="4" t="s">
        <v>530</v>
      </c>
      <c r="B22" s="6" t="n">
        <v>679000000</v>
      </c>
      <c r="C22" s="6" t="n">
        <v>847000000</v>
      </c>
    </row>
    <row r="23" spans="1:6">
      <c r="A23" s="4" t="s">
        <v>531</v>
      </c>
      <c r="B23" s="4" t="s">
        <v>532</v>
      </c>
    </row>
    <row r="24" spans="1:6">
      <c r="A24" s="4" t="s">
        <v>533</v>
      </c>
      <c r="B24" s="4" t="s">
        <v>534</v>
      </c>
    </row>
    <row r="25" spans="1:6">
      <c r="A25" s="4" t="s">
        <v>535</v>
      </c>
      <c r="B25" s="4" t="s">
        <v>536</v>
      </c>
      <c r="C25" s="4" t="s">
        <v>537</v>
      </c>
    </row>
    <row r="26" spans="1:6">
      <c r="A26" s="4" t="s">
        <v>538</v>
      </c>
      <c r="B26" s="8" t="n">
        <v>3.5</v>
      </c>
    </row>
    <row r="27" spans="1:6">
      <c r="A27" s="4" t="s">
        <v>539</v>
      </c>
      <c r="B27" s="5" t="n">
        <v>3</v>
      </c>
    </row>
    <row r="28" spans="1:6">
      <c r="A28" s="4" t="s">
        <v>540</v>
      </c>
    </row>
    <row r="29" spans="1:6">
      <c r="A29" s="3" t="s">
        <v>516</v>
      </c>
    </row>
    <row r="30" spans="1:6">
      <c r="A30" s="4" t="s">
        <v>525</v>
      </c>
      <c r="B30" s="6" t="n">
        <v>75000000</v>
      </c>
    </row>
    <row r="31" spans="1:6">
      <c r="A31" s="4" t="s">
        <v>541</v>
      </c>
    </row>
    <row r="32" spans="1:6">
      <c r="A32" s="3" t="s">
        <v>516</v>
      </c>
    </row>
    <row r="33" spans="1:6">
      <c r="A33" s="4" t="s">
        <v>525</v>
      </c>
      <c r="B33" s="5" t="n">
        <v>150000000</v>
      </c>
    </row>
    <row r="34" spans="1:6">
      <c r="A34" s="4" t="s">
        <v>542</v>
      </c>
    </row>
    <row r="35" spans="1:6">
      <c r="A35" s="3" t="s">
        <v>516</v>
      </c>
    </row>
    <row r="36" spans="1:6">
      <c r="A36" s="4" t="s">
        <v>525</v>
      </c>
      <c r="B36" s="6" t="n">
        <v>20000000</v>
      </c>
    </row>
    <row r="37" spans="1:6">
      <c r="A37" s="4" t="s">
        <v>543</v>
      </c>
    </row>
    <row r="38" spans="1:6">
      <c r="A38" s="3" t="s">
        <v>516</v>
      </c>
    </row>
    <row r="39" spans="1:6">
      <c r="A39" s="4" t="s">
        <v>544</v>
      </c>
      <c r="B39" s="4" t="s">
        <v>545</v>
      </c>
    </row>
    <row r="40" spans="1:6">
      <c r="A40" s="4" t="s">
        <v>546</v>
      </c>
    </row>
    <row r="41" spans="1:6">
      <c r="A41" s="3" t="s">
        <v>516</v>
      </c>
    </row>
    <row r="42" spans="1:6">
      <c r="A42" s="4" t="s">
        <v>544</v>
      </c>
      <c r="B42" s="4" t="s">
        <v>547</v>
      </c>
    </row>
    <row r="43" spans="1:6">
      <c r="A43" s="4" t="s">
        <v>548</v>
      </c>
    </row>
    <row r="44" spans="1:6">
      <c r="A44" s="3" t="s">
        <v>516</v>
      </c>
    </row>
    <row r="45" spans="1:6">
      <c r="A45" s="4" t="s">
        <v>544</v>
      </c>
      <c r="B45" s="4" t="s">
        <v>549</v>
      </c>
    </row>
    <row r="46" spans="1:6">
      <c r="A46" s="4" t="s">
        <v>550</v>
      </c>
    </row>
    <row r="47" spans="1:6">
      <c r="A47" s="3" t="s">
        <v>516</v>
      </c>
    </row>
    <row r="48" spans="1:6">
      <c r="A48" s="4" t="s">
        <v>544</v>
      </c>
      <c r="B48" s="4" t="s">
        <v>551</v>
      </c>
    </row>
    <row r="49" spans="1:6">
      <c r="A49" s="4" t="s">
        <v>552</v>
      </c>
    </row>
    <row r="50" spans="1:6">
      <c r="A50" s="3" t="s">
        <v>516</v>
      </c>
    </row>
    <row r="51" spans="1:6">
      <c r="A51" s="4" t="s">
        <v>544</v>
      </c>
      <c r="B51" s="4" t="s">
        <v>534</v>
      </c>
    </row>
    <row r="52" spans="1:6">
      <c r="A52" s="4" t="s">
        <v>553</v>
      </c>
    </row>
    <row r="53" spans="1:6">
      <c r="A53" s="3" t="s">
        <v>516</v>
      </c>
    </row>
    <row r="54" spans="1:6">
      <c r="A54" s="4" t="s">
        <v>544</v>
      </c>
      <c r="B54" s="4" t="s">
        <v>554</v>
      </c>
    </row>
    <row r="55" spans="1:6">
      <c r="A55" s="4" t="s">
        <v>159</v>
      </c>
    </row>
    <row r="56" spans="1:6">
      <c r="A56" s="3" t="s">
        <v>516</v>
      </c>
    </row>
    <row r="57" spans="1:6">
      <c r="A57" s="4" t="s">
        <v>518</v>
      </c>
      <c r="B57" s="6" t="n">
        <v>250000000</v>
      </c>
    </row>
    <row r="58" spans="1:6">
      <c r="A58" s="4" t="s">
        <v>160</v>
      </c>
      <c r="B58" s="4" t="s">
        <v>161</v>
      </c>
      <c r="C58" s="4" t="s">
        <v>161</v>
      </c>
      <c r="D58" s="4" t="s">
        <v>161</v>
      </c>
    </row>
    <row r="59" spans="1:6">
      <c r="A59" s="4" t="s">
        <v>555</v>
      </c>
      <c r="B59" s="4" t="s">
        <v>556</v>
      </c>
      <c r="C59" s="4" t="s">
        <v>556</v>
      </c>
    </row>
    <row r="60" spans="1:6">
      <c r="A60" s="4" t="s">
        <v>557</v>
      </c>
      <c r="B60" s="6" t="n">
        <v>50000000</v>
      </c>
    </row>
    <row r="61" spans="1:6">
      <c r="A61" s="4" t="s">
        <v>517</v>
      </c>
      <c r="B61" s="6" t="n">
        <v>250000000</v>
      </c>
      <c r="C61" s="6" t="n">
        <v>250000000</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79"/>
    <col customWidth="1" max="2" min="2" width="16"/>
    <col customWidth="1" max="3" min="3" width="15"/>
    <col customWidth="1" max="4" min="4" width="14"/>
  </cols>
  <sheetData>
    <row r="1" spans="1:4">
      <c r="A1" s="1" t="s">
        <v>558</v>
      </c>
      <c r="B1" s="2" t="s">
        <v>1</v>
      </c>
    </row>
    <row r="2" spans="1:4">
      <c r="B2" s="2" t="s">
        <v>2</v>
      </c>
      <c r="C2" s="2" t="s">
        <v>33</v>
      </c>
      <c r="D2" s="2" t="s">
        <v>34</v>
      </c>
    </row>
    <row r="3" spans="1:4">
      <c r="A3" s="3" t="s">
        <v>516</v>
      </c>
    </row>
    <row r="4" spans="1:4">
      <c r="A4" s="4" t="s">
        <v>517</v>
      </c>
      <c r="B4" s="6" t="n">
        <v>770999</v>
      </c>
      <c r="C4" s="6" t="n">
        <v>602900</v>
      </c>
    </row>
    <row r="5" spans="1:4">
      <c r="A5" s="4" t="s">
        <v>507</v>
      </c>
    </row>
    <row r="6" spans="1:4">
      <c r="A6" s="3" t="s">
        <v>516</v>
      </c>
    </row>
    <row r="7" spans="1:4">
      <c r="A7" s="4" t="s">
        <v>517</v>
      </c>
      <c r="B7" s="6" t="n">
        <v>347677</v>
      </c>
      <c r="C7" s="6" t="n">
        <v>347091</v>
      </c>
    </row>
    <row r="8" spans="1:4">
      <c r="A8" s="4" t="s">
        <v>160</v>
      </c>
      <c r="B8" s="4" t="s">
        <v>508</v>
      </c>
      <c r="C8" s="4" t="s">
        <v>508</v>
      </c>
    </row>
    <row r="9" spans="1:4">
      <c r="A9" s="4" t="s">
        <v>519</v>
      </c>
      <c r="B9" s="5" t="n">
        <v>2022</v>
      </c>
      <c r="C9" s="5" t="n">
        <v>2022</v>
      </c>
    </row>
    <row r="10" spans="1:4">
      <c r="A10" s="4" t="s">
        <v>159</v>
      </c>
    </row>
    <row r="11" spans="1:4">
      <c r="A11" s="3" t="s">
        <v>516</v>
      </c>
    </row>
    <row r="12" spans="1:4">
      <c r="A12" s="4" t="s">
        <v>517</v>
      </c>
      <c r="B12" s="6" t="n">
        <v>250000</v>
      </c>
      <c r="C12" s="6" t="n">
        <v>250000</v>
      </c>
    </row>
    <row r="13" spans="1:4">
      <c r="A13" s="4" t="s">
        <v>160</v>
      </c>
      <c r="B13" s="4" t="s">
        <v>161</v>
      </c>
      <c r="C13" s="4" t="s">
        <v>161</v>
      </c>
      <c r="D13" s="4" t="s">
        <v>161</v>
      </c>
    </row>
    <row r="14" spans="1:4">
      <c r="A14" s="4" t="s">
        <v>555</v>
      </c>
      <c r="B14" s="4" t="s">
        <v>556</v>
      </c>
      <c r="C14" s="4" t="s">
        <v>556</v>
      </c>
    </row>
    <row r="15" spans="1:4">
      <c r="A15" s="4" t="s">
        <v>523</v>
      </c>
    </row>
    <row r="16" spans="1:4">
      <c r="A16" s="3" t="s">
        <v>516</v>
      </c>
    </row>
    <row r="17" spans="1:4">
      <c r="A17" s="4" t="s">
        <v>517</v>
      </c>
      <c r="B17" s="6" t="n">
        <v>168129</v>
      </c>
      <c r="C17" s="6" t="n">
        <v>0</v>
      </c>
    </row>
    <row r="18" spans="1:4">
      <c r="A18" s="4" t="s">
        <v>559</v>
      </c>
    </row>
    <row r="19" spans="1:4">
      <c r="A19" s="3" t="s">
        <v>516</v>
      </c>
    </row>
    <row r="20" spans="1:4">
      <c r="A20" s="4" t="s">
        <v>517</v>
      </c>
      <c r="B20" s="6" t="n">
        <v>5193</v>
      </c>
      <c r="C20" s="6" t="n">
        <v>5809</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0</v>
      </c>
      <c r="B1" s="2" t="s">
        <v>2</v>
      </c>
      <c r="C1" s="2" t="s">
        <v>33</v>
      </c>
    </row>
    <row r="2" spans="1:3">
      <c r="A2" s="3" t="s">
        <v>203</v>
      </c>
    </row>
    <row r="3" spans="1:3">
      <c r="A3" s="4" t="s">
        <v>561</v>
      </c>
      <c r="B3" s="6" t="n">
        <v>81473</v>
      </c>
      <c r="C3" s="6" t="n">
        <v>89116</v>
      </c>
    </row>
    <row r="4" spans="1:3">
      <c r="A4" s="4" t="s">
        <v>77</v>
      </c>
      <c r="B4" s="5" t="n">
        <v>43071</v>
      </c>
      <c r="C4" s="5" t="n">
        <v>35303</v>
      </c>
    </row>
    <row r="5" spans="1:3">
      <c r="A5" s="4" t="s">
        <v>562</v>
      </c>
      <c r="B5" s="5" t="n">
        <v>9854</v>
      </c>
      <c r="C5" s="5" t="n">
        <v>11753</v>
      </c>
    </row>
    <row r="6" spans="1:3">
      <c r="A6" s="4" t="s">
        <v>563</v>
      </c>
      <c r="B6" s="5" t="n">
        <v>8296</v>
      </c>
      <c r="C6" s="5" t="n">
        <v>8251</v>
      </c>
    </row>
    <row r="7" spans="1:3">
      <c r="A7" s="4" t="s">
        <v>564</v>
      </c>
      <c r="B7" s="5" t="n">
        <v>2956</v>
      </c>
      <c r="C7" s="5" t="n">
        <v>26901</v>
      </c>
    </row>
    <row r="8" spans="1:3">
      <c r="A8" s="4" t="s">
        <v>446</v>
      </c>
      <c r="B8" s="5" t="n">
        <v>19417</v>
      </c>
      <c r="C8" s="5" t="n">
        <v>19488</v>
      </c>
    </row>
    <row r="9" spans="1:3">
      <c r="A9" s="4" t="s">
        <v>88</v>
      </c>
      <c r="B9" s="6" t="n">
        <v>165067</v>
      </c>
      <c r="C9" s="6" t="n">
        <v>190812</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45"/>
    <col customWidth="1" max="3" min="3" width="31"/>
    <col customWidth="1" max="4" min="4" width="27"/>
  </cols>
  <sheetData>
    <row r="1" spans="1:4">
      <c r="A1" s="1" t="s">
        <v>565</v>
      </c>
      <c r="B1" s="2" t="s">
        <v>1</v>
      </c>
    </row>
    <row r="2" spans="1:4">
      <c r="B2" s="2" t="s">
        <v>566</v>
      </c>
      <c r="C2" s="2" t="s">
        <v>567</v>
      </c>
      <c r="D2" s="2" t="s">
        <v>568</v>
      </c>
    </row>
    <row r="3" spans="1:4">
      <c r="A3" s="3" t="s">
        <v>569</v>
      </c>
    </row>
    <row r="4" spans="1:4">
      <c r="A4" s="4" t="s">
        <v>570</v>
      </c>
      <c r="B4" s="4" t="s">
        <v>479</v>
      </c>
    </row>
    <row r="5" spans="1:4">
      <c r="A5" s="4" t="s">
        <v>571</v>
      </c>
      <c r="B5" s="5" t="n">
        <v>200000</v>
      </c>
    </row>
    <row r="6" spans="1:4">
      <c r="A6" s="4" t="s">
        <v>572</v>
      </c>
      <c r="B6" s="5" t="n">
        <v>1000000</v>
      </c>
    </row>
    <row r="7" spans="1:4">
      <c r="A7" s="4" t="s">
        <v>573</v>
      </c>
      <c r="B7" s="5" t="n">
        <v>964036</v>
      </c>
    </row>
    <row r="8" spans="1:4">
      <c r="A8" s="4" t="s">
        <v>574</v>
      </c>
    </row>
    <row r="9" spans="1:4">
      <c r="A9" s="3" t="s">
        <v>569</v>
      </c>
    </row>
    <row r="10" spans="1:4">
      <c r="A10" s="4" t="s">
        <v>575</v>
      </c>
      <c r="B10" s="5" t="n">
        <v>9357</v>
      </c>
      <c r="D10" s="5" t="n">
        <v>0</v>
      </c>
    </row>
    <row r="11" spans="1:4">
      <c r="A11" s="4" t="s">
        <v>576</v>
      </c>
      <c r="B11" s="7" t="n">
        <v>415.98</v>
      </c>
      <c r="C11" s="7" t="n">
        <v>428.61</v>
      </c>
    </row>
    <row r="12" spans="1:4">
      <c r="A12" s="4" t="s">
        <v>577</v>
      </c>
      <c r="B12" s="6" t="n">
        <v>3</v>
      </c>
      <c r="C12" s="6" t="n">
        <v>3</v>
      </c>
      <c r="D12" s="6" t="n">
        <v>3</v>
      </c>
    </row>
    <row r="13" spans="1:4">
      <c r="A13" s="4" t="s">
        <v>578</v>
      </c>
      <c r="B13" s="5" t="n">
        <v>2</v>
      </c>
      <c r="C13" s="6" t="n">
        <v>3</v>
      </c>
      <c r="D13" s="6" t="n">
        <v>3</v>
      </c>
    </row>
    <row r="14" spans="1:4">
      <c r="A14" s="4" t="s">
        <v>579</v>
      </c>
      <c r="B14" s="6" t="n">
        <v>4</v>
      </c>
    </row>
    <row r="15" spans="1:4">
      <c r="A15" s="4" t="s">
        <v>580</v>
      </c>
      <c r="B15" s="4" t="s">
        <v>581</v>
      </c>
    </row>
    <row r="16" spans="1:4">
      <c r="A16" s="4" t="s">
        <v>582</v>
      </c>
    </row>
    <row r="17" spans="1:4">
      <c r="A17" s="3" t="s">
        <v>569</v>
      </c>
    </row>
    <row r="18" spans="1:4">
      <c r="A18" s="4" t="s">
        <v>575</v>
      </c>
      <c r="B18" s="5" t="n">
        <v>1110</v>
      </c>
    </row>
    <row r="19" spans="1:4">
      <c r="A19" s="4" t="s">
        <v>583</v>
      </c>
      <c r="B19" s="5" t="n">
        <v>5</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125</v>
      </c>
      <c r="B1" s="2" t="s">
        <v>1</v>
      </c>
    </row>
    <row r="2" spans="1:4">
      <c r="B2" s="2" t="s">
        <v>2</v>
      </c>
      <c r="C2" s="2" t="s">
        <v>33</v>
      </c>
      <c r="D2" s="2" t="s">
        <v>34</v>
      </c>
    </row>
    <row r="3" spans="1:4">
      <c r="A3" s="3" t="s">
        <v>126</v>
      </c>
    </row>
    <row r="4" spans="1:4">
      <c r="A4" s="4" t="s">
        <v>127</v>
      </c>
      <c r="B4" s="6" t="n">
        <v>7</v>
      </c>
      <c r="C4" s="6" t="n">
        <v>7</v>
      </c>
      <c r="D4" s="7" t="n">
        <v>6.4</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4</v>
      </c>
      <c r="B1" s="2" t="s">
        <v>1</v>
      </c>
    </row>
    <row r="2" spans="1:4">
      <c r="B2" s="2" t="s">
        <v>2</v>
      </c>
      <c r="C2" s="2" t="s">
        <v>33</v>
      </c>
      <c r="D2" s="2" t="s">
        <v>34</v>
      </c>
    </row>
    <row r="3" spans="1:4">
      <c r="A3" s="3" t="s">
        <v>585</v>
      </c>
    </row>
    <row r="4" spans="1:4">
      <c r="A4" s="4" t="s">
        <v>586</v>
      </c>
      <c r="B4" s="5" t="n">
        <v>17637</v>
      </c>
    </row>
    <row r="5" spans="1:4">
      <c r="A5" s="4" t="s">
        <v>587</v>
      </c>
      <c r="B5" s="5" t="n">
        <v>9357</v>
      </c>
      <c r="D5" s="5" t="n">
        <v>0</v>
      </c>
    </row>
    <row r="6" spans="1:4">
      <c r="A6" s="4" t="s">
        <v>588</v>
      </c>
      <c r="B6" s="5" t="n">
        <v>6714</v>
      </c>
    </row>
    <row r="7" spans="1:4">
      <c r="A7" s="4" t="s">
        <v>589</v>
      </c>
      <c r="B7" s="5" t="n">
        <v>952</v>
      </c>
    </row>
    <row r="8" spans="1:4">
      <c r="A8" s="4" t="s">
        <v>590</v>
      </c>
      <c r="B8" s="5" t="n">
        <v>19328</v>
      </c>
      <c r="C8" s="5" t="n">
        <v>17637</v>
      </c>
    </row>
    <row r="9" spans="1:4">
      <c r="A9" s="3" t="s">
        <v>591</v>
      </c>
    </row>
    <row r="10" spans="1:4">
      <c r="A10" s="4" t="s">
        <v>592</v>
      </c>
      <c r="B10" s="7" t="n">
        <v>397.18</v>
      </c>
    </row>
    <row r="11" spans="1:4">
      <c r="A11" s="4" t="s">
        <v>593</v>
      </c>
      <c r="B11" s="8" t="n">
        <v>415.98</v>
      </c>
      <c r="C11" s="7" t="n">
        <v>428.61</v>
      </c>
    </row>
    <row r="12" spans="1:4">
      <c r="A12" s="4" t="s">
        <v>594</v>
      </c>
      <c r="B12" s="8" t="n">
        <v>375.65</v>
      </c>
    </row>
    <row r="13" spans="1:4">
      <c r="A13" s="4" t="s">
        <v>595</v>
      </c>
      <c r="B13" s="8" t="n">
        <v>381.68</v>
      </c>
    </row>
    <row r="14" spans="1:4">
      <c r="A14" s="4" t="s">
        <v>596</v>
      </c>
      <c r="B14" s="7" t="n">
        <v>414.52</v>
      </c>
      <c r="C14" s="7" t="n">
        <v>397.18</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 customWidth="1" max="5" min="5" width="14"/>
  </cols>
  <sheetData>
    <row r="1" spans="1:5">
      <c r="A1" s="1" t="s">
        <v>597</v>
      </c>
      <c r="B1" s="2" t="s">
        <v>2</v>
      </c>
      <c r="C1" s="2" t="s">
        <v>33</v>
      </c>
      <c r="D1" s="2" t="s">
        <v>34</v>
      </c>
      <c r="E1" s="2" t="s">
        <v>598</v>
      </c>
    </row>
    <row r="2" spans="1:5">
      <c r="A2" s="3" t="s">
        <v>599</v>
      </c>
    </row>
    <row r="3" spans="1:5">
      <c r="A3" s="4" t="s">
        <v>600</v>
      </c>
      <c r="B3" s="6" t="n">
        <v>73040</v>
      </c>
      <c r="C3" s="6" t="n">
        <v>84166</v>
      </c>
      <c r="D3" s="6" t="n">
        <v>192154</v>
      </c>
      <c r="E3" s="6" t="n">
        <v>93424</v>
      </c>
    </row>
    <row r="4" spans="1:5">
      <c r="A4" s="4" t="s">
        <v>601</v>
      </c>
    </row>
    <row r="5" spans="1:5">
      <c r="A5" s="3" t="s">
        <v>599</v>
      </c>
    </row>
    <row r="6" spans="1:5">
      <c r="A6" s="4" t="s">
        <v>600</v>
      </c>
      <c r="B6" s="5" t="n">
        <v>73040</v>
      </c>
      <c r="C6" s="5" t="n">
        <v>84166</v>
      </c>
    </row>
    <row r="7" spans="1:5">
      <c r="A7" s="4" t="s">
        <v>602</v>
      </c>
    </row>
    <row r="8" spans="1:5">
      <c r="A8" s="3" t="s">
        <v>599</v>
      </c>
    </row>
    <row r="9" spans="1:5">
      <c r="A9" s="4" t="s">
        <v>603</v>
      </c>
      <c r="B9" s="6" t="n">
        <v>73040</v>
      </c>
      <c r="C9" s="6" t="n">
        <v>84166</v>
      </c>
    </row>
    <row r="10" spans="1:5">
      <c r="A10" s="4" t="s">
        <v>507</v>
      </c>
    </row>
    <row r="11" spans="1:5">
      <c r="A11" s="3" t="s">
        <v>599</v>
      </c>
    </row>
    <row r="12" spans="1:5">
      <c r="A12" s="4" t="s">
        <v>160</v>
      </c>
      <c r="B12" s="4" t="s">
        <v>508</v>
      </c>
      <c r="C12" s="4" t="s">
        <v>508</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4</v>
      </c>
      <c r="B1" s="2" t="s">
        <v>2</v>
      </c>
      <c r="C1" s="2" t="s">
        <v>33</v>
      </c>
    </row>
    <row r="2" spans="1:3">
      <c r="A2" s="3" t="s">
        <v>516</v>
      </c>
    </row>
    <row r="3" spans="1:3">
      <c r="A3" s="4" t="s">
        <v>605</v>
      </c>
      <c r="B3" s="6" t="n">
        <v>765806</v>
      </c>
      <c r="C3" s="6" t="n">
        <v>597091</v>
      </c>
    </row>
    <row r="4" spans="1:3">
      <c r="A4" s="9" t="n">
        <v>2</v>
      </c>
    </row>
    <row r="5" spans="1:3">
      <c r="A5" s="3" t="s">
        <v>516</v>
      </c>
    </row>
    <row r="6" spans="1:3">
      <c r="A6" s="4" t="s">
        <v>606</v>
      </c>
      <c r="B6" s="6" t="n">
        <v>757414</v>
      </c>
      <c r="C6" s="6" t="n">
        <v>623557</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7</v>
      </c>
      <c r="B1" s="2" t="s">
        <v>1</v>
      </c>
    </row>
    <row r="2" spans="1:4">
      <c r="B2" s="2" t="s">
        <v>2</v>
      </c>
      <c r="C2" s="2" t="s">
        <v>33</v>
      </c>
      <c r="D2" s="2" t="s">
        <v>34</v>
      </c>
    </row>
    <row r="3" spans="1:4">
      <c r="A3" s="3" t="s">
        <v>608</v>
      </c>
    </row>
    <row r="4" spans="1:4">
      <c r="A4" s="4" t="s">
        <v>609</v>
      </c>
      <c r="B4" s="6" t="n">
        <v>23000</v>
      </c>
      <c r="C4" s="6" t="n">
        <v>33000</v>
      </c>
      <c r="D4" s="6" t="n">
        <v>33000</v>
      </c>
    </row>
    <row r="5" spans="1:4">
      <c r="A5" s="5" t="n">
        <v>2019</v>
      </c>
      <c r="B5" s="5" t="n">
        <v>17223</v>
      </c>
    </row>
    <row r="6" spans="1:4">
      <c r="A6" s="5" t="n">
        <v>2020</v>
      </c>
      <c r="B6" s="5" t="n">
        <v>15035</v>
      </c>
    </row>
    <row r="7" spans="1:4">
      <c r="A7" s="5" t="n">
        <v>2021</v>
      </c>
      <c r="B7" s="5" t="n">
        <v>10502</v>
      </c>
    </row>
    <row r="8" spans="1:4">
      <c r="A8" s="5" t="n">
        <v>2022</v>
      </c>
      <c r="B8" s="5" t="n">
        <v>7957</v>
      </c>
    </row>
    <row r="9" spans="1:4">
      <c r="A9" s="5" t="n">
        <v>2023</v>
      </c>
      <c r="B9" s="5" t="n">
        <v>6810</v>
      </c>
    </row>
    <row r="10" spans="1:4">
      <c r="A10" s="10" t="n">
        <v>2023</v>
      </c>
      <c r="B10" s="5" t="n">
        <v>24490</v>
      </c>
    </row>
    <row r="11" spans="1:4">
      <c r="A11" s="4" t="s">
        <v>610</v>
      </c>
    </row>
    <row r="12" spans="1:4">
      <c r="A12" s="3" t="s">
        <v>611</v>
      </c>
    </row>
    <row r="13" spans="1:4">
      <c r="A13" s="5" t="n">
        <v>2019</v>
      </c>
      <c r="B13" s="5" t="n">
        <v>168932</v>
      </c>
    </row>
    <row r="14" spans="1:4">
      <c r="A14" s="5" t="n">
        <v>2020</v>
      </c>
      <c r="B14" s="5" t="n">
        <v>148772</v>
      </c>
    </row>
    <row r="15" spans="1:4">
      <c r="A15" s="5" t="n">
        <v>2021</v>
      </c>
      <c r="B15" s="5" t="n">
        <v>145230</v>
      </c>
    </row>
    <row r="16" spans="1:4">
      <c r="A16" s="5" t="n">
        <v>2022</v>
      </c>
      <c r="B16" s="5" t="n">
        <v>134573</v>
      </c>
    </row>
    <row r="17" spans="1:4">
      <c r="A17" s="5" t="n">
        <v>2023</v>
      </c>
      <c r="B17" s="5" t="n">
        <v>78211</v>
      </c>
    </row>
    <row r="18" spans="1:4">
      <c r="A18" s="10" t="n">
        <v>2023</v>
      </c>
      <c r="B18" s="5" t="n">
        <v>17138</v>
      </c>
    </row>
    <row r="19" spans="1:4">
      <c r="A19" s="4" t="s">
        <v>612</v>
      </c>
    </row>
    <row r="20" spans="1:4">
      <c r="A20" s="3" t="s">
        <v>608</v>
      </c>
    </row>
    <row r="21" spans="1:4">
      <c r="A21" s="4" t="s">
        <v>613</v>
      </c>
      <c r="B21" s="6" t="n">
        <v>12000</v>
      </c>
    </row>
    <row r="22" spans="1:4">
      <c r="A22" s="4" t="s">
        <v>614</v>
      </c>
      <c r="B22" s="4" t="s">
        <v>477</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615</v>
      </c>
      <c r="B1" s="2" t="s">
        <v>2</v>
      </c>
      <c r="C1" s="2" t="s">
        <v>33</v>
      </c>
    </row>
    <row r="2" spans="1:3">
      <c r="A2" s="3" t="s">
        <v>212</v>
      </c>
    </row>
    <row r="3" spans="1:3">
      <c r="A3" s="4" t="s">
        <v>616</v>
      </c>
      <c r="B3" s="6" t="n">
        <v>10</v>
      </c>
      <c r="C3" s="6" t="n">
        <v>10</v>
      </c>
    </row>
    <row r="4" spans="1:3">
      <c r="A4" s="4" t="s">
        <v>617</v>
      </c>
      <c r="B4" s="6" t="n">
        <v>5</v>
      </c>
      <c r="C4" s="6" t="n">
        <v>5</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8</v>
      </c>
      <c r="B1" s="2" t="s">
        <v>2</v>
      </c>
      <c r="C1" s="2" t="s">
        <v>33</v>
      </c>
    </row>
    <row r="2" spans="1:3">
      <c r="A2" s="3" t="s">
        <v>619</v>
      </c>
    </row>
    <row r="3" spans="1:3">
      <c r="A3" s="4" t="s">
        <v>620</v>
      </c>
      <c r="B3" s="6" t="n">
        <v>12</v>
      </c>
      <c r="C3" s="6" t="n">
        <v>14</v>
      </c>
    </row>
    <row r="4" spans="1:3">
      <c r="A4" s="4" t="s">
        <v>621</v>
      </c>
    </row>
    <row r="5" spans="1:3">
      <c r="A5" s="3" t="s">
        <v>619</v>
      </c>
    </row>
    <row r="6" spans="1:3">
      <c r="A6" s="4" t="s">
        <v>620</v>
      </c>
      <c r="B6" s="5" t="n">
        <v>8</v>
      </c>
      <c r="C6" s="5" t="n">
        <v>7</v>
      </c>
    </row>
    <row r="7" spans="1:3">
      <c r="A7" s="4" t="s">
        <v>622</v>
      </c>
      <c r="B7" s="5" t="n">
        <v>11</v>
      </c>
      <c r="C7" s="5" t="n">
        <v>10</v>
      </c>
    </row>
    <row r="8" spans="1:3">
      <c r="A8" s="4" t="s">
        <v>623</v>
      </c>
    </row>
    <row r="9" spans="1:3">
      <c r="A9" s="3" t="s">
        <v>619</v>
      </c>
    </row>
    <row r="10" spans="1:3">
      <c r="A10" s="4" t="s">
        <v>624</v>
      </c>
      <c r="B10" s="5" t="n">
        <v>4</v>
      </c>
      <c r="C10" s="5" t="n">
        <v>3</v>
      </c>
    </row>
    <row r="11" spans="1:3">
      <c r="A11" s="4" t="s">
        <v>625</v>
      </c>
    </row>
    <row r="12" spans="1:3">
      <c r="A12" s="3" t="s">
        <v>619</v>
      </c>
    </row>
    <row r="13" spans="1:3">
      <c r="A13" s="4" t="s">
        <v>624</v>
      </c>
      <c r="B13" s="6" t="n">
        <v>4</v>
      </c>
      <c r="C13" s="6" t="n">
        <v>4</v>
      </c>
    </row>
    <row r="14" spans="1:3">
      <c r="A14" s="4" t="s">
        <v>626</v>
      </c>
    </row>
    <row r="15" spans="1:3">
      <c r="A15" s="3" t="s">
        <v>619</v>
      </c>
    </row>
    <row r="16" spans="1:3">
      <c r="A16" s="4" t="s">
        <v>627</v>
      </c>
      <c r="B16" s="4" t="s">
        <v>536</v>
      </c>
      <c r="C16" s="4" t="s">
        <v>628</v>
      </c>
    </row>
    <row r="17" spans="1:3">
      <c r="A17" s="4" t="s">
        <v>629</v>
      </c>
    </row>
    <row r="18" spans="1:3">
      <c r="A18" s="3" t="s">
        <v>619</v>
      </c>
    </row>
    <row r="19" spans="1:3">
      <c r="A19" s="4" t="s">
        <v>627</v>
      </c>
      <c r="B19" s="4" t="s">
        <v>630</v>
      </c>
      <c r="C19" s="4" t="s">
        <v>63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69"/>
  <sheetViews>
    <sheetView workbookViewId="0">
      <selection activeCell="A1" sqref="A1"/>
    </sheetView>
  </sheetViews>
  <sheetFormatPr baseColWidth="8" defaultRowHeight="15" outlineLevelCol="0"/>
  <cols>
    <col customWidth="1" max="1" min="1" width="80"/>
    <col customWidth="1" max="2" min="2" width="14"/>
    <col customWidth="1" max="3" min="3" width="44"/>
    <col customWidth="1" max="4" min="4" width="21"/>
    <col customWidth="1" max="5" min="5" width="14"/>
  </cols>
  <sheetData>
    <row r="1" spans="1:5">
      <c r="A1" s="1" t="s">
        <v>631</v>
      </c>
      <c r="B1" s="2" t="s">
        <v>632</v>
      </c>
      <c r="C1" s="2" t="s">
        <v>633</v>
      </c>
      <c r="D1" s="2" t="s">
        <v>367</v>
      </c>
      <c r="E1" s="2" t="s">
        <v>34</v>
      </c>
    </row>
    <row r="2" spans="1:5">
      <c r="A2" s="4" t="s">
        <v>634</v>
      </c>
    </row>
    <row r="3" spans="1:5">
      <c r="A3" s="3" t="s">
        <v>635</v>
      </c>
    </row>
    <row r="4" spans="1:5">
      <c r="A4" s="4" t="s">
        <v>636</v>
      </c>
      <c r="C4" s="6" t="n">
        <v>0</v>
      </c>
    </row>
    <row r="5" spans="1:5">
      <c r="A5" s="4" t="s">
        <v>637</v>
      </c>
    </row>
    <row r="6" spans="1:5">
      <c r="A6" s="3" t="s">
        <v>635</v>
      </c>
    </row>
    <row r="7" spans="1:5">
      <c r="A7" s="4" t="s">
        <v>636</v>
      </c>
      <c r="C7" s="6" t="n">
        <v>0</v>
      </c>
    </row>
    <row r="8" spans="1:5">
      <c r="A8" s="4" t="s">
        <v>638</v>
      </c>
    </row>
    <row r="9" spans="1:5">
      <c r="A9" s="3" t="s">
        <v>635</v>
      </c>
    </row>
    <row r="10" spans="1:5">
      <c r="A10" s="4" t="s">
        <v>639</v>
      </c>
      <c r="C10" s="5" t="n">
        <v>4</v>
      </c>
    </row>
    <row r="11" spans="1:5">
      <c r="A11" s="4" t="s">
        <v>640</v>
      </c>
      <c r="C11" s="6" t="n">
        <v>-3</v>
      </c>
    </row>
    <row r="12" spans="1:5">
      <c r="A12" s="4" t="s">
        <v>641</v>
      </c>
      <c r="C12" s="6" t="n">
        <v>303</v>
      </c>
      <c r="D12" s="6" t="n">
        <v>307</v>
      </c>
    </row>
    <row r="13" spans="1:5">
      <c r="A13" s="4" t="s">
        <v>642</v>
      </c>
      <c r="C13" s="4" t="s">
        <v>643</v>
      </c>
      <c r="D13" s="4" t="s">
        <v>643</v>
      </c>
      <c r="E13" s="4" t="s">
        <v>643</v>
      </c>
    </row>
    <row r="14" spans="1:5">
      <c r="A14" s="4" t="s">
        <v>644</v>
      </c>
      <c r="C14" s="5" t="n">
        <v>5</v>
      </c>
    </row>
    <row r="15" spans="1:5">
      <c r="A15" s="4" t="s">
        <v>645</v>
      </c>
      <c r="C15" s="4" t="s">
        <v>646</v>
      </c>
    </row>
    <row r="16" spans="1:5">
      <c r="A16" s="4" t="s">
        <v>647</v>
      </c>
      <c r="C16" s="6" t="n">
        <v>3</v>
      </c>
    </row>
    <row r="17" spans="1:5">
      <c r="A17" s="4" t="s">
        <v>648</v>
      </c>
    </row>
    <row r="18" spans="1:5">
      <c r="A18" s="3" t="s">
        <v>635</v>
      </c>
    </row>
    <row r="19" spans="1:5">
      <c r="A19" s="4" t="s">
        <v>649</v>
      </c>
      <c r="B19" s="4" t="s">
        <v>650</v>
      </c>
    </row>
    <row r="20" spans="1:5">
      <c r="A20" s="4" t="s">
        <v>651</v>
      </c>
    </row>
    <row r="21" spans="1:5">
      <c r="A21" s="3" t="s">
        <v>635</v>
      </c>
    </row>
    <row r="22" spans="1:5">
      <c r="A22" s="4" t="s">
        <v>642</v>
      </c>
      <c r="B22" s="4" t="s">
        <v>643</v>
      </c>
    </row>
    <row r="23" spans="1:5">
      <c r="A23" s="4" t="s">
        <v>652</v>
      </c>
    </row>
    <row r="24" spans="1:5">
      <c r="A24" s="3" t="s">
        <v>635</v>
      </c>
    </row>
    <row r="25" spans="1:5">
      <c r="A25" s="4" t="s">
        <v>653</v>
      </c>
      <c r="C25" s="4" t="s">
        <v>536</v>
      </c>
    </row>
    <row r="26" spans="1:5">
      <c r="A26" s="4" t="s">
        <v>654</v>
      </c>
    </row>
    <row r="27" spans="1:5">
      <c r="A27" s="3" t="s">
        <v>635</v>
      </c>
    </row>
    <row r="28" spans="1:5">
      <c r="A28" s="4" t="s">
        <v>653</v>
      </c>
      <c r="C28" s="4" t="s">
        <v>655</v>
      </c>
    </row>
    <row r="29" spans="1:5">
      <c r="A29" s="4" t="s">
        <v>656</v>
      </c>
    </row>
    <row r="30" spans="1:5">
      <c r="A30" s="3" t="s">
        <v>635</v>
      </c>
    </row>
    <row r="31" spans="1:5">
      <c r="A31" s="4" t="s">
        <v>642</v>
      </c>
      <c r="B31" s="4" t="s">
        <v>657</v>
      </c>
    </row>
    <row r="32" spans="1:5">
      <c r="A32" s="4" t="s">
        <v>658</v>
      </c>
    </row>
    <row r="33" spans="1:5">
      <c r="A33" s="3" t="s">
        <v>635</v>
      </c>
    </row>
    <row r="34" spans="1:5">
      <c r="A34" s="4" t="s">
        <v>653</v>
      </c>
      <c r="C34" s="4" t="s">
        <v>659</v>
      </c>
    </row>
    <row r="35" spans="1:5">
      <c r="A35" s="4" t="s">
        <v>660</v>
      </c>
    </row>
    <row r="36" spans="1:5">
      <c r="A36" s="3" t="s">
        <v>635</v>
      </c>
    </row>
    <row r="37" spans="1:5">
      <c r="A37" s="4" t="s">
        <v>653</v>
      </c>
      <c r="C37" s="4" t="s">
        <v>661</v>
      </c>
    </row>
    <row r="38" spans="1:5">
      <c r="A38" s="4" t="s">
        <v>662</v>
      </c>
    </row>
    <row r="39" spans="1:5">
      <c r="A39" s="3" t="s">
        <v>635</v>
      </c>
    </row>
    <row r="40" spans="1:5">
      <c r="A40" s="4" t="s">
        <v>653</v>
      </c>
      <c r="C40" s="4" t="s">
        <v>534</v>
      </c>
    </row>
    <row r="41" spans="1:5">
      <c r="A41" s="4" t="s">
        <v>663</v>
      </c>
    </row>
    <row r="42" spans="1:5">
      <c r="A42" s="3" t="s">
        <v>635</v>
      </c>
    </row>
    <row r="43" spans="1:5">
      <c r="A43" s="4" t="s">
        <v>653</v>
      </c>
      <c r="C43" s="4" t="s">
        <v>664</v>
      </c>
    </row>
    <row r="44" spans="1:5">
      <c r="A44" s="4" t="s">
        <v>665</v>
      </c>
    </row>
    <row r="45" spans="1:5">
      <c r="A45" s="3" t="s">
        <v>635</v>
      </c>
    </row>
    <row r="46" spans="1:5">
      <c r="A46" s="4" t="s">
        <v>636</v>
      </c>
      <c r="C46" s="6" t="n">
        <v>0</v>
      </c>
    </row>
    <row r="47" spans="1:5">
      <c r="A47" s="4" t="s">
        <v>666</v>
      </c>
    </row>
    <row r="48" spans="1:5">
      <c r="A48" s="3" t="s">
        <v>635</v>
      </c>
    </row>
    <row r="49" spans="1:5">
      <c r="A49" s="4" t="s">
        <v>640</v>
      </c>
      <c r="C49" s="5" t="n">
        <v>-1</v>
      </c>
    </row>
    <row r="50" spans="1:5">
      <c r="A50" s="4" t="s">
        <v>641</v>
      </c>
      <c r="C50" s="6" t="n">
        <v>146</v>
      </c>
      <c r="D50" s="6" t="n">
        <v>155</v>
      </c>
    </row>
    <row r="51" spans="1:5">
      <c r="A51" s="4" t="s">
        <v>642</v>
      </c>
      <c r="C51" s="4" t="s">
        <v>667</v>
      </c>
      <c r="D51" s="4" t="s">
        <v>667</v>
      </c>
      <c r="E51" s="4" t="s">
        <v>668</v>
      </c>
    </row>
    <row r="52" spans="1:5">
      <c r="A52" s="4" t="s">
        <v>647</v>
      </c>
      <c r="C52" s="6" t="n">
        <v>6</v>
      </c>
    </row>
    <row r="53" spans="1:5">
      <c r="A53" s="4" t="s">
        <v>669</v>
      </c>
    </row>
    <row r="54" spans="1:5">
      <c r="A54" s="3" t="s">
        <v>635</v>
      </c>
    </row>
    <row r="55" spans="1:5">
      <c r="A55" s="4" t="s">
        <v>653</v>
      </c>
      <c r="C55" s="4" t="s">
        <v>670</v>
      </c>
    </row>
    <row r="56" spans="1:5">
      <c r="A56" s="4" t="s">
        <v>671</v>
      </c>
    </row>
    <row r="57" spans="1:5">
      <c r="A57" s="3" t="s">
        <v>635</v>
      </c>
    </row>
    <row r="58" spans="1:5">
      <c r="A58" s="4" t="s">
        <v>653</v>
      </c>
      <c r="C58" s="4" t="s">
        <v>672</v>
      </c>
    </row>
    <row r="59" spans="1:5">
      <c r="A59" s="4" t="s">
        <v>673</v>
      </c>
    </row>
    <row r="60" spans="1:5">
      <c r="A60" s="3" t="s">
        <v>635</v>
      </c>
    </row>
    <row r="61" spans="1:5">
      <c r="A61" s="4" t="s">
        <v>653</v>
      </c>
      <c r="C61" s="4" t="s">
        <v>674</v>
      </c>
    </row>
    <row r="62" spans="1:5">
      <c r="A62" s="4" t="s">
        <v>675</v>
      </c>
    </row>
    <row r="63" spans="1:5">
      <c r="A63" s="3" t="s">
        <v>635</v>
      </c>
    </row>
    <row r="64" spans="1:5">
      <c r="A64" s="4" t="s">
        <v>653</v>
      </c>
      <c r="C64" s="4" t="s">
        <v>676</v>
      </c>
    </row>
    <row r="65" spans="1:5">
      <c r="A65" s="4" t="s">
        <v>677</v>
      </c>
    </row>
    <row r="66" spans="1:5">
      <c r="A66" s="3" t="s">
        <v>635</v>
      </c>
    </row>
    <row r="67" spans="1:5">
      <c r="A67" s="4" t="s">
        <v>678</v>
      </c>
      <c r="C67" s="6" t="n">
        <v>-3</v>
      </c>
    </row>
    <row r="68" spans="1:5">
      <c r="A68" s="4" t="s">
        <v>642</v>
      </c>
      <c r="C68" s="4" t="s">
        <v>657</v>
      </c>
      <c r="D68" s="4" t="s">
        <v>667</v>
      </c>
      <c r="E68" s="4" t="s">
        <v>667</v>
      </c>
    </row>
    <row r="69" spans="1:5">
      <c r="A69" s="4" t="s">
        <v>647</v>
      </c>
      <c r="C69" s="6" t="n">
        <v>1</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9</v>
      </c>
      <c r="B1" s="2" t="s">
        <v>1</v>
      </c>
    </row>
    <row r="2" spans="1:4">
      <c r="B2" s="2" t="s">
        <v>2</v>
      </c>
      <c r="C2" s="2" t="s">
        <v>33</v>
      </c>
      <c r="D2" s="2" t="s">
        <v>34</v>
      </c>
    </row>
    <row r="3" spans="1:4">
      <c r="A3" s="4" t="s">
        <v>638</v>
      </c>
    </row>
    <row r="4" spans="1:4">
      <c r="A4" s="3" t="s">
        <v>680</v>
      </c>
    </row>
    <row r="5" spans="1:4">
      <c r="A5" s="4" t="s">
        <v>681</v>
      </c>
      <c r="B5" s="6" t="n">
        <v>15391</v>
      </c>
      <c r="C5" s="6" t="n">
        <v>13679</v>
      </c>
      <c r="D5" s="6" t="n">
        <v>12860</v>
      </c>
    </row>
    <row r="6" spans="1:4">
      <c r="A6" s="4" t="s">
        <v>682</v>
      </c>
      <c r="B6" s="5" t="n">
        <v>13256</v>
      </c>
      <c r="C6" s="5" t="n">
        <v>13289</v>
      </c>
      <c r="D6" s="5" t="n">
        <v>13175</v>
      </c>
    </row>
    <row r="7" spans="1:4">
      <c r="A7" s="4" t="s">
        <v>683</v>
      </c>
      <c r="B7" s="5" t="n">
        <v>-29883</v>
      </c>
      <c r="C7" s="5" t="n">
        <v>-26146</v>
      </c>
      <c r="D7" s="5" t="n">
        <v>-23137</v>
      </c>
    </row>
    <row r="8" spans="1:4">
      <c r="A8" s="4" t="s">
        <v>684</v>
      </c>
      <c r="B8" s="5" t="n">
        <v>25</v>
      </c>
      <c r="C8" s="5" t="n">
        <v>26</v>
      </c>
      <c r="D8" s="5" t="n">
        <v>187</v>
      </c>
    </row>
    <row r="9" spans="1:4">
      <c r="A9" s="4" t="s">
        <v>685</v>
      </c>
      <c r="B9" s="5" t="n">
        <v>5139</v>
      </c>
      <c r="C9" s="5" t="n">
        <v>4725</v>
      </c>
      <c r="D9" s="5" t="n">
        <v>5243</v>
      </c>
    </row>
    <row r="10" spans="1:4">
      <c r="A10" s="4" t="s">
        <v>680</v>
      </c>
      <c r="B10" s="5" t="n">
        <v>3928</v>
      </c>
      <c r="C10" s="5" t="n">
        <v>5573</v>
      </c>
      <c r="D10" s="5" t="n">
        <v>8328</v>
      </c>
    </row>
    <row r="11" spans="1:4">
      <c r="A11" s="3" t="s">
        <v>686</v>
      </c>
    </row>
    <row r="12" spans="1:4">
      <c r="A12" s="4" t="s">
        <v>687</v>
      </c>
      <c r="B12" s="5" t="n">
        <v>29215</v>
      </c>
      <c r="C12" s="5" t="n">
        <v>-13386</v>
      </c>
      <c r="D12" s="5" t="n">
        <v>9140</v>
      </c>
    </row>
    <row r="13" spans="1:4">
      <c r="A13" s="4" t="s">
        <v>688</v>
      </c>
      <c r="B13" s="5" t="n">
        <v>0</v>
      </c>
      <c r="C13" s="5" t="n">
        <v>0</v>
      </c>
      <c r="D13" s="5" t="n">
        <v>749</v>
      </c>
    </row>
    <row r="14" spans="1:4">
      <c r="A14" s="4" t="s">
        <v>689</v>
      </c>
      <c r="B14" s="5" t="n">
        <v>-5139</v>
      </c>
      <c r="C14" s="5" t="n">
        <v>-4725</v>
      </c>
      <c r="D14" s="5" t="n">
        <v>-5243</v>
      </c>
    </row>
    <row r="15" spans="1:4">
      <c r="A15" s="4" t="s">
        <v>690</v>
      </c>
      <c r="B15" s="5" t="n">
        <v>-25</v>
      </c>
      <c r="C15" s="5" t="n">
        <v>-26</v>
      </c>
      <c r="D15" s="5" t="n">
        <v>-187</v>
      </c>
    </row>
    <row r="16" spans="1:4">
      <c r="A16" s="4" t="s">
        <v>691</v>
      </c>
      <c r="B16" s="5" t="n">
        <v>24051</v>
      </c>
      <c r="C16" s="5" t="n">
        <v>-18137</v>
      </c>
      <c r="D16" s="5" t="n">
        <v>4459</v>
      </c>
    </row>
    <row r="17" spans="1:4">
      <c r="A17" s="4" t="s">
        <v>692</v>
      </c>
      <c r="B17" s="5" t="n">
        <v>27979</v>
      </c>
      <c r="C17" s="5" t="n">
        <v>-12564</v>
      </c>
      <c r="D17" s="5" t="n">
        <v>12787</v>
      </c>
    </row>
    <row r="18" spans="1:4">
      <c r="A18" s="4" t="s">
        <v>666</v>
      </c>
    </row>
    <row r="19" spans="1:4">
      <c r="A19" s="3" t="s">
        <v>680</v>
      </c>
    </row>
    <row r="20" spans="1:4">
      <c r="A20" s="4" t="s">
        <v>681</v>
      </c>
      <c r="B20" s="5" t="n">
        <v>7271</v>
      </c>
      <c r="C20" s="5" t="n">
        <v>7437</v>
      </c>
      <c r="D20" s="5" t="n">
        <v>6926</v>
      </c>
    </row>
    <row r="21" spans="1:4">
      <c r="A21" s="4" t="s">
        <v>682</v>
      </c>
      <c r="B21" s="5" t="n">
        <v>4514</v>
      </c>
      <c r="C21" s="5" t="n">
        <v>4314</v>
      </c>
      <c r="D21" s="5" t="n">
        <v>4915</v>
      </c>
    </row>
    <row r="22" spans="1:4">
      <c r="A22" s="4" t="s">
        <v>683</v>
      </c>
      <c r="B22" s="5" t="n">
        <v>-9918</v>
      </c>
      <c r="C22" s="5" t="n">
        <v>-8479</v>
      </c>
      <c r="D22" s="5" t="n">
        <v>-6638</v>
      </c>
    </row>
    <row r="23" spans="1:4">
      <c r="A23" s="4" t="s">
        <v>684</v>
      </c>
      <c r="B23" s="5" t="n">
        <v>-81</v>
      </c>
      <c r="C23" s="5" t="n">
        <v>-79</v>
      </c>
      <c r="D23" s="5" t="n">
        <v>-83</v>
      </c>
    </row>
    <row r="24" spans="1:4">
      <c r="A24" s="4" t="s">
        <v>685</v>
      </c>
      <c r="B24" s="5" t="n">
        <v>597</v>
      </c>
      <c r="C24" s="5" t="n">
        <v>959</v>
      </c>
      <c r="D24" s="5" t="n">
        <v>1021</v>
      </c>
    </row>
    <row r="25" spans="1:4">
      <c r="A25" s="4" t="s">
        <v>680</v>
      </c>
      <c r="B25" s="5" t="n">
        <v>2383</v>
      </c>
      <c r="C25" s="5" t="n">
        <v>4152</v>
      </c>
      <c r="D25" s="5" t="n">
        <v>6141</v>
      </c>
    </row>
    <row r="26" spans="1:4">
      <c r="A26" s="3" t="s">
        <v>686</v>
      </c>
    </row>
    <row r="27" spans="1:4">
      <c r="A27" s="4" t="s">
        <v>687</v>
      </c>
      <c r="B27" s="5" t="n">
        <v>4532</v>
      </c>
      <c r="C27" s="5" t="n">
        <v>-3029</v>
      </c>
      <c r="D27" s="5" t="n">
        <v>3215</v>
      </c>
    </row>
    <row r="28" spans="1:4">
      <c r="A28" s="4" t="s">
        <v>688</v>
      </c>
      <c r="B28" s="5" t="n">
        <v>537</v>
      </c>
      <c r="C28" s="5" t="n">
        <v>0</v>
      </c>
      <c r="D28" s="5" t="n">
        <v>0</v>
      </c>
    </row>
    <row r="29" spans="1:4">
      <c r="A29" s="4" t="s">
        <v>689</v>
      </c>
      <c r="B29" s="5" t="n">
        <v>-597</v>
      </c>
      <c r="C29" s="5" t="n">
        <v>-959</v>
      </c>
      <c r="D29" s="5" t="n">
        <v>-1021</v>
      </c>
    </row>
    <row r="30" spans="1:4">
      <c r="A30" s="4" t="s">
        <v>690</v>
      </c>
      <c r="B30" s="5" t="n">
        <v>81</v>
      </c>
      <c r="C30" s="5" t="n">
        <v>79</v>
      </c>
      <c r="D30" s="5" t="n">
        <v>83</v>
      </c>
    </row>
    <row r="31" spans="1:4">
      <c r="A31" s="4" t="s">
        <v>691</v>
      </c>
      <c r="B31" s="5" t="n">
        <v>4553</v>
      </c>
      <c r="C31" s="5" t="n">
        <v>-3909</v>
      </c>
      <c r="D31" s="5" t="n">
        <v>2277</v>
      </c>
    </row>
    <row r="32" spans="1:4">
      <c r="A32" s="4" t="s">
        <v>692</v>
      </c>
      <c r="B32" s="5" t="n">
        <v>6936</v>
      </c>
      <c r="C32" s="5" t="n">
        <v>243</v>
      </c>
      <c r="D32" s="5" t="n">
        <v>8418</v>
      </c>
    </row>
    <row r="33" spans="1:4">
      <c r="A33" s="4" t="s">
        <v>677</v>
      </c>
    </row>
    <row r="34" spans="1:4">
      <c r="A34" s="3" t="s">
        <v>680</v>
      </c>
    </row>
    <row r="35" spans="1:4">
      <c r="A35" s="4" t="s">
        <v>681</v>
      </c>
      <c r="B35" s="5" t="n">
        <v>896</v>
      </c>
      <c r="C35" s="5" t="n">
        <v>774</v>
      </c>
      <c r="D35" s="5" t="n">
        <v>705</v>
      </c>
    </row>
    <row r="36" spans="1:4">
      <c r="A36" s="4" t="s">
        <v>682</v>
      </c>
      <c r="B36" s="5" t="n">
        <v>1458</v>
      </c>
      <c r="C36" s="5" t="n">
        <v>1582</v>
      </c>
      <c r="D36" s="5" t="n">
        <v>1653</v>
      </c>
    </row>
    <row r="37" spans="1:4">
      <c r="A37" s="4" t="s">
        <v>683</v>
      </c>
      <c r="B37" s="5" t="n">
        <v>-969</v>
      </c>
      <c r="C37" s="5" t="n">
        <v>-1197</v>
      </c>
      <c r="D37" s="5" t="n">
        <v>-1239</v>
      </c>
    </row>
    <row r="38" spans="1:4">
      <c r="A38" s="4" t="s">
        <v>684</v>
      </c>
      <c r="B38" s="5" t="n">
        <v>-3028</v>
      </c>
      <c r="C38" s="5" t="n">
        <v>-3029</v>
      </c>
      <c r="D38" s="5" t="n">
        <v>-3028</v>
      </c>
    </row>
    <row r="39" spans="1:4">
      <c r="A39" s="4" t="s">
        <v>685</v>
      </c>
      <c r="B39" s="5" t="n">
        <v>0</v>
      </c>
      <c r="C39" s="5" t="n">
        <v>0</v>
      </c>
      <c r="D39" s="5" t="n">
        <v>0</v>
      </c>
    </row>
    <row r="40" spans="1:4">
      <c r="A40" s="4" t="s">
        <v>680</v>
      </c>
      <c r="B40" s="5" t="n">
        <v>-1643</v>
      </c>
      <c r="C40" s="5" t="n">
        <v>-1870</v>
      </c>
      <c r="D40" s="5" t="n">
        <v>-1909</v>
      </c>
    </row>
    <row r="41" spans="1:4">
      <c r="A41" s="3" t="s">
        <v>686</v>
      </c>
    </row>
    <row r="42" spans="1:4">
      <c r="A42" s="4" t="s">
        <v>687</v>
      </c>
      <c r="B42" s="5" t="n">
        <v>-2190</v>
      </c>
      <c r="C42" s="5" t="n">
        <v>2635</v>
      </c>
      <c r="D42" s="5" t="n">
        <v>156</v>
      </c>
    </row>
    <row r="43" spans="1:4">
      <c r="A43" s="4" t="s">
        <v>688</v>
      </c>
      <c r="B43" s="5" t="n">
        <v>0</v>
      </c>
      <c r="C43" s="5" t="n">
        <v>0</v>
      </c>
      <c r="D43" s="5" t="n">
        <v>0</v>
      </c>
    </row>
    <row r="44" spans="1:4">
      <c r="A44" s="4" t="s">
        <v>689</v>
      </c>
      <c r="B44" s="5" t="n">
        <v>0</v>
      </c>
      <c r="C44" s="5" t="n">
        <v>0</v>
      </c>
      <c r="D44" s="5" t="n">
        <v>0</v>
      </c>
    </row>
    <row r="45" spans="1:4">
      <c r="A45" s="4" t="s">
        <v>690</v>
      </c>
      <c r="B45" s="5" t="n">
        <v>3028</v>
      </c>
      <c r="C45" s="5" t="n">
        <v>3029</v>
      </c>
      <c r="D45" s="5" t="n">
        <v>3028</v>
      </c>
    </row>
    <row r="46" spans="1:4">
      <c r="A46" s="4" t="s">
        <v>691</v>
      </c>
      <c r="B46" s="5" t="n">
        <v>838</v>
      </c>
      <c r="C46" s="5" t="n">
        <v>5664</v>
      </c>
      <c r="D46" s="5" t="n">
        <v>3184</v>
      </c>
    </row>
    <row r="47" spans="1:4">
      <c r="A47" s="4" t="s">
        <v>692</v>
      </c>
      <c r="B47" s="6" t="n">
        <v>-805</v>
      </c>
      <c r="C47" s="6" t="n">
        <v>3794</v>
      </c>
      <c r="D47" s="6" t="n">
        <v>1275</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8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3</v>
      </c>
      <c r="B1" s="2" t="s">
        <v>1</v>
      </c>
    </row>
    <row r="2" spans="1:4">
      <c r="B2" s="2" t="s">
        <v>2</v>
      </c>
      <c r="C2" s="2" t="s">
        <v>33</v>
      </c>
      <c r="D2" s="2" t="s">
        <v>34</v>
      </c>
    </row>
    <row r="3" spans="1:4">
      <c r="A3" s="3" t="s">
        <v>694</v>
      </c>
    </row>
    <row r="4" spans="1:4">
      <c r="A4" s="4" t="s">
        <v>695</v>
      </c>
      <c r="B4" s="6" t="n">
        <v>88705</v>
      </c>
      <c r="C4" s="6" t="n">
        <v>66495</v>
      </c>
    </row>
    <row r="5" spans="1:4">
      <c r="A5" s="4" t="s">
        <v>638</v>
      </c>
    </row>
    <row r="6" spans="1:4">
      <c r="A6" s="3" t="s">
        <v>696</v>
      </c>
    </row>
    <row r="7" spans="1:4">
      <c r="A7" s="4" t="s">
        <v>697</v>
      </c>
      <c r="B7" s="5" t="n">
        <v>358812</v>
      </c>
      <c r="C7" s="5" t="n">
        <v>316366</v>
      </c>
    </row>
    <row r="8" spans="1:4">
      <c r="A8" s="4" t="s">
        <v>681</v>
      </c>
      <c r="B8" s="5" t="n">
        <v>15391</v>
      </c>
      <c r="C8" s="5" t="n">
        <v>13679</v>
      </c>
      <c r="D8" s="6" t="n">
        <v>12860</v>
      </c>
    </row>
    <row r="9" spans="1:4">
      <c r="A9" s="4" t="s">
        <v>682</v>
      </c>
      <c r="B9" s="5" t="n">
        <v>13256</v>
      </c>
      <c r="C9" s="5" t="n">
        <v>13289</v>
      </c>
      <c r="D9" s="5" t="n">
        <v>13175</v>
      </c>
    </row>
    <row r="10" spans="1:4">
      <c r="A10" s="4" t="s">
        <v>687</v>
      </c>
      <c r="B10" s="5" t="n">
        <v>-26957</v>
      </c>
      <c r="C10" s="5" t="n">
        <v>25828</v>
      </c>
    </row>
    <row r="11" spans="1:4">
      <c r="A11" s="4" t="s">
        <v>698</v>
      </c>
      <c r="B11" s="5" t="n">
        <v>-11290</v>
      </c>
      <c r="C11" s="5" t="n">
        <v>-10350</v>
      </c>
    </row>
    <row r="12" spans="1:4">
      <c r="A12" s="4" t="s">
        <v>699</v>
      </c>
      <c r="B12" s="5" t="n">
        <v>349212</v>
      </c>
      <c r="C12" s="5" t="n">
        <v>358812</v>
      </c>
      <c r="D12" s="5" t="n">
        <v>316366</v>
      </c>
    </row>
    <row r="13" spans="1:4">
      <c r="A13" s="3" t="s">
        <v>700</v>
      </c>
    </row>
    <row r="14" spans="1:4">
      <c r="A14" s="4" t="s">
        <v>701</v>
      </c>
      <c r="B14" s="5" t="n">
        <v>365421</v>
      </c>
      <c r="C14" s="5" t="n">
        <v>291092</v>
      </c>
    </row>
    <row r="15" spans="1:4">
      <c r="A15" s="4" t="s">
        <v>702</v>
      </c>
      <c r="B15" s="5" t="n">
        <v>-26289</v>
      </c>
      <c r="C15" s="5" t="n">
        <v>65360</v>
      </c>
    </row>
    <row r="16" spans="1:4">
      <c r="A16" s="4" t="s">
        <v>703</v>
      </c>
      <c r="B16" s="5" t="n">
        <v>56710</v>
      </c>
      <c r="C16" s="5" t="n">
        <v>19319</v>
      </c>
    </row>
    <row r="17" spans="1:4">
      <c r="A17" s="4" t="s">
        <v>698</v>
      </c>
      <c r="B17" s="5" t="n">
        <v>-11290</v>
      </c>
      <c r="C17" s="5" t="n">
        <v>-10350</v>
      </c>
    </row>
    <row r="18" spans="1:4">
      <c r="A18" s="4" t="s">
        <v>704</v>
      </c>
      <c r="B18" s="5" t="n">
        <v>384552</v>
      </c>
      <c r="C18" s="5" t="n">
        <v>365421</v>
      </c>
      <c r="D18" s="5" t="n">
        <v>291092</v>
      </c>
    </row>
    <row r="19" spans="1:4">
      <c r="A19" s="4" t="s">
        <v>705</v>
      </c>
      <c r="B19" s="5" t="n">
        <v>35340</v>
      </c>
      <c r="C19" s="5" t="n">
        <v>6609</v>
      </c>
    </row>
    <row r="20" spans="1:4">
      <c r="A20" s="3" t="s">
        <v>694</v>
      </c>
    </row>
    <row r="21" spans="1:4">
      <c r="A21" s="4" t="s">
        <v>695</v>
      </c>
      <c r="B21" s="5" t="n">
        <v>75206</v>
      </c>
      <c r="C21" s="5" t="n">
        <v>48515</v>
      </c>
    </row>
    <row r="22" spans="1:4">
      <c r="A22" s="4" t="s">
        <v>706</v>
      </c>
      <c r="B22" s="5" t="n">
        <v>-2788</v>
      </c>
      <c r="C22" s="5" t="n">
        <v>-2793</v>
      </c>
    </row>
    <row r="23" spans="1:4">
      <c r="A23" s="4" t="s">
        <v>707</v>
      </c>
      <c r="B23" s="5" t="n">
        <v>-37078</v>
      </c>
      <c r="C23" s="5" t="n">
        <v>-39113</v>
      </c>
    </row>
    <row r="24" spans="1:4">
      <c r="A24" s="4" t="s">
        <v>694</v>
      </c>
      <c r="B24" s="5" t="n">
        <v>35340</v>
      </c>
      <c r="C24" s="5" t="n">
        <v>6609</v>
      </c>
    </row>
    <row r="25" spans="1:4">
      <c r="A25" s="3" t="s">
        <v>708</v>
      </c>
    </row>
    <row r="26" spans="1:4">
      <c r="A26" s="4" t="s">
        <v>687</v>
      </c>
      <c r="B26" s="5" t="n">
        <v>113026</v>
      </c>
      <c r="C26" s="5" t="n">
        <v>88950</v>
      </c>
    </row>
    <row r="27" spans="1:4">
      <c r="A27" s="4" t="s">
        <v>688</v>
      </c>
      <c r="B27" s="5" t="n">
        <v>7</v>
      </c>
      <c r="C27" s="5" t="n">
        <v>32</v>
      </c>
    </row>
    <row r="28" spans="1:4">
      <c r="A28" s="4" t="s">
        <v>708</v>
      </c>
      <c r="B28" s="5" t="n">
        <v>113033</v>
      </c>
      <c r="C28" s="5" t="n">
        <v>88982</v>
      </c>
    </row>
    <row r="29" spans="1:4">
      <c r="A29" s="4" t="s">
        <v>666</v>
      </c>
    </row>
    <row r="30" spans="1:4">
      <c r="A30" s="3" t="s">
        <v>696</v>
      </c>
    </row>
    <row r="31" spans="1:4">
      <c r="A31" s="4" t="s">
        <v>697</v>
      </c>
      <c r="B31" s="5" t="n">
        <v>185815</v>
      </c>
      <c r="C31" s="5" t="n">
        <v>157101</v>
      </c>
    </row>
    <row r="32" spans="1:4">
      <c r="A32" s="4" t="s">
        <v>681</v>
      </c>
      <c r="B32" s="5" t="n">
        <v>7271</v>
      </c>
      <c r="C32" s="5" t="n">
        <v>7437</v>
      </c>
      <c r="D32" s="5" t="n">
        <v>6926</v>
      </c>
    </row>
    <row r="33" spans="1:4">
      <c r="A33" s="4" t="s">
        <v>682</v>
      </c>
      <c r="B33" s="5" t="n">
        <v>4514</v>
      </c>
      <c r="C33" s="5" t="n">
        <v>4314</v>
      </c>
      <c r="D33" s="5" t="n">
        <v>4915</v>
      </c>
    </row>
    <row r="34" spans="1:4">
      <c r="A34" s="4" t="s">
        <v>709</v>
      </c>
      <c r="B34" s="5" t="n">
        <v>0</v>
      </c>
      <c r="C34" s="5" t="n">
        <v>1888</v>
      </c>
    </row>
    <row r="35" spans="1:4">
      <c r="A35" s="4" t="s">
        <v>710</v>
      </c>
      <c r="B35" s="5" t="n">
        <v>737</v>
      </c>
      <c r="C35" s="5" t="n">
        <v>766</v>
      </c>
    </row>
    <row r="36" spans="1:4">
      <c r="A36" s="4" t="s">
        <v>687</v>
      </c>
      <c r="B36" s="5" t="n">
        <v>-10976</v>
      </c>
      <c r="C36" s="5" t="n">
        <v>2417</v>
      </c>
    </row>
    <row r="37" spans="1:4">
      <c r="A37" s="4" t="s">
        <v>698</v>
      </c>
      <c r="B37" s="5" t="n">
        <v>-4144</v>
      </c>
      <c r="C37" s="5" t="n">
        <v>-5157</v>
      </c>
    </row>
    <row r="38" spans="1:4">
      <c r="A38" s="4" t="s">
        <v>711</v>
      </c>
      <c r="B38" s="5" t="n">
        <v>-9597</v>
      </c>
      <c r="C38" s="5" t="n">
        <v>17049</v>
      </c>
    </row>
    <row r="39" spans="1:4">
      <c r="A39" s="4" t="s">
        <v>699</v>
      </c>
      <c r="B39" s="5" t="n">
        <v>173620</v>
      </c>
      <c r="C39" s="5" t="n">
        <v>185815</v>
      </c>
      <c r="D39" s="5" t="n">
        <v>157101</v>
      </c>
    </row>
    <row r="40" spans="1:4">
      <c r="A40" s="3" t="s">
        <v>700</v>
      </c>
    </row>
    <row r="41" spans="1:4">
      <c r="A41" s="4" t="s">
        <v>701</v>
      </c>
      <c r="B41" s="5" t="n">
        <v>176968</v>
      </c>
      <c r="C41" s="5" t="n">
        <v>144877</v>
      </c>
    </row>
    <row r="42" spans="1:4">
      <c r="A42" s="4" t="s">
        <v>702</v>
      </c>
      <c r="B42" s="5" t="n">
        <v>-6357</v>
      </c>
      <c r="C42" s="5" t="n">
        <v>13778</v>
      </c>
    </row>
    <row r="43" spans="1:4">
      <c r="A43" s="4" t="s">
        <v>703</v>
      </c>
      <c r="B43" s="5" t="n">
        <v>5968</v>
      </c>
      <c r="C43" s="5" t="n">
        <v>5646</v>
      </c>
    </row>
    <row r="44" spans="1:4">
      <c r="A44" s="4" t="s">
        <v>710</v>
      </c>
      <c r="B44" s="5" t="n">
        <v>737</v>
      </c>
      <c r="C44" s="5" t="n">
        <v>766</v>
      </c>
    </row>
    <row r="45" spans="1:4">
      <c r="A45" s="4" t="s">
        <v>698</v>
      </c>
      <c r="B45" s="5" t="n">
        <v>-4144</v>
      </c>
      <c r="C45" s="5" t="n">
        <v>-5157</v>
      </c>
    </row>
    <row r="46" spans="1:4">
      <c r="A46" s="4" t="s">
        <v>709</v>
      </c>
      <c r="B46" s="5" t="n">
        <v>0</v>
      </c>
      <c r="C46" s="5" t="n">
        <v>1910</v>
      </c>
    </row>
    <row r="47" spans="1:4">
      <c r="A47" s="4" t="s">
        <v>711</v>
      </c>
      <c r="B47" s="5" t="n">
        <v>-9426</v>
      </c>
      <c r="C47" s="5" t="n">
        <v>15148</v>
      </c>
    </row>
    <row r="48" spans="1:4">
      <c r="A48" s="4" t="s">
        <v>704</v>
      </c>
      <c r="B48" s="5" t="n">
        <v>163746</v>
      </c>
      <c r="C48" s="5" t="n">
        <v>176968</v>
      </c>
      <c r="D48" s="5" t="n">
        <v>144877</v>
      </c>
    </row>
    <row r="49" spans="1:4">
      <c r="A49" s="4" t="s">
        <v>705</v>
      </c>
      <c r="B49" s="5" t="n">
        <v>-9874</v>
      </c>
      <c r="C49" s="5" t="n">
        <v>-8847</v>
      </c>
    </row>
    <row r="50" spans="1:4">
      <c r="A50" s="3" t="s">
        <v>694</v>
      </c>
    </row>
    <row r="51" spans="1:4">
      <c r="A51" s="4" t="s">
        <v>695</v>
      </c>
      <c r="B51" s="5" t="n">
        <v>13499</v>
      </c>
      <c r="C51" s="5" t="n">
        <v>17980</v>
      </c>
    </row>
    <row r="52" spans="1:4">
      <c r="A52" s="4" t="s">
        <v>706</v>
      </c>
      <c r="B52" s="5" t="n">
        <v>-301</v>
      </c>
      <c r="C52" s="5" t="n">
        <v>-346</v>
      </c>
    </row>
    <row r="53" spans="1:4">
      <c r="A53" s="4" t="s">
        <v>707</v>
      </c>
      <c r="B53" s="5" t="n">
        <v>-23072</v>
      </c>
      <c r="C53" s="5" t="n">
        <v>-26481</v>
      </c>
    </row>
    <row r="54" spans="1:4">
      <c r="A54" s="4" t="s">
        <v>694</v>
      </c>
      <c r="B54" s="5" t="n">
        <v>-9874</v>
      </c>
      <c r="C54" s="5" t="n">
        <v>-8847</v>
      </c>
    </row>
    <row r="55" spans="1:4">
      <c r="A55" s="3" t="s">
        <v>708</v>
      </c>
    </row>
    <row r="56" spans="1:4">
      <c r="A56" s="4" t="s">
        <v>687</v>
      </c>
      <c r="B56" s="5" t="n">
        <v>42766</v>
      </c>
      <c r="C56" s="5" t="n">
        <v>38831</v>
      </c>
    </row>
    <row r="57" spans="1:4">
      <c r="A57" s="4" t="s">
        <v>688</v>
      </c>
      <c r="B57" s="5" t="n">
        <v>736</v>
      </c>
      <c r="C57" s="5" t="n">
        <v>118</v>
      </c>
    </row>
    <row r="58" spans="1:4">
      <c r="A58" s="4" t="s">
        <v>708</v>
      </c>
      <c r="B58" s="5" t="n">
        <v>43502</v>
      </c>
      <c r="C58" s="5" t="n">
        <v>38949</v>
      </c>
    </row>
    <row r="59" spans="1:4">
      <c r="A59" s="4" t="s">
        <v>677</v>
      </c>
    </row>
    <row r="60" spans="1:4">
      <c r="A60" s="3" t="s">
        <v>696</v>
      </c>
    </row>
    <row r="61" spans="1:4">
      <c r="A61" s="4" t="s">
        <v>697</v>
      </c>
      <c r="B61" s="5" t="n">
        <v>40438</v>
      </c>
      <c r="C61" s="5" t="n">
        <v>38110</v>
      </c>
    </row>
    <row r="62" spans="1:4">
      <c r="A62" s="4" t="s">
        <v>681</v>
      </c>
      <c r="B62" s="5" t="n">
        <v>896</v>
      </c>
      <c r="C62" s="5" t="n">
        <v>774</v>
      </c>
      <c r="D62" s="5" t="n">
        <v>705</v>
      </c>
    </row>
    <row r="63" spans="1:4">
      <c r="A63" s="4" t="s">
        <v>682</v>
      </c>
      <c r="B63" s="5" t="n">
        <v>1458</v>
      </c>
      <c r="C63" s="5" t="n">
        <v>1582</v>
      </c>
      <c r="D63" s="5" t="n">
        <v>1653</v>
      </c>
    </row>
    <row r="64" spans="1:4">
      <c r="A64" s="4" t="s">
        <v>687</v>
      </c>
      <c r="B64" s="5" t="n">
        <v>-2355</v>
      </c>
      <c r="C64" s="5" t="n">
        <v>2506</v>
      </c>
    </row>
    <row r="65" spans="1:4">
      <c r="A65" s="4" t="s">
        <v>698</v>
      </c>
      <c r="B65" s="5" t="n">
        <v>-2925</v>
      </c>
      <c r="C65" s="5" t="n">
        <v>-2534</v>
      </c>
    </row>
    <row r="66" spans="1:4">
      <c r="A66" s="4" t="s">
        <v>699</v>
      </c>
      <c r="B66" s="5" t="n">
        <v>37512</v>
      </c>
      <c r="C66" s="5" t="n">
        <v>40438</v>
      </c>
      <c r="D66" s="5" t="n">
        <v>38110</v>
      </c>
    </row>
    <row r="67" spans="1:4">
      <c r="A67" s="3" t="s">
        <v>700</v>
      </c>
    </row>
    <row r="68" spans="1:4">
      <c r="A68" s="4" t="s">
        <v>701</v>
      </c>
      <c r="B68" s="5" t="n">
        <v>22904</v>
      </c>
      <c r="C68" s="5" t="n">
        <v>23238</v>
      </c>
    </row>
    <row r="69" spans="1:4">
      <c r="A69" s="4" t="s">
        <v>702</v>
      </c>
      <c r="B69" s="5" t="n">
        <v>803</v>
      </c>
      <c r="C69" s="5" t="n">
        <v>1067</v>
      </c>
    </row>
    <row r="70" spans="1:4">
      <c r="A70" s="4" t="s">
        <v>703</v>
      </c>
      <c r="B70" s="5" t="n">
        <v>1596</v>
      </c>
      <c r="C70" s="5" t="n">
        <v>1133</v>
      </c>
    </row>
    <row r="71" spans="1:4">
      <c r="A71" s="4" t="s">
        <v>698</v>
      </c>
      <c r="B71" s="5" t="n">
        <v>-2925</v>
      </c>
      <c r="C71" s="5" t="n">
        <v>-2534</v>
      </c>
    </row>
    <row r="72" spans="1:4">
      <c r="A72" s="4" t="s">
        <v>704</v>
      </c>
      <c r="B72" s="5" t="n">
        <v>22378</v>
      </c>
      <c r="C72" s="5" t="n">
        <v>22904</v>
      </c>
      <c r="D72" s="6" t="n">
        <v>23238</v>
      </c>
    </row>
    <row r="73" spans="1:4">
      <c r="A73" s="4" t="s">
        <v>705</v>
      </c>
      <c r="B73" s="5" t="n">
        <v>-15134</v>
      </c>
      <c r="C73" s="5" t="n">
        <v>-17534</v>
      </c>
    </row>
    <row r="74" spans="1:4">
      <c r="A74" s="3" t="s">
        <v>694</v>
      </c>
    </row>
    <row r="75" spans="1:4">
      <c r="A75" s="4" t="s">
        <v>695</v>
      </c>
      <c r="B75" s="5" t="n">
        <v>0</v>
      </c>
      <c r="C75" s="5" t="n">
        <v>0</v>
      </c>
    </row>
    <row r="76" spans="1:4">
      <c r="A76" s="4" t="s">
        <v>706</v>
      </c>
      <c r="B76" s="5" t="n">
        <v>-1215</v>
      </c>
      <c r="C76" s="5" t="n">
        <v>-1278</v>
      </c>
    </row>
    <row r="77" spans="1:4">
      <c r="A77" s="4" t="s">
        <v>707</v>
      </c>
      <c r="B77" s="5" t="n">
        <v>-13919</v>
      </c>
      <c r="C77" s="5" t="n">
        <v>-16256</v>
      </c>
    </row>
    <row r="78" spans="1:4">
      <c r="A78" s="4" t="s">
        <v>694</v>
      </c>
      <c r="B78" s="5" t="n">
        <v>-15134</v>
      </c>
      <c r="C78" s="5" t="n">
        <v>-17534</v>
      </c>
    </row>
    <row r="79" spans="1:4">
      <c r="A79" s="3" t="s">
        <v>708</v>
      </c>
    </row>
    <row r="80" spans="1:4">
      <c r="A80" s="4" t="s">
        <v>687</v>
      </c>
      <c r="B80" s="5" t="n">
        <v>-480</v>
      </c>
      <c r="C80" s="5" t="n">
        <v>1710</v>
      </c>
    </row>
    <row r="81" spans="1:4">
      <c r="A81" s="4" t="s">
        <v>688</v>
      </c>
      <c r="B81" s="5" t="n">
        <v>-25675</v>
      </c>
      <c r="C81" s="5" t="n">
        <v>-28703</v>
      </c>
    </row>
    <row r="82" spans="1:4">
      <c r="A82" s="4" t="s">
        <v>708</v>
      </c>
      <c r="B82" s="6" t="n">
        <v>-26155</v>
      </c>
      <c r="C82" s="6" t="n">
        <v>-26993</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2</v>
      </c>
      <c r="B1" s="2" t="s">
        <v>2</v>
      </c>
      <c r="C1" s="2" t="s">
        <v>33</v>
      </c>
    </row>
    <row r="2" spans="1:3">
      <c r="A2" s="4" t="s">
        <v>422</v>
      </c>
    </row>
    <row r="3" spans="1:3">
      <c r="A3" s="3" t="s">
        <v>713</v>
      </c>
    </row>
    <row r="4" spans="1:3">
      <c r="A4" s="4" t="s">
        <v>714</v>
      </c>
      <c r="B4" s="6" t="n">
        <v>39866</v>
      </c>
      <c r="C4" s="6" t="n">
        <v>41906</v>
      </c>
    </row>
    <row r="5" spans="1:3">
      <c r="A5" s="4" t="s">
        <v>641</v>
      </c>
      <c r="B5" s="5" t="n">
        <v>36586</v>
      </c>
      <c r="C5" s="5" t="n">
        <v>38105</v>
      </c>
    </row>
    <row r="6" spans="1:3">
      <c r="A6" s="4" t="s">
        <v>715</v>
      </c>
      <c r="B6" s="5" t="n">
        <v>0</v>
      </c>
      <c r="C6" s="5" t="n">
        <v>0</v>
      </c>
    </row>
    <row r="7" spans="1:3">
      <c r="A7" s="3" t="s">
        <v>716</v>
      </c>
    </row>
    <row r="8" spans="1:3">
      <c r="A8" s="4" t="s">
        <v>714</v>
      </c>
      <c r="B8" s="5" t="n">
        <v>39866</v>
      </c>
      <c r="C8" s="5" t="n">
        <v>41906</v>
      </c>
    </row>
    <row r="9" spans="1:3">
      <c r="A9" s="4" t="s">
        <v>715</v>
      </c>
      <c r="B9" s="5" t="n">
        <v>0</v>
      </c>
      <c r="C9" s="5" t="n">
        <v>0</v>
      </c>
    </row>
    <row r="10" spans="1:3">
      <c r="A10" s="4" t="s">
        <v>717</v>
      </c>
    </row>
    <row r="11" spans="1:3">
      <c r="A11" s="3" t="s">
        <v>713</v>
      </c>
    </row>
    <row r="12" spans="1:3">
      <c r="A12" s="4" t="s">
        <v>714</v>
      </c>
      <c r="B12" s="5" t="n">
        <v>33730</v>
      </c>
      <c r="C12" s="5" t="n">
        <v>36687</v>
      </c>
    </row>
    <row r="13" spans="1:3">
      <c r="A13" s="4" t="s">
        <v>641</v>
      </c>
      <c r="B13" s="5" t="n">
        <v>22803</v>
      </c>
      <c r="C13" s="5" t="n">
        <v>23704</v>
      </c>
    </row>
    <row r="14" spans="1:3">
      <c r="A14" s="4" t="s">
        <v>715</v>
      </c>
      <c r="B14" s="5" t="n">
        <v>10618</v>
      </c>
      <c r="C14" s="5" t="n">
        <v>10151</v>
      </c>
    </row>
    <row r="15" spans="1:3">
      <c r="A15" s="3" t="s">
        <v>716</v>
      </c>
    </row>
    <row r="16" spans="1:3">
      <c r="A16" s="4" t="s">
        <v>714</v>
      </c>
      <c r="B16" s="5" t="n">
        <v>35970</v>
      </c>
      <c r="C16" s="5" t="n">
        <v>39074</v>
      </c>
    </row>
    <row r="17" spans="1:3">
      <c r="A17" s="4" t="s">
        <v>715</v>
      </c>
      <c r="B17" s="6" t="n">
        <v>12597</v>
      </c>
      <c r="C17" s="6" t="n">
        <v>12247</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128</v>
      </c>
      <c r="B1" s="2" t="s">
        <v>1</v>
      </c>
    </row>
    <row r="2" spans="1:4">
      <c r="B2" s="2" t="s">
        <v>2</v>
      </c>
      <c r="C2" s="2" t="s">
        <v>33</v>
      </c>
      <c r="D2" s="2" t="s">
        <v>34</v>
      </c>
    </row>
    <row r="3" spans="1:4">
      <c r="A3" s="3" t="s">
        <v>129</v>
      </c>
    </row>
    <row r="4" spans="1:4">
      <c r="A4" s="4" t="s">
        <v>130</v>
      </c>
      <c r="B4" s="6" t="n">
        <v>84166</v>
      </c>
      <c r="C4" s="6" t="n">
        <v>192154</v>
      </c>
      <c r="D4" s="6" t="n">
        <v>93424</v>
      </c>
    </row>
    <row r="5" spans="1:4">
      <c r="A5" s="3" t="s">
        <v>131</v>
      </c>
    </row>
    <row r="6" spans="1:4">
      <c r="A6" s="4" t="s">
        <v>47</v>
      </c>
      <c r="B6" s="5" t="n">
        <v>234734</v>
      </c>
      <c r="C6" s="5" t="n">
        <v>190509</v>
      </c>
      <c r="D6" s="5" t="n">
        <v>243441</v>
      </c>
    </row>
    <row r="7" spans="1:4">
      <c r="A7" s="3" t="s">
        <v>132</v>
      </c>
    </row>
    <row r="8" spans="1:4">
      <c r="A8" s="4" t="s">
        <v>133</v>
      </c>
      <c r="B8" s="5" t="n">
        <v>71759</v>
      </c>
      <c r="C8" s="5" t="n">
        <v>55340</v>
      </c>
      <c r="D8" s="5" t="n">
        <v>44893</v>
      </c>
    </row>
    <row r="9" spans="1:4">
      <c r="A9" s="4" t="s">
        <v>134</v>
      </c>
      <c r="B9" s="5" t="n">
        <v>4903</v>
      </c>
      <c r="C9" s="5" t="n">
        <v>7959</v>
      </c>
      <c r="D9" s="5" t="n">
        <v>12829</v>
      </c>
    </row>
    <row r="10" spans="1:4">
      <c r="A10" s="4" t="s">
        <v>135</v>
      </c>
      <c r="B10" s="5" t="n">
        <v>14527</v>
      </c>
      <c r="C10" s="5" t="n">
        <v>27375</v>
      </c>
      <c r="D10" s="5" t="n">
        <v>19185</v>
      </c>
    </row>
    <row r="11" spans="1:4">
      <c r="A11" s="4" t="s">
        <v>136</v>
      </c>
      <c r="B11" s="5" t="n">
        <v>0</v>
      </c>
      <c r="C11" s="5" t="n">
        <v>31375</v>
      </c>
      <c r="D11" s="5" t="n">
        <v>0</v>
      </c>
    </row>
    <row r="12" spans="1:4">
      <c r="A12" s="3" t="s">
        <v>137</v>
      </c>
    </row>
    <row r="13" spans="1:4">
      <c r="A13" s="4" t="s">
        <v>70</v>
      </c>
      <c r="B13" s="5" t="n">
        <v>14096</v>
      </c>
      <c r="C13" s="5" t="n">
        <v>250</v>
      </c>
      <c r="D13" s="5" t="n">
        <v>-38231</v>
      </c>
    </row>
    <row r="14" spans="1:4">
      <c r="A14" s="4" t="s">
        <v>71</v>
      </c>
      <c r="B14" s="5" t="n">
        <v>-29672</v>
      </c>
      <c r="C14" s="5" t="n">
        <v>-44936</v>
      </c>
      <c r="D14" s="5" t="n">
        <v>14480</v>
      </c>
    </row>
    <row r="15" spans="1:4">
      <c r="A15" s="4" t="s">
        <v>72</v>
      </c>
      <c r="B15" s="5" t="n">
        <v>702</v>
      </c>
      <c r="C15" s="5" t="n">
        <v>-2715</v>
      </c>
      <c r="D15" s="5" t="n">
        <v>8790</v>
      </c>
    </row>
    <row r="16" spans="1:4">
      <c r="A16" s="4" t="s">
        <v>138</v>
      </c>
      <c r="B16" s="5" t="n">
        <v>-19638</v>
      </c>
      <c r="C16" s="5" t="n">
        <v>17955</v>
      </c>
      <c r="D16" s="5" t="n">
        <v>18455</v>
      </c>
    </row>
    <row r="17" spans="1:4">
      <c r="A17" s="4" t="s">
        <v>85</v>
      </c>
      <c r="B17" s="5" t="n">
        <v>-10169</v>
      </c>
      <c r="C17" s="5" t="n">
        <v>1595</v>
      </c>
      <c r="D17" s="5" t="n">
        <v>10149</v>
      </c>
    </row>
    <row r="18" spans="1:4">
      <c r="A18" s="4" t="s">
        <v>84</v>
      </c>
      <c r="B18" s="5" t="n">
        <v>-9731</v>
      </c>
      <c r="C18" s="5" t="n">
        <v>-8475</v>
      </c>
      <c r="D18" s="5" t="n">
        <v>7172</v>
      </c>
    </row>
    <row r="19" spans="1:4">
      <c r="A19" s="4" t="s">
        <v>139</v>
      </c>
      <c r="B19" s="5" t="n">
        <v>-64756</v>
      </c>
      <c r="C19" s="5" t="n">
        <v>-26264</v>
      </c>
      <c r="D19" s="5" t="n">
        <v>-25898</v>
      </c>
    </row>
    <row r="20" spans="1:4">
      <c r="A20" s="4" t="s">
        <v>140</v>
      </c>
      <c r="B20" s="5" t="n">
        <v>0</v>
      </c>
      <c r="C20" s="5" t="n">
        <v>0</v>
      </c>
      <c r="D20" s="5" t="n">
        <v>4825</v>
      </c>
    </row>
    <row r="21" spans="1:4">
      <c r="A21" s="4" t="s">
        <v>141</v>
      </c>
      <c r="B21" s="5" t="n">
        <v>-8844</v>
      </c>
      <c r="C21" s="5" t="n">
        <v>-7173</v>
      </c>
      <c r="D21" s="5" t="n">
        <v>33344</v>
      </c>
    </row>
    <row r="22" spans="1:4">
      <c r="A22" s="4" t="s">
        <v>142</v>
      </c>
      <c r="B22" s="5" t="n">
        <v>197911</v>
      </c>
      <c r="C22" s="5" t="n">
        <v>242795</v>
      </c>
      <c r="D22" s="5" t="n">
        <v>353434</v>
      </c>
    </row>
    <row r="23" spans="1:4">
      <c r="A23" s="3" t="s">
        <v>143</v>
      </c>
    </row>
    <row r="24" spans="1:4">
      <c r="A24" s="4" t="s">
        <v>144</v>
      </c>
      <c r="B24" s="5" t="n">
        <v>-74638</v>
      </c>
      <c r="C24" s="5" t="n">
        <v>-148713</v>
      </c>
      <c r="D24" s="5" t="n">
        <v>-142874</v>
      </c>
    </row>
    <row r="25" spans="1:4">
      <c r="A25" s="4" t="s">
        <v>145</v>
      </c>
      <c r="B25" s="5" t="n">
        <v>0</v>
      </c>
      <c r="C25" s="5" t="n">
        <v>-183930</v>
      </c>
      <c r="D25" s="5" t="n">
        <v>0</v>
      </c>
    </row>
    <row r="26" spans="1:4">
      <c r="A26" s="4" t="s">
        <v>146</v>
      </c>
      <c r="B26" s="5" t="n">
        <v>0</v>
      </c>
      <c r="C26" s="5" t="n">
        <v>0</v>
      </c>
      <c r="D26" s="5" t="n">
        <v>-7570</v>
      </c>
    </row>
    <row r="27" spans="1:4">
      <c r="A27" s="4" t="s">
        <v>147</v>
      </c>
      <c r="B27" s="5" t="n">
        <v>0</v>
      </c>
      <c r="C27" s="5" t="n">
        <v>0</v>
      </c>
      <c r="D27" s="5" t="n">
        <v>11832</v>
      </c>
    </row>
    <row r="28" spans="1:4">
      <c r="A28" s="4" t="s">
        <v>141</v>
      </c>
      <c r="B28" s="5" t="n">
        <v>14607</v>
      </c>
      <c r="C28" s="5" t="n">
        <v>-2000</v>
      </c>
      <c r="D28" s="5" t="n">
        <v>-4749</v>
      </c>
    </row>
    <row r="29" spans="1:4">
      <c r="A29" s="4" t="s">
        <v>148</v>
      </c>
      <c r="B29" s="5" t="n">
        <v>-60031</v>
      </c>
      <c r="C29" s="5" t="n">
        <v>-334643</v>
      </c>
      <c r="D29" s="5" t="n">
        <v>-143361</v>
      </c>
    </row>
    <row r="30" spans="1:4">
      <c r="A30" s="3" t="s">
        <v>149</v>
      </c>
    </row>
    <row r="31" spans="1:4">
      <c r="A31" s="4" t="s">
        <v>150</v>
      </c>
      <c r="B31" s="5" t="n">
        <v>168129</v>
      </c>
      <c r="C31" s="5" t="n">
        <v>-156000</v>
      </c>
      <c r="D31" s="5" t="n">
        <v>11000</v>
      </c>
    </row>
    <row r="32" spans="1:4">
      <c r="A32" s="4" t="s">
        <v>151</v>
      </c>
      <c r="B32" s="5" t="n">
        <v>0</v>
      </c>
      <c r="C32" s="5" t="n">
        <v>250000</v>
      </c>
      <c r="D32" s="5" t="n">
        <v>0</v>
      </c>
    </row>
    <row r="33" spans="1:4">
      <c r="A33" s="4" t="s">
        <v>152</v>
      </c>
      <c r="B33" s="5" t="n">
        <v>-80448</v>
      </c>
      <c r="C33" s="5" t="n">
        <v>-82885</v>
      </c>
      <c r="D33" s="5" t="n">
        <v>-75829</v>
      </c>
    </row>
    <row r="34" spans="1:4">
      <c r="A34" s="4" t="s">
        <v>114</v>
      </c>
      <c r="B34" s="5" t="n">
        <v>-232016</v>
      </c>
      <c r="C34" s="5" t="n">
        <v>-25998</v>
      </c>
      <c r="D34" s="5" t="n">
        <v>-35815</v>
      </c>
    </row>
    <row r="35" spans="1:4">
      <c r="A35" s="4" t="s">
        <v>141</v>
      </c>
      <c r="B35" s="5" t="n">
        <v>-1092</v>
      </c>
      <c r="C35" s="5" t="n">
        <v>-4093</v>
      </c>
      <c r="D35" s="5" t="n">
        <v>-2733</v>
      </c>
    </row>
    <row r="36" spans="1:4">
      <c r="A36" s="4" t="s">
        <v>153</v>
      </c>
      <c r="B36" s="5" t="n">
        <v>-145427</v>
      </c>
      <c r="C36" s="5" t="n">
        <v>-18976</v>
      </c>
      <c r="D36" s="5" t="n">
        <v>-103377</v>
      </c>
    </row>
    <row r="37" spans="1:4">
      <c r="A37" s="4" t="s">
        <v>154</v>
      </c>
      <c r="B37" s="5" t="n">
        <v>-3579</v>
      </c>
      <c r="C37" s="5" t="n">
        <v>2836</v>
      </c>
      <c r="D37" s="5" t="n">
        <v>-7966</v>
      </c>
    </row>
    <row r="38" spans="1:4">
      <c r="A38" s="4" t="s">
        <v>155</v>
      </c>
      <c r="B38" s="5" t="n">
        <v>-11126</v>
      </c>
      <c r="C38" s="5" t="n">
        <v>-107988</v>
      </c>
      <c r="D38" s="5" t="n">
        <v>98730</v>
      </c>
    </row>
    <row r="39" spans="1:4">
      <c r="A39" s="4" t="s">
        <v>156</v>
      </c>
      <c r="B39" s="6" t="n">
        <v>73040</v>
      </c>
      <c r="C39" s="6" t="n">
        <v>84166</v>
      </c>
      <c r="D39" s="6" t="n">
        <v>192154</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8</v>
      </c>
      <c r="B1" s="2" t="s">
        <v>1</v>
      </c>
    </row>
    <row r="2" spans="1:4">
      <c r="B2" s="2" t="s">
        <v>2</v>
      </c>
      <c r="C2" s="2" t="s">
        <v>33</v>
      </c>
      <c r="D2" s="2" t="s">
        <v>34</v>
      </c>
    </row>
    <row r="3" spans="1:4">
      <c r="A3" s="4" t="s">
        <v>638</v>
      </c>
    </row>
    <row r="4" spans="1:4">
      <c r="A4" s="3" t="s">
        <v>719</v>
      </c>
    </row>
    <row r="5" spans="1:4">
      <c r="A5" s="4" t="s">
        <v>627</v>
      </c>
      <c r="B5" s="4" t="s">
        <v>720</v>
      </c>
      <c r="C5" s="4" t="s">
        <v>721</v>
      </c>
      <c r="D5" s="4" t="s">
        <v>657</v>
      </c>
    </row>
    <row r="6" spans="1:4">
      <c r="A6" s="4" t="s">
        <v>642</v>
      </c>
      <c r="B6" s="4" t="s">
        <v>643</v>
      </c>
      <c r="C6" s="4" t="s">
        <v>643</v>
      </c>
      <c r="D6" s="4" t="s">
        <v>643</v>
      </c>
    </row>
    <row r="7" spans="1:4">
      <c r="A7" s="4" t="s">
        <v>722</v>
      </c>
      <c r="B7" s="4" t="s">
        <v>723</v>
      </c>
      <c r="C7" s="4" t="s">
        <v>723</v>
      </c>
      <c r="D7" s="4" t="s">
        <v>723</v>
      </c>
    </row>
    <row r="8" spans="1:4">
      <c r="A8" s="3" t="s">
        <v>724</v>
      </c>
    </row>
    <row r="9" spans="1:4">
      <c r="A9" s="4" t="s">
        <v>627</v>
      </c>
      <c r="B9" s="4" t="s">
        <v>721</v>
      </c>
      <c r="C9" s="4" t="s">
        <v>720</v>
      </c>
      <c r="D9" s="4" t="s">
        <v>721</v>
      </c>
    </row>
    <row r="10" spans="1:4">
      <c r="A10" s="4" t="s">
        <v>722</v>
      </c>
      <c r="B10" s="4" t="s">
        <v>723</v>
      </c>
      <c r="C10" s="4" t="s">
        <v>723</v>
      </c>
      <c r="D10" s="4" t="s">
        <v>723</v>
      </c>
    </row>
    <row r="11" spans="1:4">
      <c r="A11" s="4" t="s">
        <v>666</v>
      </c>
    </row>
    <row r="12" spans="1:4">
      <c r="A12" s="3" t="s">
        <v>719</v>
      </c>
    </row>
    <row r="13" spans="1:4">
      <c r="A13" s="4" t="s">
        <v>627</v>
      </c>
      <c r="B13" s="4" t="s">
        <v>725</v>
      </c>
      <c r="C13" s="4" t="s">
        <v>726</v>
      </c>
      <c r="D13" s="4" t="s">
        <v>727</v>
      </c>
    </row>
    <row r="14" spans="1:4">
      <c r="A14" s="4" t="s">
        <v>642</v>
      </c>
      <c r="B14" s="4" t="s">
        <v>667</v>
      </c>
      <c r="C14" s="4" t="s">
        <v>667</v>
      </c>
      <c r="D14" s="4" t="s">
        <v>668</v>
      </c>
    </row>
    <row r="15" spans="1:4">
      <c r="A15" s="4" t="s">
        <v>722</v>
      </c>
      <c r="B15" s="4" t="s">
        <v>728</v>
      </c>
      <c r="C15" s="4" t="s">
        <v>729</v>
      </c>
      <c r="D15" s="4" t="s">
        <v>730</v>
      </c>
    </row>
    <row r="16" spans="1:4">
      <c r="A16" s="3" t="s">
        <v>724</v>
      </c>
    </row>
    <row r="17" spans="1:4">
      <c r="A17" s="4" t="s">
        <v>627</v>
      </c>
      <c r="B17" s="4" t="s">
        <v>731</v>
      </c>
      <c r="C17" s="4" t="s">
        <v>725</v>
      </c>
      <c r="D17" s="4" t="s">
        <v>726</v>
      </c>
    </row>
    <row r="18" spans="1:4">
      <c r="A18" s="4" t="s">
        <v>722</v>
      </c>
      <c r="B18" s="4" t="s">
        <v>508</v>
      </c>
      <c r="C18" s="4" t="s">
        <v>728</v>
      </c>
      <c r="D18" s="4" t="s">
        <v>729</v>
      </c>
    </row>
    <row r="19" spans="1:4">
      <c r="A19" s="4" t="s">
        <v>677</v>
      </c>
    </row>
    <row r="20" spans="1:4">
      <c r="A20" s="3" t="s">
        <v>719</v>
      </c>
    </row>
    <row r="21" spans="1:4">
      <c r="A21" s="4" t="s">
        <v>627</v>
      </c>
      <c r="B21" s="4" t="s">
        <v>720</v>
      </c>
      <c r="C21" s="4" t="s">
        <v>721</v>
      </c>
      <c r="D21" s="4" t="s">
        <v>657</v>
      </c>
    </row>
    <row r="22" spans="1:4">
      <c r="A22" s="4" t="s">
        <v>642</v>
      </c>
      <c r="B22" s="4" t="s">
        <v>657</v>
      </c>
      <c r="C22" s="4" t="s">
        <v>667</v>
      </c>
      <c r="D22" s="4" t="s">
        <v>667</v>
      </c>
    </row>
    <row r="23" spans="1:4">
      <c r="A23" s="3" t="s">
        <v>724</v>
      </c>
    </row>
    <row r="24" spans="1:4">
      <c r="A24" s="4" t="s">
        <v>627</v>
      </c>
      <c r="B24" s="4" t="s">
        <v>721</v>
      </c>
      <c r="C24" s="4" t="s">
        <v>720</v>
      </c>
      <c r="D24" s="4" t="s">
        <v>721</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9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32</v>
      </c>
      <c r="B1" s="2" t="s">
        <v>2</v>
      </c>
      <c r="C1" s="2" t="s">
        <v>33</v>
      </c>
      <c r="D1" s="2" t="s">
        <v>34</v>
      </c>
    </row>
    <row r="2" spans="1:4">
      <c r="A2" s="4" t="s">
        <v>638</v>
      </c>
    </row>
    <row r="3" spans="1:4">
      <c r="A3" s="3" t="s">
        <v>635</v>
      </c>
    </row>
    <row r="4" spans="1:4">
      <c r="A4" s="4" t="s">
        <v>733</v>
      </c>
      <c r="B4" s="6" t="n">
        <v>384552</v>
      </c>
      <c r="C4" s="6" t="n">
        <v>365421</v>
      </c>
      <c r="D4" s="6" t="n">
        <v>291092</v>
      </c>
    </row>
    <row r="5" spans="1:4">
      <c r="A5" s="4" t="s">
        <v>734</v>
      </c>
    </row>
    <row r="6" spans="1:4">
      <c r="A6" s="3" t="s">
        <v>635</v>
      </c>
    </row>
    <row r="7" spans="1:4">
      <c r="A7" s="4" t="s">
        <v>733</v>
      </c>
      <c r="B7" s="5" t="n">
        <v>274972</v>
      </c>
      <c r="C7" s="5" t="n">
        <v>286103</v>
      </c>
    </row>
    <row r="8" spans="1:4">
      <c r="A8" s="4" t="s">
        <v>735</v>
      </c>
    </row>
    <row r="9" spans="1:4">
      <c r="A9" s="3" t="s">
        <v>635</v>
      </c>
    </row>
    <row r="10" spans="1:4">
      <c r="A10" s="4" t="s">
        <v>733</v>
      </c>
      <c r="B10" s="5" t="n">
        <v>4223</v>
      </c>
      <c r="C10" s="5" t="n">
        <v>2074</v>
      </c>
    </row>
    <row r="11" spans="1:4">
      <c r="A11" s="4" t="s">
        <v>736</v>
      </c>
    </row>
    <row r="12" spans="1:4">
      <c r="A12" s="3" t="s">
        <v>635</v>
      </c>
    </row>
    <row r="13" spans="1:4">
      <c r="A13" s="4" t="s">
        <v>733</v>
      </c>
      <c r="B13" s="5" t="n">
        <v>5745</v>
      </c>
      <c r="C13" s="5" t="n">
        <v>3487</v>
      </c>
    </row>
    <row r="14" spans="1:4">
      <c r="A14" s="4" t="s">
        <v>737</v>
      </c>
    </row>
    <row r="15" spans="1:4">
      <c r="A15" s="3" t="s">
        <v>635</v>
      </c>
    </row>
    <row r="16" spans="1:4">
      <c r="A16" s="4" t="s">
        <v>733</v>
      </c>
      <c r="B16" s="5" t="n">
        <v>1918</v>
      </c>
      <c r="C16" s="5" t="n">
        <v>3605</v>
      </c>
    </row>
    <row r="17" spans="1:4">
      <c r="A17" s="4" t="s">
        <v>738</v>
      </c>
    </row>
    <row r="18" spans="1:4">
      <c r="A18" s="3" t="s">
        <v>635</v>
      </c>
    </row>
    <row r="19" spans="1:4">
      <c r="A19" s="4" t="s">
        <v>733</v>
      </c>
      <c r="B19" s="5" t="n">
        <v>13099</v>
      </c>
      <c r="C19" s="5" t="n">
        <v>18395</v>
      </c>
    </row>
    <row r="20" spans="1:4">
      <c r="A20" s="4" t="s">
        <v>739</v>
      </c>
    </row>
    <row r="21" spans="1:4">
      <c r="A21" s="3" t="s">
        <v>635</v>
      </c>
    </row>
    <row r="22" spans="1:4">
      <c r="A22" s="4" t="s">
        <v>733</v>
      </c>
      <c r="B22" s="5" t="n">
        <v>9039</v>
      </c>
      <c r="C22" s="5" t="n">
        <v>8958</v>
      </c>
    </row>
    <row r="23" spans="1:4">
      <c r="A23" s="4" t="s">
        <v>740</v>
      </c>
    </row>
    <row r="24" spans="1:4">
      <c r="A24" s="3" t="s">
        <v>635</v>
      </c>
    </row>
    <row r="25" spans="1:4">
      <c r="A25" s="4" t="s">
        <v>733</v>
      </c>
      <c r="B25" s="5" t="n">
        <v>14302</v>
      </c>
      <c r="C25" s="5" t="n">
        <v>16715</v>
      </c>
    </row>
    <row r="26" spans="1:4">
      <c r="A26" s="4" t="s">
        <v>741</v>
      </c>
    </row>
    <row r="27" spans="1:4">
      <c r="A27" s="3" t="s">
        <v>635</v>
      </c>
    </row>
    <row r="28" spans="1:4">
      <c r="A28" s="4" t="s">
        <v>733</v>
      </c>
      <c r="B28" s="5" t="n">
        <v>321380</v>
      </c>
      <c r="C28" s="5" t="n">
        <v>335732</v>
      </c>
    </row>
    <row r="29" spans="1:4">
      <c r="A29" s="4" t="s">
        <v>742</v>
      </c>
    </row>
    <row r="30" spans="1:4">
      <c r="A30" s="3" t="s">
        <v>635</v>
      </c>
    </row>
    <row r="31" spans="1:4">
      <c r="A31" s="4" t="s">
        <v>733</v>
      </c>
      <c r="B31" s="5" t="n">
        <v>274972</v>
      </c>
      <c r="C31" s="5" t="n">
        <v>286103</v>
      </c>
    </row>
    <row r="32" spans="1:4">
      <c r="A32" s="4" t="s">
        <v>743</v>
      </c>
    </row>
    <row r="33" spans="1:4">
      <c r="A33" s="3" t="s">
        <v>635</v>
      </c>
    </row>
    <row r="34" spans="1:4">
      <c r="A34" s="4" t="s">
        <v>733</v>
      </c>
      <c r="B34" s="5" t="n">
        <v>4223</v>
      </c>
      <c r="C34" s="5" t="n">
        <v>2074</v>
      </c>
    </row>
    <row r="35" spans="1:4">
      <c r="A35" s="4" t="s">
        <v>744</v>
      </c>
    </row>
    <row r="36" spans="1:4">
      <c r="A36" s="3" t="s">
        <v>635</v>
      </c>
    </row>
    <row r="37" spans="1:4">
      <c r="A37" s="4" t="s">
        <v>733</v>
      </c>
      <c r="B37" s="5" t="n">
        <v>5745</v>
      </c>
      <c r="C37" s="5" t="n">
        <v>3487</v>
      </c>
    </row>
    <row r="38" spans="1:4">
      <c r="A38" s="4" t="s">
        <v>745</v>
      </c>
    </row>
    <row r="39" spans="1:4">
      <c r="A39" s="3" t="s">
        <v>635</v>
      </c>
    </row>
    <row r="40" spans="1:4">
      <c r="A40" s="4" t="s">
        <v>733</v>
      </c>
      <c r="B40" s="5" t="n">
        <v>0</v>
      </c>
      <c r="C40" s="5" t="n">
        <v>0</v>
      </c>
    </row>
    <row r="41" spans="1:4">
      <c r="A41" s="4" t="s">
        <v>746</v>
      </c>
    </row>
    <row r="42" spans="1:4">
      <c r="A42" s="3" t="s">
        <v>635</v>
      </c>
    </row>
    <row r="43" spans="1:4">
      <c r="A43" s="4" t="s">
        <v>733</v>
      </c>
      <c r="B43" s="5" t="n">
        <v>13099</v>
      </c>
      <c r="C43" s="5" t="n">
        <v>18395</v>
      </c>
    </row>
    <row r="44" spans="1:4">
      <c r="A44" s="4" t="s">
        <v>747</v>
      </c>
    </row>
    <row r="45" spans="1:4">
      <c r="A45" s="3" t="s">
        <v>635</v>
      </c>
    </row>
    <row r="46" spans="1:4">
      <c r="A46" s="4" t="s">
        <v>733</v>
      </c>
      <c r="B46" s="5" t="n">
        <v>9039</v>
      </c>
      <c r="C46" s="5" t="n">
        <v>8958</v>
      </c>
    </row>
    <row r="47" spans="1:4">
      <c r="A47" s="4" t="s">
        <v>748</v>
      </c>
    </row>
    <row r="48" spans="1:4">
      <c r="A48" s="3" t="s">
        <v>635</v>
      </c>
    </row>
    <row r="49" spans="1:4">
      <c r="A49" s="4" t="s">
        <v>733</v>
      </c>
      <c r="B49" s="5" t="n">
        <v>14302</v>
      </c>
      <c r="C49" s="5" t="n">
        <v>16715</v>
      </c>
    </row>
    <row r="50" spans="1:4">
      <c r="A50" s="4" t="s">
        <v>749</v>
      </c>
    </row>
    <row r="51" spans="1:4">
      <c r="A51" s="3" t="s">
        <v>635</v>
      </c>
    </row>
    <row r="52" spans="1:4">
      <c r="A52" s="4" t="s">
        <v>733</v>
      </c>
      <c r="B52" s="5" t="n">
        <v>1918</v>
      </c>
      <c r="C52" s="5" t="n">
        <v>3605</v>
      </c>
    </row>
    <row r="53" spans="1:4">
      <c r="A53" s="4" t="s">
        <v>750</v>
      </c>
    </row>
    <row r="54" spans="1:4">
      <c r="A54" s="3" t="s">
        <v>635</v>
      </c>
    </row>
    <row r="55" spans="1:4">
      <c r="A55" s="4" t="s">
        <v>733</v>
      </c>
      <c r="B55" s="5" t="n">
        <v>0</v>
      </c>
      <c r="C55" s="5" t="n">
        <v>0</v>
      </c>
    </row>
    <row r="56" spans="1:4">
      <c r="A56" s="4" t="s">
        <v>751</v>
      </c>
    </row>
    <row r="57" spans="1:4">
      <c r="A57" s="3" t="s">
        <v>635</v>
      </c>
    </row>
    <row r="58" spans="1:4">
      <c r="A58" s="4" t="s">
        <v>733</v>
      </c>
      <c r="B58" s="5" t="n">
        <v>0</v>
      </c>
      <c r="C58" s="5" t="n">
        <v>0</v>
      </c>
    </row>
    <row r="59" spans="1:4">
      <c r="A59" s="4" t="s">
        <v>752</v>
      </c>
    </row>
    <row r="60" spans="1:4">
      <c r="A60" s="3" t="s">
        <v>635</v>
      </c>
    </row>
    <row r="61" spans="1:4">
      <c r="A61" s="4" t="s">
        <v>733</v>
      </c>
      <c r="B61" s="5" t="n">
        <v>0</v>
      </c>
      <c r="C61" s="5" t="n">
        <v>0</v>
      </c>
    </row>
    <row r="62" spans="1:4">
      <c r="A62" s="4" t="s">
        <v>753</v>
      </c>
    </row>
    <row r="63" spans="1:4">
      <c r="A63" s="3" t="s">
        <v>635</v>
      </c>
    </row>
    <row r="64" spans="1:4">
      <c r="A64" s="4" t="s">
        <v>733</v>
      </c>
      <c r="B64" s="5" t="n">
        <v>1918</v>
      </c>
      <c r="C64" s="5" t="n">
        <v>3605</v>
      </c>
    </row>
    <row r="65" spans="1:4">
      <c r="A65" s="4" t="s">
        <v>754</v>
      </c>
    </row>
    <row r="66" spans="1:4">
      <c r="A66" s="3" t="s">
        <v>635</v>
      </c>
    </row>
    <row r="67" spans="1:4">
      <c r="A67" s="4" t="s">
        <v>733</v>
      </c>
      <c r="B67" s="5" t="n">
        <v>0</v>
      </c>
      <c r="C67" s="5" t="n">
        <v>0</v>
      </c>
    </row>
    <row r="68" spans="1:4">
      <c r="A68" s="4" t="s">
        <v>755</v>
      </c>
    </row>
    <row r="69" spans="1:4">
      <c r="A69" s="3" t="s">
        <v>635</v>
      </c>
    </row>
    <row r="70" spans="1:4">
      <c r="A70" s="4" t="s">
        <v>733</v>
      </c>
      <c r="B70" s="5" t="n">
        <v>0</v>
      </c>
      <c r="C70" s="5" t="n">
        <v>0</v>
      </c>
    </row>
    <row r="71" spans="1:4">
      <c r="A71" s="4" t="s">
        <v>756</v>
      </c>
    </row>
    <row r="72" spans="1:4">
      <c r="A72" s="3" t="s">
        <v>635</v>
      </c>
    </row>
    <row r="73" spans="1:4">
      <c r="A73" s="4" t="s">
        <v>733</v>
      </c>
      <c r="B73" s="5" t="n">
        <v>0</v>
      </c>
      <c r="C73" s="5" t="n">
        <v>0</v>
      </c>
    </row>
    <row r="74" spans="1:4">
      <c r="A74" s="4" t="s">
        <v>757</v>
      </c>
    </row>
    <row r="75" spans="1:4">
      <c r="A75" s="3" t="s">
        <v>635</v>
      </c>
    </row>
    <row r="76" spans="1:4">
      <c r="A76" s="4" t="s">
        <v>733</v>
      </c>
      <c r="B76" s="5" t="n">
        <v>0</v>
      </c>
      <c r="C76" s="5" t="n">
        <v>0</v>
      </c>
    </row>
    <row r="77" spans="1:4">
      <c r="A77" s="4" t="s">
        <v>758</v>
      </c>
    </row>
    <row r="78" spans="1:4">
      <c r="A78" s="3" t="s">
        <v>635</v>
      </c>
    </row>
    <row r="79" spans="1:4">
      <c r="A79" s="4" t="s">
        <v>733</v>
      </c>
      <c r="B79" s="5" t="n">
        <v>0</v>
      </c>
      <c r="C79" s="5" t="n">
        <v>0</v>
      </c>
    </row>
    <row r="80" spans="1:4">
      <c r="A80" s="4" t="s">
        <v>759</v>
      </c>
    </row>
    <row r="81" spans="1:4">
      <c r="A81" s="3" t="s">
        <v>635</v>
      </c>
    </row>
    <row r="82" spans="1:4">
      <c r="A82" s="4" t="s">
        <v>733</v>
      </c>
      <c r="B82" s="5" t="n">
        <v>0</v>
      </c>
      <c r="C82" s="5" t="n">
        <v>0</v>
      </c>
    </row>
    <row r="83" spans="1:4">
      <c r="A83" s="4" t="s">
        <v>760</v>
      </c>
    </row>
    <row r="84" spans="1:4">
      <c r="A84" s="3" t="s">
        <v>635</v>
      </c>
    </row>
    <row r="85" spans="1:4">
      <c r="A85" s="4" t="s">
        <v>733</v>
      </c>
      <c r="B85" s="5" t="n">
        <v>0</v>
      </c>
      <c r="C85" s="5" t="n">
        <v>0</v>
      </c>
    </row>
    <row r="86" spans="1:4">
      <c r="A86" s="4" t="s">
        <v>761</v>
      </c>
    </row>
    <row r="87" spans="1:4">
      <c r="A87" s="3" t="s">
        <v>635</v>
      </c>
    </row>
    <row r="88" spans="1:4">
      <c r="A88" s="4" t="s">
        <v>733</v>
      </c>
      <c r="B88" s="5" t="n">
        <v>0</v>
      </c>
      <c r="C88" s="5" t="n">
        <v>0</v>
      </c>
    </row>
    <row r="89" spans="1:4">
      <c r="A89" s="4" t="s">
        <v>762</v>
      </c>
    </row>
    <row r="90" spans="1:4">
      <c r="A90" s="3" t="s">
        <v>635</v>
      </c>
    </row>
    <row r="91" spans="1:4">
      <c r="A91" s="4" t="s">
        <v>733</v>
      </c>
      <c r="B91" s="5" t="n">
        <v>0</v>
      </c>
      <c r="C91" s="5" t="n">
        <v>0</v>
      </c>
    </row>
    <row r="92" spans="1:4">
      <c r="A92" s="4" t="s">
        <v>763</v>
      </c>
    </row>
    <row r="93" spans="1:4">
      <c r="A93" s="3" t="s">
        <v>635</v>
      </c>
    </row>
    <row r="94" spans="1:4">
      <c r="A94" s="4" t="s">
        <v>733</v>
      </c>
      <c r="B94" s="5" t="n">
        <v>0</v>
      </c>
      <c r="C94" s="5" t="n">
        <v>0</v>
      </c>
    </row>
    <row r="95" spans="1:4">
      <c r="A95" s="4" t="s">
        <v>764</v>
      </c>
    </row>
    <row r="96" spans="1:4">
      <c r="A96" s="3" t="s">
        <v>635</v>
      </c>
    </row>
    <row r="97" spans="1:4">
      <c r="A97" s="4" t="s">
        <v>733</v>
      </c>
      <c r="B97" s="5" t="n">
        <v>0</v>
      </c>
      <c r="C97" s="5" t="n">
        <v>0</v>
      </c>
    </row>
    <row r="98" spans="1:4">
      <c r="A98" s="4" t="s">
        <v>765</v>
      </c>
    </row>
    <row r="99" spans="1:4">
      <c r="A99" s="3" t="s">
        <v>635</v>
      </c>
    </row>
    <row r="100" spans="1:4">
      <c r="A100" s="4" t="s">
        <v>733</v>
      </c>
      <c r="B100" s="5" t="n">
        <v>61254</v>
      </c>
      <c r="C100" s="5" t="n">
        <v>26084</v>
      </c>
    </row>
    <row r="101" spans="1:4">
      <c r="A101" s="4" t="s">
        <v>666</v>
      </c>
    </row>
    <row r="102" spans="1:4">
      <c r="A102" s="3" t="s">
        <v>635</v>
      </c>
    </row>
    <row r="103" spans="1:4">
      <c r="A103" s="4" t="s">
        <v>733</v>
      </c>
      <c r="B103" s="5" t="n">
        <v>163746</v>
      </c>
      <c r="C103" s="5" t="n">
        <v>176968</v>
      </c>
      <c r="D103" s="5" t="n">
        <v>144877</v>
      </c>
    </row>
    <row r="104" spans="1:4">
      <c r="A104" s="4" t="s">
        <v>766</v>
      </c>
    </row>
    <row r="105" spans="1:4">
      <c r="A105" s="3" t="s">
        <v>635</v>
      </c>
    </row>
    <row r="106" spans="1:4">
      <c r="A106" s="4" t="s">
        <v>733</v>
      </c>
      <c r="B106" s="5" t="n">
        <v>684</v>
      </c>
      <c r="C106" s="5" t="n">
        <v>755</v>
      </c>
    </row>
    <row r="107" spans="1:4">
      <c r="A107" s="4" t="s">
        <v>767</v>
      </c>
    </row>
    <row r="108" spans="1:4">
      <c r="A108" s="3" t="s">
        <v>635</v>
      </c>
    </row>
    <row r="109" spans="1:4">
      <c r="A109" s="4" t="s">
        <v>733</v>
      </c>
      <c r="B109" s="5" t="n">
        <v>66</v>
      </c>
      <c r="C109" s="5" t="n">
        <v>825</v>
      </c>
    </row>
    <row r="110" spans="1:4">
      <c r="A110" s="4" t="s">
        <v>768</v>
      </c>
    </row>
    <row r="111" spans="1:4">
      <c r="A111" s="3" t="s">
        <v>635</v>
      </c>
    </row>
    <row r="112" spans="1:4">
      <c r="A112" s="4" t="s">
        <v>733</v>
      </c>
      <c r="B112" s="5" t="n">
        <v>10618</v>
      </c>
      <c r="C112" s="5" t="n">
        <v>10151</v>
      </c>
    </row>
    <row r="113" spans="1:4">
      <c r="A113" s="4" t="s">
        <v>769</v>
      </c>
    </row>
    <row r="114" spans="1:4">
      <c r="A114" s="3" t="s">
        <v>635</v>
      </c>
    </row>
    <row r="115" spans="1:4">
      <c r="A115" s="4" t="s">
        <v>733</v>
      </c>
      <c r="B115" s="5" t="n">
        <v>756</v>
      </c>
      <c r="C115" s="5" t="n">
        <v>872</v>
      </c>
    </row>
    <row r="116" spans="1:4">
      <c r="A116" s="4" t="s">
        <v>770</v>
      </c>
    </row>
    <row r="117" spans="1:4">
      <c r="A117" s="3" t="s">
        <v>635</v>
      </c>
    </row>
    <row r="118" spans="1:4">
      <c r="A118" s="4" t="s">
        <v>733</v>
      </c>
      <c r="B118" s="5" t="n">
        <v>538</v>
      </c>
      <c r="C118" s="5" t="n">
        <v>469</v>
      </c>
    </row>
    <row r="119" spans="1:4">
      <c r="A119" s="4" t="s">
        <v>771</v>
      </c>
    </row>
    <row r="120" spans="1:4">
      <c r="A120" s="3" t="s">
        <v>635</v>
      </c>
    </row>
    <row r="121" spans="1:4">
      <c r="A121" s="4" t="s">
        <v>733</v>
      </c>
      <c r="B121" s="5" t="n">
        <v>1986</v>
      </c>
      <c r="C121" s="5" t="n">
        <v>2850</v>
      </c>
    </row>
    <row r="122" spans="1:4">
      <c r="A122" s="4" t="s">
        <v>772</v>
      </c>
    </row>
    <row r="123" spans="1:4">
      <c r="A123" s="3" t="s">
        <v>635</v>
      </c>
    </row>
    <row r="124" spans="1:4">
      <c r="A124" s="4" t="s">
        <v>733</v>
      </c>
      <c r="B124" s="5" t="n">
        <v>684</v>
      </c>
      <c r="C124" s="5" t="n">
        <v>755</v>
      </c>
    </row>
    <row r="125" spans="1:4">
      <c r="A125" s="4" t="s">
        <v>773</v>
      </c>
    </row>
    <row r="126" spans="1:4">
      <c r="A126" s="3" t="s">
        <v>635</v>
      </c>
    </row>
    <row r="127" spans="1:4">
      <c r="A127" s="4" t="s">
        <v>733</v>
      </c>
      <c r="B127" s="5" t="n">
        <v>66</v>
      </c>
      <c r="C127" s="5" t="n">
        <v>825</v>
      </c>
    </row>
    <row r="128" spans="1:4">
      <c r="A128" s="4" t="s">
        <v>774</v>
      </c>
    </row>
    <row r="129" spans="1:4">
      <c r="A129" s="3" t="s">
        <v>635</v>
      </c>
    </row>
    <row r="130" spans="1:4">
      <c r="A130" s="4" t="s">
        <v>733</v>
      </c>
      <c r="B130" s="5" t="n">
        <v>0</v>
      </c>
      <c r="C130" s="5" t="n">
        <v>0</v>
      </c>
    </row>
    <row r="131" spans="1:4">
      <c r="A131" s="4" t="s">
        <v>775</v>
      </c>
    </row>
    <row r="132" spans="1:4">
      <c r="A132" s="3" t="s">
        <v>635</v>
      </c>
    </row>
    <row r="133" spans="1:4">
      <c r="A133" s="4" t="s">
        <v>733</v>
      </c>
      <c r="B133" s="5" t="n">
        <v>698</v>
      </c>
      <c r="C133" s="5" t="n">
        <v>801</v>
      </c>
    </row>
    <row r="134" spans="1:4">
      <c r="A134" s="4" t="s">
        <v>776</v>
      </c>
    </row>
    <row r="135" spans="1:4">
      <c r="A135" s="3" t="s">
        <v>635</v>
      </c>
    </row>
    <row r="136" spans="1:4">
      <c r="A136" s="4" t="s">
        <v>733</v>
      </c>
      <c r="B136" s="5" t="n">
        <v>538</v>
      </c>
      <c r="C136" s="5" t="n">
        <v>469</v>
      </c>
    </row>
    <row r="137" spans="1:4">
      <c r="A137" s="4" t="s">
        <v>777</v>
      </c>
    </row>
    <row r="138" spans="1:4">
      <c r="A138" s="3" t="s">
        <v>635</v>
      </c>
    </row>
    <row r="139" spans="1:4">
      <c r="A139" s="4" t="s">
        <v>733</v>
      </c>
      <c r="B139" s="5" t="n">
        <v>10676</v>
      </c>
      <c r="C139" s="5" t="n">
        <v>10222</v>
      </c>
    </row>
    <row r="140" spans="1:4">
      <c r="A140" s="4" t="s">
        <v>778</v>
      </c>
    </row>
    <row r="141" spans="1:4">
      <c r="A141" s="3" t="s">
        <v>635</v>
      </c>
    </row>
    <row r="142" spans="1:4">
      <c r="A142" s="4" t="s">
        <v>733</v>
      </c>
      <c r="B142" s="5" t="n">
        <v>0</v>
      </c>
      <c r="C142" s="5" t="n">
        <v>0</v>
      </c>
    </row>
    <row r="143" spans="1:4">
      <c r="A143" s="4" t="s">
        <v>779</v>
      </c>
    </row>
    <row r="144" spans="1:4">
      <c r="A144" s="3" t="s">
        <v>635</v>
      </c>
    </row>
    <row r="145" spans="1:4">
      <c r="A145" s="4" t="s">
        <v>733</v>
      </c>
      <c r="B145" s="5" t="n">
        <v>0</v>
      </c>
      <c r="C145" s="5" t="n">
        <v>0</v>
      </c>
    </row>
    <row r="146" spans="1:4">
      <c r="A146" s="4" t="s">
        <v>780</v>
      </c>
    </row>
    <row r="147" spans="1:4">
      <c r="A147" s="3" t="s">
        <v>635</v>
      </c>
    </row>
    <row r="148" spans="1:4">
      <c r="A148" s="4" t="s">
        <v>733</v>
      </c>
      <c r="B148" s="5" t="n">
        <v>10618</v>
      </c>
      <c r="C148" s="5" t="n">
        <v>10151</v>
      </c>
    </row>
    <row r="149" spans="1:4">
      <c r="A149" s="4" t="s">
        <v>781</v>
      </c>
    </row>
    <row r="150" spans="1:4">
      <c r="A150" s="3" t="s">
        <v>635</v>
      </c>
    </row>
    <row r="151" spans="1:4">
      <c r="A151" s="4" t="s">
        <v>733</v>
      </c>
      <c r="B151" s="5" t="n">
        <v>58</v>
      </c>
      <c r="C151" s="5" t="n">
        <v>71</v>
      </c>
    </row>
    <row r="152" spans="1:4">
      <c r="A152" s="4" t="s">
        <v>782</v>
      </c>
    </row>
    <row r="153" spans="1:4">
      <c r="A153" s="3" t="s">
        <v>635</v>
      </c>
    </row>
    <row r="154" spans="1:4">
      <c r="A154" s="4" t="s">
        <v>733</v>
      </c>
      <c r="B154" s="5" t="n">
        <v>0</v>
      </c>
      <c r="C154" s="5" t="n">
        <v>0</v>
      </c>
    </row>
    <row r="155" spans="1:4">
      <c r="A155" s="4" t="s">
        <v>783</v>
      </c>
    </row>
    <row r="156" spans="1:4">
      <c r="A156" s="3" t="s">
        <v>635</v>
      </c>
    </row>
    <row r="157" spans="1:4">
      <c r="A157" s="4" t="s">
        <v>733</v>
      </c>
      <c r="B157" s="5" t="n">
        <v>0</v>
      </c>
      <c r="C157" s="5" t="n">
        <v>0</v>
      </c>
    </row>
    <row r="158" spans="1:4">
      <c r="A158" s="4" t="s">
        <v>784</v>
      </c>
    </row>
    <row r="159" spans="1:4">
      <c r="A159" s="3" t="s">
        <v>635</v>
      </c>
    </row>
    <row r="160" spans="1:4">
      <c r="A160" s="4" t="s">
        <v>733</v>
      </c>
      <c r="B160" s="5" t="n">
        <v>0</v>
      </c>
      <c r="C160" s="5" t="n">
        <v>0</v>
      </c>
    </row>
    <row r="161" spans="1:4">
      <c r="A161" s="4" t="s">
        <v>785</v>
      </c>
    </row>
    <row r="162" spans="1:4">
      <c r="A162" s="3" t="s">
        <v>635</v>
      </c>
    </row>
    <row r="163" spans="1:4">
      <c r="A163" s="4" t="s">
        <v>733</v>
      </c>
      <c r="B163" s="5" t="n">
        <v>0</v>
      </c>
      <c r="C163" s="5" t="n">
        <v>0</v>
      </c>
    </row>
    <row r="164" spans="1:4">
      <c r="A164" s="4" t="s">
        <v>786</v>
      </c>
    </row>
    <row r="165" spans="1:4">
      <c r="A165" s="3" t="s">
        <v>635</v>
      </c>
    </row>
    <row r="166" spans="1:4">
      <c r="A166" s="4" t="s">
        <v>733</v>
      </c>
      <c r="B166" s="5" t="n">
        <v>0</v>
      </c>
      <c r="C166" s="5" t="n">
        <v>0</v>
      </c>
    </row>
    <row r="167" spans="1:4">
      <c r="A167" s="4" t="s">
        <v>787</v>
      </c>
    </row>
    <row r="168" spans="1:4">
      <c r="A168" s="3" t="s">
        <v>635</v>
      </c>
    </row>
    <row r="169" spans="1:4">
      <c r="A169" s="4" t="s">
        <v>733</v>
      </c>
      <c r="B169" s="5" t="n">
        <v>0</v>
      </c>
      <c r="C169" s="5" t="n">
        <v>0</v>
      </c>
    </row>
    <row r="170" spans="1:4">
      <c r="A170" s="4" t="s">
        <v>788</v>
      </c>
    </row>
    <row r="171" spans="1:4">
      <c r="A171" s="3" t="s">
        <v>635</v>
      </c>
    </row>
    <row r="172" spans="1:4">
      <c r="A172" s="4" t="s">
        <v>733</v>
      </c>
      <c r="B172" s="5" t="n">
        <v>0</v>
      </c>
      <c r="C172" s="5" t="n">
        <v>0</v>
      </c>
    </row>
    <row r="173" spans="1:4">
      <c r="A173" s="4" t="s">
        <v>789</v>
      </c>
    </row>
    <row r="174" spans="1:4">
      <c r="A174" s="3" t="s">
        <v>635</v>
      </c>
    </row>
    <row r="175" spans="1:4">
      <c r="A175" s="4" t="s">
        <v>733</v>
      </c>
      <c r="B175" s="5" t="n">
        <v>10294</v>
      </c>
      <c r="C175" s="5" t="n">
        <v>10621</v>
      </c>
    </row>
    <row r="176" spans="1:4">
      <c r="A176" s="4" t="s">
        <v>790</v>
      </c>
    </row>
    <row r="177" spans="1:4">
      <c r="A177" s="3" t="s">
        <v>635</v>
      </c>
    </row>
    <row r="178" spans="1:4">
      <c r="A178" s="4" t="s">
        <v>733</v>
      </c>
      <c r="B178" s="5" t="n">
        <v>49610</v>
      </c>
      <c r="C178" s="5" t="n">
        <v>56803</v>
      </c>
    </row>
    <row r="179" spans="1:4">
      <c r="A179" s="4" t="s">
        <v>791</v>
      </c>
    </row>
    <row r="180" spans="1:4">
      <c r="A180" s="3" t="s">
        <v>635</v>
      </c>
    </row>
    <row r="181" spans="1:4">
      <c r="A181" s="4" t="s">
        <v>733</v>
      </c>
      <c r="B181" s="5" t="n">
        <v>60480</v>
      </c>
      <c r="C181" s="5" t="n">
        <v>63007</v>
      </c>
    </row>
    <row r="182" spans="1:4">
      <c r="A182" s="4" t="s">
        <v>792</v>
      </c>
    </row>
    <row r="183" spans="1:4">
      <c r="A183" s="3" t="s">
        <v>635</v>
      </c>
    </row>
    <row r="184" spans="1:4">
      <c r="A184" s="4" t="s">
        <v>733</v>
      </c>
      <c r="B184" s="5" t="n">
        <v>30700</v>
      </c>
      <c r="C184" s="5" t="n">
        <v>33465</v>
      </c>
    </row>
    <row r="185" spans="1:4">
      <c r="A185" s="4" t="s">
        <v>677</v>
      </c>
    </row>
    <row r="186" spans="1:4">
      <c r="A186" s="3" t="s">
        <v>635</v>
      </c>
    </row>
    <row r="187" spans="1:4">
      <c r="A187" s="4" t="s">
        <v>733</v>
      </c>
      <c r="B187" s="5" t="n">
        <v>22378</v>
      </c>
      <c r="C187" s="5" t="n">
        <v>22904</v>
      </c>
      <c r="D187" s="6" t="n">
        <v>23238</v>
      </c>
    </row>
    <row r="188" spans="1:4">
      <c r="A188" s="4" t="s">
        <v>793</v>
      </c>
    </row>
    <row r="189" spans="1:4">
      <c r="A189" s="3" t="s">
        <v>635</v>
      </c>
    </row>
    <row r="190" spans="1:4">
      <c r="A190" s="4" t="s">
        <v>733</v>
      </c>
      <c r="B190" s="5" t="n">
        <v>22378</v>
      </c>
      <c r="C190" s="5" t="n">
        <v>22904</v>
      </c>
    </row>
    <row r="191" spans="1:4">
      <c r="A191" s="4" t="s">
        <v>794</v>
      </c>
    </row>
    <row r="192" spans="1:4">
      <c r="A192" s="3" t="s">
        <v>635</v>
      </c>
    </row>
    <row r="193" spans="1:4">
      <c r="A193" s="4" t="s">
        <v>733</v>
      </c>
      <c r="B193" s="5" t="n">
        <v>0</v>
      </c>
      <c r="C193" s="5" t="n">
        <v>0</v>
      </c>
    </row>
    <row r="194" spans="1:4">
      <c r="A194" s="4" t="s">
        <v>795</v>
      </c>
    </row>
    <row r="195" spans="1:4">
      <c r="A195" s="3" t="s">
        <v>635</v>
      </c>
    </row>
    <row r="196" spans="1:4">
      <c r="A196" s="4" t="s">
        <v>733</v>
      </c>
      <c r="B196" s="5" t="n">
        <v>22378</v>
      </c>
      <c r="C196" s="5" t="n">
        <v>22904</v>
      </c>
    </row>
    <row r="197" spans="1:4">
      <c r="A197" s="4" t="s">
        <v>796</v>
      </c>
    </row>
    <row r="198" spans="1:4">
      <c r="A198" s="3" t="s">
        <v>635</v>
      </c>
    </row>
    <row r="199" spans="1:4">
      <c r="A199" s="4" t="s">
        <v>733</v>
      </c>
      <c r="B199" s="6" t="n">
        <v>0</v>
      </c>
      <c r="C199" s="6" t="n">
        <v>0</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797</v>
      </c>
      <c r="B1" s="2" t="s">
        <v>502</v>
      </c>
    </row>
    <row r="2" spans="1:2">
      <c r="A2" s="4" t="s">
        <v>638</v>
      </c>
    </row>
    <row r="3" spans="1:2">
      <c r="A3" s="3" t="s">
        <v>635</v>
      </c>
    </row>
    <row r="4" spans="1:2">
      <c r="A4" s="5" t="n">
        <v>2019</v>
      </c>
      <c r="B4" s="6" t="n">
        <v>12166</v>
      </c>
    </row>
    <row r="5" spans="1:2">
      <c r="A5" s="5" t="n">
        <v>2020</v>
      </c>
      <c r="B5" s="5" t="n">
        <v>13254</v>
      </c>
    </row>
    <row r="6" spans="1:2">
      <c r="A6" s="5" t="n">
        <v>2021</v>
      </c>
      <c r="B6" s="5" t="n">
        <v>14293</v>
      </c>
    </row>
    <row r="7" spans="1:2">
      <c r="A7" s="5" t="n">
        <v>2022</v>
      </c>
      <c r="B7" s="5" t="n">
        <v>15327</v>
      </c>
    </row>
    <row r="8" spans="1:2">
      <c r="A8" s="5" t="n">
        <v>2023</v>
      </c>
      <c r="B8" s="5" t="n">
        <v>16307</v>
      </c>
    </row>
    <row r="9" spans="1:2">
      <c r="A9" s="4" t="s">
        <v>798</v>
      </c>
      <c r="B9" s="5" t="n">
        <v>98861</v>
      </c>
    </row>
    <row r="10" spans="1:2">
      <c r="A10" s="4" t="s">
        <v>666</v>
      </c>
    </row>
    <row r="11" spans="1:2">
      <c r="A11" s="3" t="s">
        <v>635</v>
      </c>
    </row>
    <row r="12" spans="1:2">
      <c r="A12" s="5" t="n">
        <v>2019</v>
      </c>
      <c r="B12" s="5" t="n">
        <v>3937</v>
      </c>
    </row>
    <row r="13" spans="1:2">
      <c r="A13" s="5" t="n">
        <v>2020</v>
      </c>
      <c r="B13" s="5" t="n">
        <v>4209</v>
      </c>
    </row>
    <row r="14" spans="1:2">
      <c r="A14" s="5" t="n">
        <v>2021</v>
      </c>
      <c r="B14" s="5" t="n">
        <v>4280</v>
      </c>
    </row>
    <row r="15" spans="1:2">
      <c r="A15" s="5" t="n">
        <v>2022</v>
      </c>
      <c r="B15" s="5" t="n">
        <v>3499</v>
      </c>
    </row>
    <row r="16" spans="1:2">
      <c r="A16" s="5" t="n">
        <v>2023</v>
      </c>
      <c r="B16" s="5" t="n">
        <v>5153</v>
      </c>
    </row>
    <row r="17" spans="1:2">
      <c r="A17" s="4" t="s">
        <v>798</v>
      </c>
      <c r="B17" s="5" t="n">
        <v>27292</v>
      </c>
    </row>
    <row r="18" spans="1:2">
      <c r="A18" s="4" t="s">
        <v>677</v>
      </c>
    </row>
    <row r="19" spans="1:2">
      <c r="A19" s="3" t="s">
        <v>635</v>
      </c>
    </row>
    <row r="20" spans="1:2">
      <c r="A20" s="5" t="n">
        <v>2019</v>
      </c>
      <c r="B20" s="5" t="n">
        <v>2616</v>
      </c>
    </row>
    <row r="21" spans="1:2">
      <c r="A21" s="5" t="n">
        <v>2020</v>
      </c>
      <c r="B21" s="5" t="n">
        <v>2477</v>
      </c>
    </row>
    <row r="22" spans="1:2">
      <c r="A22" s="5" t="n">
        <v>2021</v>
      </c>
      <c r="B22" s="5" t="n">
        <v>2366</v>
      </c>
    </row>
    <row r="23" spans="1:2">
      <c r="A23" s="5" t="n">
        <v>2022</v>
      </c>
      <c r="B23" s="5" t="n">
        <v>2262</v>
      </c>
    </row>
    <row r="24" spans="1:2">
      <c r="A24" s="5" t="n">
        <v>2023</v>
      </c>
      <c r="B24" s="5" t="n">
        <v>2164</v>
      </c>
    </row>
    <row r="25" spans="1:2">
      <c r="A25" s="4" t="s">
        <v>798</v>
      </c>
      <c r="B25" s="6" t="n">
        <v>10065</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799</v>
      </c>
      <c r="B1" s="2" t="s">
        <v>800</v>
      </c>
      <c r="C1" s="2" t="s">
        <v>2</v>
      </c>
      <c r="D1" s="2" t="s">
        <v>33</v>
      </c>
      <c r="E1" s="2" t="s">
        <v>2</v>
      </c>
      <c r="F1" s="2" t="s">
        <v>33</v>
      </c>
      <c r="G1" s="2" t="s">
        <v>34</v>
      </c>
    </row>
    <row r="2" spans="1:7">
      <c r="A2" s="3" t="s">
        <v>801</v>
      </c>
    </row>
    <row r="3" spans="1:7">
      <c r="A3" s="4" t="s">
        <v>802</v>
      </c>
      <c r="B3" s="4" t="s">
        <v>803</v>
      </c>
      <c r="E3" s="4" t="s">
        <v>803</v>
      </c>
      <c r="F3" s="4" t="s">
        <v>804</v>
      </c>
      <c r="G3" s="4" t="s">
        <v>804</v>
      </c>
    </row>
    <row r="4" spans="1:7">
      <c r="A4" s="4" t="s">
        <v>805</v>
      </c>
      <c r="E4" s="6" t="n">
        <v>0</v>
      </c>
      <c r="F4" s="6" t="n">
        <v>31375</v>
      </c>
      <c r="G4" s="6" t="n">
        <v>0</v>
      </c>
    </row>
    <row r="5" spans="1:7">
      <c r="A5" s="4" t="s">
        <v>806</v>
      </c>
      <c r="C5" s="6" t="n">
        <v>1000</v>
      </c>
      <c r="D5" s="6" t="n">
        <v>32000</v>
      </c>
    </row>
    <row r="6" spans="1:7">
      <c r="A6" s="4" t="s">
        <v>807</v>
      </c>
      <c r="C6" s="5" t="n">
        <v>8000</v>
      </c>
      <c r="D6" s="5" t="n">
        <v>1000</v>
      </c>
      <c r="E6" s="5" t="n">
        <v>8000</v>
      </c>
      <c r="F6" s="5" t="n">
        <v>1000</v>
      </c>
    </row>
    <row r="7" spans="1:7">
      <c r="A7" s="4" t="s">
        <v>808</v>
      </c>
      <c r="C7" s="5" t="n">
        <v>2956</v>
      </c>
      <c r="D7" s="5" t="n">
        <v>26901</v>
      </c>
      <c r="E7" s="5" t="n">
        <v>2956</v>
      </c>
      <c r="F7" s="5" t="n">
        <v>26901</v>
      </c>
    </row>
    <row r="8" spans="1:7">
      <c r="A8" s="4" t="s">
        <v>809</v>
      </c>
      <c r="C8" s="5" t="n">
        <v>16578</v>
      </c>
      <c r="D8" s="5" t="n">
        <v>6312</v>
      </c>
      <c r="E8" s="5" t="n">
        <v>16578</v>
      </c>
      <c r="F8" s="5" t="n">
        <v>6312</v>
      </c>
    </row>
    <row r="9" spans="1:7">
      <c r="A9" s="4" t="s">
        <v>810</v>
      </c>
      <c r="C9" s="5" t="n">
        <v>13059</v>
      </c>
      <c r="D9" s="6" t="n">
        <v>5768</v>
      </c>
      <c r="E9" s="5" t="n">
        <v>13059</v>
      </c>
      <c r="F9" s="6" t="n">
        <v>5768</v>
      </c>
    </row>
    <row r="10" spans="1:7">
      <c r="A10" s="4" t="s">
        <v>811</v>
      </c>
      <c r="E10" s="5" t="n">
        <v>6000</v>
      </c>
    </row>
    <row r="11" spans="1:7">
      <c r="A11" s="4" t="s">
        <v>812</v>
      </c>
      <c r="C11" s="5" t="n">
        <v>10000</v>
      </c>
      <c r="E11" s="5" t="n">
        <v>10000</v>
      </c>
    </row>
    <row r="12" spans="1:7">
      <c r="A12" s="4" t="s">
        <v>813</v>
      </c>
      <c r="C12" s="6" t="n">
        <v>101000</v>
      </c>
      <c r="E12" s="6" t="n">
        <v>101000</v>
      </c>
    </row>
    <row r="13" spans="1:7">
      <c r="A13" s="4" t="s">
        <v>373</v>
      </c>
    </row>
    <row r="14" spans="1:7">
      <c r="A14" s="3" t="s">
        <v>801</v>
      </c>
    </row>
    <row r="15" spans="1:7">
      <c r="A15" s="4" t="s">
        <v>814</v>
      </c>
      <c r="E15" s="4" t="s">
        <v>477</v>
      </c>
    </row>
    <row r="16" spans="1:7">
      <c r="A16" s="4" t="s">
        <v>815</v>
      </c>
    </row>
    <row r="17" spans="1:7">
      <c r="A17" s="3" t="s">
        <v>801</v>
      </c>
    </row>
    <row r="18" spans="1:7">
      <c r="A18" s="4" t="s">
        <v>814</v>
      </c>
      <c r="E18" s="4" t="s">
        <v>402</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6</v>
      </c>
      <c r="B1" s="2" t="s">
        <v>1</v>
      </c>
    </row>
    <row r="2" spans="1:4">
      <c r="B2" s="2" t="s">
        <v>2</v>
      </c>
      <c r="C2" s="2" t="s">
        <v>33</v>
      </c>
      <c r="D2" s="2" t="s">
        <v>34</v>
      </c>
    </row>
    <row r="3" spans="1:4">
      <c r="A3" s="3" t="s">
        <v>45</v>
      </c>
    </row>
    <row r="4" spans="1:4">
      <c r="A4" s="4" t="s">
        <v>817</v>
      </c>
      <c r="B4" s="6" t="n">
        <v>157459</v>
      </c>
      <c r="C4" s="6" t="n">
        <v>140779</v>
      </c>
      <c r="D4" s="6" t="n">
        <v>161687</v>
      </c>
    </row>
    <row r="5" spans="1:4">
      <c r="A5" s="4" t="s">
        <v>818</v>
      </c>
      <c r="B5" s="5" t="n">
        <v>132826</v>
      </c>
      <c r="C5" s="5" t="n">
        <v>174663</v>
      </c>
      <c r="D5" s="5" t="n">
        <v>181521</v>
      </c>
    </row>
    <row r="6" spans="1:4">
      <c r="A6" s="4" t="s">
        <v>45</v>
      </c>
      <c r="B6" s="5" t="n">
        <v>290285</v>
      </c>
      <c r="C6" s="5" t="n">
        <v>315442</v>
      </c>
      <c r="D6" s="5" t="n">
        <v>343208</v>
      </c>
    </row>
    <row r="7" spans="1:4">
      <c r="A7" s="3" t="s">
        <v>819</v>
      </c>
    </row>
    <row r="8" spans="1:4">
      <c r="A8" s="4" t="s">
        <v>820</v>
      </c>
      <c r="B8" s="5" t="n">
        <v>9153</v>
      </c>
      <c r="C8" s="5" t="n">
        <v>61188</v>
      </c>
      <c r="D8" s="5" t="n">
        <v>34213</v>
      </c>
    </row>
    <row r="9" spans="1:4">
      <c r="A9" s="4" t="s">
        <v>821</v>
      </c>
      <c r="B9" s="5" t="n">
        <v>4679</v>
      </c>
      <c r="C9" s="5" t="n">
        <v>3942</v>
      </c>
      <c r="D9" s="5" t="n">
        <v>9020</v>
      </c>
    </row>
    <row r="10" spans="1:4">
      <c r="A10" s="4" t="s">
        <v>818</v>
      </c>
      <c r="B10" s="5" t="n">
        <v>27192</v>
      </c>
      <c r="C10" s="5" t="n">
        <v>32428</v>
      </c>
      <c r="D10" s="5" t="n">
        <v>37349</v>
      </c>
    </row>
    <row r="11" spans="1:4">
      <c r="A11" s="4" t="s">
        <v>819</v>
      </c>
      <c r="B11" s="5" t="n">
        <v>41024</v>
      </c>
      <c r="C11" s="5" t="n">
        <v>97558</v>
      </c>
      <c r="D11" s="5" t="n">
        <v>80582</v>
      </c>
    </row>
    <row r="12" spans="1:4">
      <c r="A12" s="3" t="s">
        <v>77</v>
      </c>
    </row>
    <row r="13" spans="1:4">
      <c r="A13" s="4" t="s">
        <v>820</v>
      </c>
      <c r="B13" s="5" t="n">
        <v>16545</v>
      </c>
      <c r="C13" s="5" t="n">
        <v>15901</v>
      </c>
      <c r="D13" s="5" t="n">
        <v>13876</v>
      </c>
    </row>
    <row r="14" spans="1:4">
      <c r="A14" s="4" t="s">
        <v>821</v>
      </c>
      <c r="B14" s="5" t="n">
        <v>2888</v>
      </c>
      <c r="C14" s="5" t="n">
        <v>3633</v>
      </c>
      <c r="D14" s="5" t="n">
        <v>3095</v>
      </c>
    </row>
    <row r="15" spans="1:4">
      <c r="A15" s="4" t="s">
        <v>818</v>
      </c>
      <c r="B15" s="5" t="n">
        <v>-4906</v>
      </c>
      <c r="C15" s="5" t="n">
        <v>7841</v>
      </c>
      <c r="D15" s="5" t="n">
        <v>2214</v>
      </c>
    </row>
    <row r="16" spans="1:4">
      <c r="A16" s="4" t="s">
        <v>77</v>
      </c>
      <c r="B16" s="5" t="n">
        <v>14527</v>
      </c>
      <c r="C16" s="5" t="n">
        <v>27375</v>
      </c>
      <c r="D16" s="5" t="n">
        <v>19185</v>
      </c>
    </row>
    <row r="17" spans="1:4">
      <c r="A17" s="4" t="s">
        <v>822</v>
      </c>
      <c r="B17" s="6" t="n">
        <v>55551</v>
      </c>
      <c r="C17" s="6" t="n">
        <v>124933</v>
      </c>
      <c r="D17" s="6" t="n">
        <v>99767</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23</v>
      </c>
      <c r="B1" s="2" t="s">
        <v>800</v>
      </c>
      <c r="C1" s="2" t="s">
        <v>2</v>
      </c>
      <c r="D1" s="2" t="s">
        <v>33</v>
      </c>
      <c r="E1" s="2" t="s">
        <v>34</v>
      </c>
    </row>
    <row r="2" spans="1:5">
      <c r="A2" s="3" t="s">
        <v>218</v>
      </c>
    </row>
    <row r="3" spans="1:5">
      <c r="A3" s="4" t="s">
        <v>824</v>
      </c>
      <c r="B3" s="4" t="s">
        <v>803</v>
      </c>
      <c r="C3" s="4" t="s">
        <v>803</v>
      </c>
      <c r="D3" s="4" t="s">
        <v>804</v>
      </c>
      <c r="E3" s="4" t="s">
        <v>804</v>
      </c>
    </row>
    <row r="4" spans="1:5">
      <c r="A4" s="4" t="s">
        <v>825</v>
      </c>
      <c r="C4" s="4" t="s">
        <v>826</v>
      </c>
      <c r="D4" s="4" t="s">
        <v>827</v>
      </c>
      <c r="E4" s="4" t="s">
        <v>828</v>
      </c>
    </row>
    <row r="5" spans="1:5">
      <c r="A5" s="4" t="s">
        <v>829</v>
      </c>
      <c r="C5" s="4" t="s">
        <v>830</v>
      </c>
      <c r="D5" s="4" t="s">
        <v>831</v>
      </c>
      <c r="E5" s="4" t="s">
        <v>832</v>
      </c>
    </row>
    <row r="6" spans="1:5">
      <c r="A6" s="4" t="s">
        <v>833</v>
      </c>
      <c r="C6" s="4" t="s">
        <v>834</v>
      </c>
      <c r="D6" s="4" t="s">
        <v>835</v>
      </c>
      <c r="E6" s="4" t="s">
        <v>836</v>
      </c>
    </row>
    <row r="7" spans="1:5">
      <c r="A7" s="4" t="s">
        <v>837</v>
      </c>
      <c r="C7" s="4" t="s">
        <v>838</v>
      </c>
      <c r="D7" s="4" t="s">
        <v>547</v>
      </c>
      <c r="E7" s="4" t="s">
        <v>547</v>
      </c>
    </row>
    <row r="8" spans="1:5">
      <c r="A8" s="4" t="s">
        <v>839</v>
      </c>
      <c r="C8" s="4" t="s">
        <v>840</v>
      </c>
      <c r="D8" s="4" t="s">
        <v>547</v>
      </c>
      <c r="E8" s="4" t="s">
        <v>547</v>
      </c>
    </row>
    <row r="9" spans="1:5">
      <c r="A9" s="4" t="s">
        <v>841</v>
      </c>
      <c r="C9" s="4" t="s">
        <v>842</v>
      </c>
      <c r="D9" s="4" t="s">
        <v>843</v>
      </c>
      <c r="E9" s="4" t="s">
        <v>843</v>
      </c>
    </row>
    <row r="10" spans="1:5">
      <c r="A10" s="4" t="s">
        <v>844</v>
      </c>
      <c r="C10" s="4" t="s">
        <v>532</v>
      </c>
      <c r="D10" s="4" t="s">
        <v>845</v>
      </c>
      <c r="E10" s="4" t="s">
        <v>547</v>
      </c>
    </row>
    <row r="11" spans="1:5">
      <c r="A11" s="4" t="s">
        <v>846</v>
      </c>
      <c r="C11" s="4" t="s">
        <v>847</v>
      </c>
      <c r="D11" s="4" t="s">
        <v>848</v>
      </c>
      <c r="E11" s="4" t="s">
        <v>547</v>
      </c>
    </row>
    <row r="12" spans="1:5">
      <c r="A12" s="4" t="s">
        <v>849</v>
      </c>
      <c r="C12" s="4" t="s">
        <v>850</v>
      </c>
      <c r="D12" s="4" t="s">
        <v>851</v>
      </c>
      <c r="E12" s="4" t="s">
        <v>852</v>
      </c>
    </row>
    <row r="13" spans="1:5">
      <c r="A13" s="4" t="s">
        <v>853</v>
      </c>
      <c r="C13" s="4" t="s">
        <v>854</v>
      </c>
      <c r="D13" s="4" t="s">
        <v>855</v>
      </c>
      <c r="E13" s="4" t="s">
        <v>856</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7</v>
      </c>
      <c r="B1" s="2" t="s">
        <v>2</v>
      </c>
      <c r="C1" s="2" t="s">
        <v>33</v>
      </c>
    </row>
    <row r="2" spans="1:3">
      <c r="A2" s="3" t="s">
        <v>858</v>
      </c>
    </row>
    <row r="3" spans="1:3">
      <c r="A3" s="4" t="s">
        <v>859</v>
      </c>
      <c r="B3" s="6" t="n">
        <v>4550</v>
      </c>
      <c r="C3" s="6" t="n">
        <v>8039</v>
      </c>
    </row>
    <row r="4" spans="1:3">
      <c r="A4" s="4" t="s">
        <v>860</v>
      </c>
      <c r="B4" s="5" t="n">
        <v>2854</v>
      </c>
      <c r="C4" s="5" t="n">
        <v>3327</v>
      </c>
    </row>
    <row r="5" spans="1:3">
      <c r="A5" s="4" t="s">
        <v>861</v>
      </c>
      <c r="B5" s="5" t="n">
        <v>16578</v>
      </c>
      <c r="C5" s="5" t="n">
        <v>6312</v>
      </c>
    </row>
    <row r="6" spans="1:3">
      <c r="A6" s="4" t="s">
        <v>862</v>
      </c>
      <c r="B6" s="5" t="n">
        <v>3833</v>
      </c>
      <c r="C6" s="5" t="n">
        <v>3852</v>
      </c>
    </row>
    <row r="7" spans="1:3">
      <c r="A7" s="4" t="s">
        <v>863</v>
      </c>
      <c r="B7" s="5" t="n">
        <v>4708</v>
      </c>
      <c r="C7" s="5" t="n">
        <v>3993</v>
      </c>
    </row>
    <row r="8" spans="1:3">
      <c r="A8" s="4" t="s">
        <v>446</v>
      </c>
      <c r="B8" s="5" t="n">
        <v>3071</v>
      </c>
      <c r="C8" s="5" t="n">
        <v>3248</v>
      </c>
    </row>
    <row r="9" spans="1:3">
      <c r="A9" s="4" t="s">
        <v>864</v>
      </c>
      <c r="B9" s="5" t="n">
        <v>35594</v>
      </c>
      <c r="C9" s="5" t="n">
        <v>28771</v>
      </c>
    </row>
    <row r="10" spans="1:3">
      <c r="A10" s="4" t="s">
        <v>865</v>
      </c>
      <c r="B10" s="5" t="n">
        <v>-13059</v>
      </c>
      <c r="C10" s="5" t="n">
        <v>-5768</v>
      </c>
    </row>
    <row r="11" spans="1:3">
      <c r="A11" s="4" t="s">
        <v>866</v>
      </c>
      <c r="B11" s="5" t="n">
        <v>22535</v>
      </c>
      <c r="C11" s="5" t="n">
        <v>23003</v>
      </c>
    </row>
    <row r="12" spans="1:3">
      <c r="A12" s="3" t="s">
        <v>867</v>
      </c>
    </row>
    <row r="13" spans="1:3">
      <c r="A13" s="4" t="s">
        <v>133</v>
      </c>
      <c r="B13" s="5" t="n">
        <v>51601</v>
      </c>
      <c r="C13" s="5" t="n">
        <v>45128</v>
      </c>
    </row>
    <row r="14" spans="1:3">
      <c r="A14" s="4" t="s">
        <v>388</v>
      </c>
      <c r="B14" s="5" t="n">
        <v>3973</v>
      </c>
      <c r="C14" s="5" t="n">
        <v>3562</v>
      </c>
    </row>
    <row r="15" spans="1:3">
      <c r="A15" s="4" t="s">
        <v>446</v>
      </c>
      <c r="B15" s="5" t="n">
        <v>4938</v>
      </c>
      <c r="C15" s="5" t="n">
        <v>5267</v>
      </c>
    </row>
    <row r="16" spans="1:3">
      <c r="A16" s="4" t="s">
        <v>868</v>
      </c>
      <c r="B16" s="5" t="n">
        <v>60512</v>
      </c>
      <c r="C16" s="5" t="n">
        <v>53957</v>
      </c>
    </row>
    <row r="17" spans="1:3">
      <c r="A17" s="4" t="s">
        <v>869</v>
      </c>
      <c r="B17" s="5" t="n">
        <v>-37977</v>
      </c>
      <c r="C17" s="5" t="n">
        <v>-30954</v>
      </c>
    </row>
    <row r="18" spans="1:3">
      <c r="A18" s="4" t="s">
        <v>858</v>
      </c>
      <c r="B18" s="5" t="n">
        <v>5094</v>
      </c>
      <c r="C18" s="5" t="n">
        <v>4349</v>
      </c>
    </row>
    <row r="19" spans="1:3">
      <c r="A19" s="4" t="s">
        <v>867</v>
      </c>
      <c r="B19" s="5" t="n">
        <v>43071</v>
      </c>
      <c r="C19" s="5" t="n">
        <v>35303</v>
      </c>
    </row>
    <row r="20" spans="1:3">
      <c r="A20" s="4" t="s">
        <v>869</v>
      </c>
      <c r="B20" s="6" t="n">
        <v>-37977</v>
      </c>
      <c r="C20" s="6" t="n">
        <v>-30954</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0</v>
      </c>
      <c r="B1" s="2" t="s">
        <v>1</v>
      </c>
    </row>
    <row r="2" spans="1:4">
      <c r="B2" s="2" t="s">
        <v>2</v>
      </c>
      <c r="C2" s="2" t="s">
        <v>33</v>
      </c>
      <c r="D2" s="2" t="s">
        <v>34</v>
      </c>
    </row>
    <row r="3" spans="1:4">
      <c r="A3" s="3" t="s">
        <v>871</v>
      </c>
    </row>
    <row r="4" spans="1:4">
      <c r="A4" s="4" t="s">
        <v>872</v>
      </c>
      <c r="B4" s="6" t="n">
        <v>9102</v>
      </c>
      <c r="C4" s="6" t="n">
        <v>8810</v>
      </c>
      <c r="D4" s="6" t="n">
        <v>2322</v>
      </c>
    </row>
    <row r="5" spans="1:4">
      <c r="A5" s="4" t="s">
        <v>873</v>
      </c>
      <c r="B5" s="5" t="n">
        <v>2123</v>
      </c>
      <c r="C5" s="5" t="n">
        <v>865</v>
      </c>
      <c r="D5" s="5" t="n">
        <v>773</v>
      </c>
    </row>
    <row r="6" spans="1:4">
      <c r="A6" s="4" t="s">
        <v>874</v>
      </c>
      <c r="B6" s="5" t="n">
        <v>614</v>
      </c>
      <c r="C6" s="5" t="n">
        <v>453</v>
      </c>
      <c r="D6" s="5" t="n">
        <v>5826</v>
      </c>
    </row>
    <row r="7" spans="1:4">
      <c r="A7" s="4" t="s">
        <v>875</v>
      </c>
      <c r="B7" s="5" t="n">
        <v>-252</v>
      </c>
      <c r="C7" s="5" t="n">
        <v>-260</v>
      </c>
      <c r="D7" s="5" t="n">
        <v>-111</v>
      </c>
    </row>
    <row r="8" spans="1:4">
      <c r="A8" s="4" t="s">
        <v>876</v>
      </c>
      <c r="B8" s="5" t="n">
        <v>-927</v>
      </c>
      <c r="C8" s="5" t="n">
        <v>-766</v>
      </c>
      <c r="D8" s="5" t="n">
        <v>0</v>
      </c>
    </row>
    <row r="9" spans="1:4">
      <c r="A9" s="4" t="s">
        <v>877</v>
      </c>
      <c r="B9" s="6" t="n">
        <v>10660</v>
      </c>
      <c r="C9" s="6" t="n">
        <v>9102</v>
      </c>
      <c r="D9" s="6" t="n">
        <v>8810</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s>
  <sheetData>
    <row r="1" spans="1:5">
      <c r="A1" s="1" t="s">
        <v>878</v>
      </c>
      <c r="B1" s="2" t="s">
        <v>1</v>
      </c>
    </row>
    <row r="2" spans="1:5">
      <c r="B2" s="2" t="s">
        <v>2</v>
      </c>
      <c r="C2" s="2" t="s">
        <v>33</v>
      </c>
      <c r="D2" s="2" t="s">
        <v>34</v>
      </c>
    </row>
    <row r="3" spans="1:5">
      <c r="A3" s="3" t="s">
        <v>879</v>
      </c>
    </row>
    <row r="4" spans="1:5">
      <c r="A4" s="4" t="s">
        <v>880</v>
      </c>
      <c r="B4" s="6" t="n">
        <v>-63520</v>
      </c>
      <c r="C4" s="6" t="n">
        <v>-76187</v>
      </c>
      <c r="D4" s="6" t="n">
        <v>-69798</v>
      </c>
    </row>
    <row r="5" spans="1:5">
      <c r="A5" s="4" t="s">
        <v>881</v>
      </c>
      <c r="B5" s="5" t="n">
        <v>-82474</v>
      </c>
      <c r="C5" s="5" t="n">
        <v>-106323</v>
      </c>
      <c r="D5" s="5" t="n">
        <v>-74728</v>
      </c>
    </row>
    <row r="6" spans="1:5">
      <c r="A6" s="4" t="s">
        <v>882</v>
      </c>
      <c r="B6" s="5" t="n">
        <v>-145994</v>
      </c>
      <c r="C6" s="5" t="n">
        <v>-182510</v>
      </c>
      <c r="D6" s="5" t="n">
        <v>-144526</v>
      </c>
    </row>
    <row r="7" spans="1:5">
      <c r="A7" s="4" t="s">
        <v>883</v>
      </c>
      <c r="B7" s="5" t="n">
        <v>-25027</v>
      </c>
      <c r="C7" s="5" t="n">
        <v>10966</v>
      </c>
      <c r="D7" s="5" t="n">
        <v>-8565</v>
      </c>
    </row>
    <row r="8" spans="1:5">
      <c r="A8" s="4" t="s">
        <v>884</v>
      </c>
      <c r="B8" s="5" t="n">
        <v>-12287</v>
      </c>
      <c r="C8" s="5" t="n">
        <v>23849</v>
      </c>
      <c r="D8" s="5" t="n">
        <v>-31595</v>
      </c>
    </row>
    <row r="9" spans="1:5">
      <c r="A9" s="4" t="s">
        <v>885</v>
      </c>
      <c r="B9" s="5" t="n">
        <v>-37314</v>
      </c>
      <c r="C9" s="5" t="n">
        <v>34815</v>
      </c>
      <c r="D9" s="5" t="n">
        <v>-40160</v>
      </c>
    </row>
    <row r="10" spans="1:5">
      <c r="A10" s="4" t="s">
        <v>886</v>
      </c>
      <c r="B10" s="5" t="n">
        <v>1992</v>
      </c>
      <c r="C10" s="5" t="n">
        <v>1701</v>
      </c>
      <c r="D10" s="5" t="n">
        <v>2176</v>
      </c>
      <c r="E10" s="4" t="s">
        <v>37</v>
      </c>
    </row>
    <row r="11" spans="1:5">
      <c r="A11" s="4" t="s">
        <v>887</v>
      </c>
      <c r="B11" s="5" t="n">
        <v>0</v>
      </c>
      <c r="C11" s="5" t="n">
        <v>0</v>
      </c>
      <c r="D11" s="5" t="n">
        <v>0</v>
      </c>
    </row>
    <row r="12" spans="1:5">
      <c r="A12" s="4" t="s">
        <v>888</v>
      </c>
      <c r="B12" s="5" t="n">
        <v>1992</v>
      </c>
      <c r="C12" s="5" t="n">
        <v>1701</v>
      </c>
      <c r="D12" s="5" t="n">
        <v>2176</v>
      </c>
    </row>
    <row r="13" spans="1:5">
      <c r="A13" s="4" t="s">
        <v>57</v>
      </c>
      <c r="B13" s="5" t="n">
        <v>-23035</v>
      </c>
      <c r="C13" s="5" t="n">
        <v>12667</v>
      </c>
      <c r="D13" s="5" t="n">
        <v>-6389</v>
      </c>
    </row>
    <row r="14" spans="1:5">
      <c r="A14" s="4" t="s">
        <v>889</v>
      </c>
      <c r="B14" s="5" t="n">
        <v>-12287</v>
      </c>
      <c r="C14" s="5" t="n">
        <v>23849</v>
      </c>
      <c r="D14" s="5" t="n">
        <v>-31595</v>
      </c>
    </row>
    <row r="15" spans="1:5">
      <c r="A15" s="4" t="s">
        <v>59</v>
      </c>
      <c r="B15" s="5" t="n">
        <v>-35322</v>
      </c>
      <c r="C15" s="5" t="n">
        <v>36516</v>
      </c>
      <c r="D15" s="5" t="n">
        <v>-37984</v>
      </c>
    </row>
    <row r="16" spans="1:5">
      <c r="A16" s="4" t="s">
        <v>890</v>
      </c>
      <c r="B16" s="5" t="n">
        <v>-86555</v>
      </c>
      <c r="C16" s="5" t="n">
        <v>-63520</v>
      </c>
      <c r="D16" s="5" t="n">
        <v>-76187</v>
      </c>
    </row>
    <row r="17" spans="1:5">
      <c r="A17" s="4" t="s">
        <v>891</v>
      </c>
      <c r="B17" s="5" t="n">
        <v>-94761</v>
      </c>
      <c r="C17" s="5" t="n">
        <v>-82474</v>
      </c>
      <c r="D17" s="5" t="n">
        <v>-106323</v>
      </c>
    </row>
    <row r="18" spans="1:5">
      <c r="A18" s="4" t="s">
        <v>892</v>
      </c>
      <c r="B18" s="6" t="n">
        <v>-181316</v>
      </c>
      <c r="C18" s="6" t="n">
        <v>-145994</v>
      </c>
      <c r="D18" s="6" t="n">
        <v>-182510</v>
      </c>
    </row>
    <row r="19" spans="1:5"/>
    <row r="20" spans="1:5">
      <c r="A20" s="4" t="s">
        <v>37</v>
      </c>
      <c r="B20" s="4" t="s">
        <v>893</v>
      </c>
    </row>
  </sheetData>
  <mergeCells count="5">
    <mergeCell ref="A1:A2"/>
    <mergeCell ref="B1:E1"/>
    <mergeCell ref="D2:E2"/>
    <mergeCell ref="A19:E19"/>
    <mergeCell ref="B20:E20"/>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O33"/>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9"/>
    <col customWidth="1" max="11" min="11" width="4"/>
    <col customWidth="1" max="12" min="12" width="29"/>
    <col customWidth="1" max="13" min="13" width="4"/>
    <col customWidth="1" max="14" min="14" width="29"/>
    <col customWidth="1" max="15" min="15" width="4"/>
  </cols>
  <sheetData>
    <row r="1" spans="1:15">
      <c r="A1" s="1" t="s">
        <v>894</v>
      </c>
      <c r="B1" s="2" t="s">
        <v>415</v>
      </c>
      <c r="J1" s="2" t="s">
        <v>1</v>
      </c>
    </row>
    <row r="2" spans="1:15">
      <c r="B2" s="2" t="s">
        <v>502</v>
      </c>
      <c r="C2" s="2" t="s">
        <v>895</v>
      </c>
      <c r="D2" s="2" t="s">
        <v>896</v>
      </c>
      <c r="E2" s="2" t="s">
        <v>897</v>
      </c>
      <c r="F2" s="2" t="s">
        <v>367</v>
      </c>
      <c r="G2" s="2" t="s">
        <v>898</v>
      </c>
      <c r="H2" s="2" t="s">
        <v>899</v>
      </c>
      <c r="I2" s="2" t="s">
        <v>900</v>
      </c>
      <c r="J2" s="2" t="s">
        <v>901</v>
      </c>
      <c r="L2" s="2" t="s">
        <v>902</v>
      </c>
      <c r="N2" s="2" t="s">
        <v>903</v>
      </c>
    </row>
    <row r="3" spans="1:15">
      <c r="A3" s="3" t="s">
        <v>904</v>
      </c>
    </row>
    <row r="4" spans="1:15">
      <c r="A4" s="4" t="s">
        <v>36</v>
      </c>
      <c r="B4" s="6" t="n">
        <v>538312</v>
      </c>
      <c r="C4" s="6" t="n">
        <v>563166</v>
      </c>
      <c r="D4" s="6" t="n">
        <v>598952</v>
      </c>
      <c r="E4" s="6" t="n">
        <v>589245</v>
      </c>
      <c r="F4" s="6" t="n">
        <v>559982</v>
      </c>
      <c r="G4" s="6" t="n">
        <v>548416</v>
      </c>
      <c r="H4" s="6" t="n">
        <v>547188</v>
      </c>
      <c r="I4" s="6" t="n">
        <v>542818</v>
      </c>
      <c r="J4" s="6" t="n">
        <v>2289675</v>
      </c>
      <c r="K4" s="4" t="s">
        <v>37</v>
      </c>
      <c r="L4" s="6" t="n">
        <v>2198404</v>
      </c>
      <c r="M4" s="4" t="s">
        <v>37</v>
      </c>
      <c r="N4" s="6" t="n">
        <v>2049451</v>
      </c>
      <c r="O4" s="4" t="s">
        <v>37</v>
      </c>
    </row>
    <row r="5" spans="1:15">
      <c r="A5" s="4" t="s">
        <v>905</v>
      </c>
      <c r="J5" s="5" t="n">
        <v>292674</v>
      </c>
      <c r="L5" s="5" t="n">
        <v>322734</v>
      </c>
      <c r="N5" s="5" t="n">
        <v>354759</v>
      </c>
    </row>
    <row r="6" spans="1:15">
      <c r="A6" s="4" t="s">
        <v>906</v>
      </c>
      <c r="J6" s="5" t="n">
        <v>-152400</v>
      </c>
      <c r="L6" s="5" t="n">
        <v>-167651</v>
      </c>
      <c r="N6" s="5" t="n">
        <v>-161635</v>
      </c>
    </row>
    <row r="7" spans="1:15">
      <c r="A7" s="4" t="s">
        <v>43</v>
      </c>
      <c r="J7" s="5" t="n">
        <v>-26723</v>
      </c>
      <c r="L7" s="5" t="n">
        <v>-21856</v>
      </c>
      <c r="N7" s="5" t="n">
        <v>-16785</v>
      </c>
    </row>
    <row r="8" spans="1:15">
      <c r="A8" s="4" t="s">
        <v>44</v>
      </c>
      <c r="J8" s="5" t="n">
        <v>24334</v>
      </c>
      <c r="L8" s="5" t="n">
        <v>14564</v>
      </c>
      <c r="N8" s="5" t="n">
        <v>5234</v>
      </c>
    </row>
    <row r="9" spans="1:15">
      <c r="A9" s="4" t="s">
        <v>45</v>
      </c>
      <c r="J9" s="6" t="n">
        <v>290285</v>
      </c>
      <c r="L9" s="6" t="n">
        <v>315442</v>
      </c>
      <c r="N9" s="6" t="n">
        <v>343208</v>
      </c>
    </row>
    <row r="10" spans="1:15">
      <c r="A10" s="4" t="s">
        <v>907</v>
      </c>
      <c r="J10" s="5" t="n">
        <v>0</v>
      </c>
      <c r="L10" s="5" t="n">
        <v>0</v>
      </c>
      <c r="N10" s="5" t="n">
        <v>0</v>
      </c>
    </row>
    <row r="11" spans="1:15">
      <c r="A11" s="4" t="s">
        <v>908</v>
      </c>
    </row>
    <row r="12" spans="1:15">
      <c r="A12" s="3" t="s">
        <v>904</v>
      </c>
    </row>
    <row r="13" spans="1:15">
      <c r="A13" s="4" t="s">
        <v>905</v>
      </c>
      <c r="J13" s="6" t="n">
        <v>307763</v>
      </c>
      <c r="L13" s="6" t="n">
        <v>349152</v>
      </c>
      <c r="N13" s="6" t="n">
        <v>375748</v>
      </c>
    </row>
    <row r="14" spans="1:15">
      <c r="A14" s="4" t="s">
        <v>909</v>
      </c>
    </row>
    <row r="15" spans="1:15">
      <c r="A15" s="3" t="s">
        <v>904</v>
      </c>
    </row>
    <row r="16" spans="1:15">
      <c r="A16" s="4" t="s">
        <v>36</v>
      </c>
      <c r="J16" s="5" t="n">
        <v>2280803</v>
      </c>
      <c r="L16" s="5" t="n">
        <v>2187283</v>
      </c>
      <c r="N16" s="5" t="n">
        <v>2034645</v>
      </c>
    </row>
    <row r="17" spans="1:15">
      <c r="A17" s="4" t="s">
        <v>905</v>
      </c>
      <c r="J17" s="5" t="n">
        <v>311019</v>
      </c>
      <c r="L17" s="5" t="n">
        <v>345017</v>
      </c>
      <c r="N17" s="5" t="n">
        <v>375360</v>
      </c>
    </row>
    <row r="18" spans="1:15">
      <c r="A18" s="4" t="s">
        <v>910</v>
      </c>
    </row>
    <row r="19" spans="1:15">
      <c r="A19" s="3" t="s">
        <v>904</v>
      </c>
    </row>
    <row r="20" spans="1:15">
      <c r="A20" s="4" t="s">
        <v>36</v>
      </c>
      <c r="J20" s="5" t="n">
        <v>8872</v>
      </c>
      <c r="L20" s="5" t="n">
        <v>11121</v>
      </c>
      <c r="N20" s="5" t="n">
        <v>14806</v>
      </c>
    </row>
    <row r="21" spans="1:15">
      <c r="A21" s="4" t="s">
        <v>905</v>
      </c>
      <c r="J21" s="5" t="n">
        <v>-3256</v>
      </c>
      <c r="L21" s="5" t="n">
        <v>4135</v>
      </c>
      <c r="N21" s="5" t="n">
        <v>388</v>
      </c>
    </row>
    <row r="22" spans="1:15">
      <c r="A22" s="4" t="s">
        <v>911</v>
      </c>
    </row>
    <row r="23" spans="1:15">
      <c r="A23" s="3" t="s">
        <v>904</v>
      </c>
    </row>
    <row r="24" spans="1:15">
      <c r="A24" s="4" t="s">
        <v>36</v>
      </c>
      <c r="J24" s="5" t="n">
        <v>1870803</v>
      </c>
      <c r="L24" s="5" t="n">
        <v>1790254</v>
      </c>
      <c r="N24" s="5" t="n">
        <v>1672523</v>
      </c>
    </row>
    <row r="25" spans="1:15">
      <c r="A25" s="4" t="s">
        <v>912</v>
      </c>
    </row>
    <row r="26" spans="1:15">
      <c r="A26" s="3" t="s">
        <v>904</v>
      </c>
    </row>
    <row r="27" spans="1:15">
      <c r="A27" s="4" t="s">
        <v>36</v>
      </c>
      <c r="J27" s="5" t="n">
        <v>410000</v>
      </c>
      <c r="L27" s="5" t="n">
        <v>397029</v>
      </c>
      <c r="N27" s="5" t="n">
        <v>362122</v>
      </c>
    </row>
    <row r="28" spans="1:15">
      <c r="A28" s="4" t="s">
        <v>913</v>
      </c>
    </row>
    <row r="29" spans="1:15">
      <c r="A29" s="3" t="s">
        <v>904</v>
      </c>
    </row>
    <row r="30" spans="1:15">
      <c r="A30" s="4" t="s">
        <v>906</v>
      </c>
      <c r="J30" s="5" t="n">
        <v>-19651</v>
      </c>
      <c r="L30" s="5" t="n">
        <v>-26641</v>
      </c>
      <c r="N30" s="5" t="n">
        <v>-20026</v>
      </c>
    </row>
    <row r="31" spans="1:15">
      <c r="A31" s="4" t="s">
        <v>44</v>
      </c>
      <c r="J31" s="6" t="n">
        <v>28896</v>
      </c>
      <c r="L31" s="6" t="n">
        <v>14787</v>
      </c>
      <c r="N31" s="6" t="n">
        <v>4271</v>
      </c>
    </row>
    <row r="32" spans="1:15"/>
    <row r="33" spans="1:15">
      <c r="A33" s="4" t="s">
        <v>37</v>
      </c>
      <c r="B33" s="4" t="s">
        <v>49</v>
      </c>
    </row>
  </sheetData>
  <mergeCells count="8">
    <mergeCell ref="A1:A2"/>
    <mergeCell ref="B1:I1"/>
    <mergeCell ref="J1:O1"/>
    <mergeCell ref="J2:K2"/>
    <mergeCell ref="L2:M2"/>
    <mergeCell ref="N2:O2"/>
    <mergeCell ref="A32:O32"/>
    <mergeCell ref="B33:O33"/>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19T09:43:09Z</dcterms:created>
  <dcterms:modified xmlns:dcterms="http://purl.org/dc/terms/" xmlns:xsi="http://www.w3.org/2001/XMLSchema-instance" xsi:type="dcterms:W3CDTF">2019-02-19T09:43:09Z</dcterms:modified>
</cp:coreProperties>
</file>